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hare" sheetId="5" state="visible" r:id="rId5"/>
    <sheet xmlns:r="http://schemas.openxmlformats.org/officeDocument/2006/relationships" name="Consolidated Statements of Cash" sheetId="6" state="visible" r:id="rId6"/>
    <sheet xmlns:r="http://schemas.openxmlformats.org/officeDocument/2006/relationships" name="BASIS OF PRESENTATION AND ACCOU" sheetId="7" state="visible" r:id="rId7"/>
    <sheet xmlns:r="http://schemas.openxmlformats.org/officeDocument/2006/relationships" name="ACCOUNTS RECEIVABLE NET" sheetId="8" state="visible" r:id="rId8"/>
    <sheet xmlns:r="http://schemas.openxmlformats.org/officeDocument/2006/relationships" name="ACCOUNTS RECEIVABLE RELATED PAR" sheetId="9" state="visible" r:id="rId9"/>
    <sheet xmlns:r="http://schemas.openxmlformats.org/officeDocument/2006/relationships" name="PREPAID EXPENSES" sheetId="10" state="visible" r:id="rId10"/>
    <sheet xmlns:r="http://schemas.openxmlformats.org/officeDocument/2006/relationships" name="SHORTTERM DEPOSITS" sheetId="11" state="visible" r:id="rId11"/>
    <sheet xmlns:r="http://schemas.openxmlformats.org/officeDocument/2006/relationships" name="ACQUISITIONS" sheetId="12" state="visible" r:id="rId12"/>
    <sheet xmlns:r="http://schemas.openxmlformats.org/officeDocument/2006/relationships" name="INTANGIBLE ASSETS - SOFTWARE PL" sheetId="13" state="visible" r:id="rId13"/>
    <sheet xmlns:r="http://schemas.openxmlformats.org/officeDocument/2006/relationships" name="ACCOUNTS PAYABLE RELATED PARTIE" sheetId="14" state="visible" r:id="rId14"/>
    <sheet xmlns:r="http://schemas.openxmlformats.org/officeDocument/2006/relationships" name="DEFERRED REVENUES" sheetId="15" state="visible" r:id="rId15"/>
    <sheet xmlns:r="http://schemas.openxmlformats.org/officeDocument/2006/relationships" name="CUSTOMER DEPOSITS" sheetId="16" state="visible" r:id="rId16"/>
    <sheet xmlns:r="http://schemas.openxmlformats.org/officeDocument/2006/relationships" name="RELATED PARTY TRANSACTIONS" sheetId="17" state="visible" r:id="rId17"/>
    <sheet xmlns:r="http://schemas.openxmlformats.org/officeDocument/2006/relationships" name="EQUITY" sheetId="18" state="visible" r:id="rId18"/>
    <sheet xmlns:r="http://schemas.openxmlformats.org/officeDocument/2006/relationships" name="SEGMENT REPORTING AND GEOGRAPHI"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Purchase Agreement" sheetId="22" state="visible" r:id="rId22"/>
    <sheet xmlns:r="http://schemas.openxmlformats.org/officeDocument/2006/relationships" name="SUBSEQUENT EVENTS" sheetId="23" state="visible" r:id="rId23"/>
    <sheet xmlns:r="http://schemas.openxmlformats.org/officeDocument/2006/relationships" name="SUMMARY OF ACCOUNTING POLICIES " sheetId="24" state="visible" r:id="rId24"/>
    <sheet xmlns:r="http://schemas.openxmlformats.org/officeDocument/2006/relationships" name="SUMMARY OF ACCOUNTING POLICIE_2" sheetId="25" state="visible" r:id="rId25"/>
    <sheet xmlns:r="http://schemas.openxmlformats.org/officeDocument/2006/relationships" name="PREPAID EXPENSES (Tables)" sheetId="26" state="visible" r:id="rId26"/>
    <sheet xmlns:r="http://schemas.openxmlformats.org/officeDocument/2006/relationships" name="ACQUISITION (Tables)" sheetId="27" state="visible" r:id="rId27"/>
    <sheet xmlns:r="http://schemas.openxmlformats.org/officeDocument/2006/relationships" name="INTANGIBLE ASSETS SOFTWARE PLAT" sheetId="28" state="visible" r:id="rId28"/>
    <sheet xmlns:r="http://schemas.openxmlformats.org/officeDocument/2006/relationships" name="Equity (Tables)" sheetId="29" state="visible" r:id="rId29"/>
    <sheet xmlns:r="http://schemas.openxmlformats.org/officeDocument/2006/relationships" name="SEGMENT REPORTING AND GEOGRAP_2" sheetId="30" state="visible" r:id="rId30"/>
    <sheet xmlns:r="http://schemas.openxmlformats.org/officeDocument/2006/relationships" name="Income Tax (Tables)" sheetId="31" state="visible" r:id="rId31"/>
    <sheet xmlns:r="http://schemas.openxmlformats.org/officeDocument/2006/relationships" name="BASIS OF PRESENTATION AND ACC_2" sheetId="32" state="visible" r:id="rId32"/>
    <sheet xmlns:r="http://schemas.openxmlformats.org/officeDocument/2006/relationships" name="BASIS OF PRESENTATION AND ACC_3" sheetId="33" state="visible" r:id="rId33"/>
    <sheet xmlns:r="http://schemas.openxmlformats.org/officeDocument/2006/relationships" name="ACCOUNTS RECEIVABLE NET (Detail" sheetId="34" state="visible" r:id="rId34"/>
    <sheet xmlns:r="http://schemas.openxmlformats.org/officeDocument/2006/relationships" name="ACCOUNTS RECEIVABLE - RELATED P" sheetId="35" state="visible" r:id="rId35"/>
    <sheet xmlns:r="http://schemas.openxmlformats.org/officeDocument/2006/relationships" name="PREPAID EXPENSES (Details)" sheetId="36" state="visible" r:id="rId36"/>
    <sheet xmlns:r="http://schemas.openxmlformats.org/officeDocument/2006/relationships" name="PREPAID EXPENSES (Details Narra" sheetId="37" state="visible" r:id="rId37"/>
    <sheet xmlns:r="http://schemas.openxmlformats.org/officeDocument/2006/relationships" name="SHORTTERM DEPOSITS (Details Nar" sheetId="38" state="visible" r:id="rId38"/>
    <sheet xmlns:r="http://schemas.openxmlformats.org/officeDocument/2006/relationships" name="ACQUISITION (Details)" sheetId="39" state="visible" r:id="rId39"/>
    <sheet xmlns:r="http://schemas.openxmlformats.org/officeDocument/2006/relationships" name="ACQUISITION (Details Narrative)" sheetId="40" state="visible" r:id="rId40"/>
    <sheet xmlns:r="http://schemas.openxmlformats.org/officeDocument/2006/relationships" name="INTANGIBLE ASSETS (Details)" sheetId="41" state="visible" r:id="rId41"/>
    <sheet xmlns:r="http://schemas.openxmlformats.org/officeDocument/2006/relationships" name="INTANGIBLE ASSETS (Details Narr" sheetId="42" state="visible" r:id="rId42"/>
    <sheet xmlns:r="http://schemas.openxmlformats.org/officeDocument/2006/relationships" name="ACCOUNTS PAYABLE RELATED PART_2" sheetId="43" state="visible" r:id="rId43"/>
    <sheet xmlns:r="http://schemas.openxmlformats.org/officeDocument/2006/relationships" name="DEFERRED REVENUES (Details Narr" sheetId="44" state="visible" r:id="rId44"/>
    <sheet xmlns:r="http://schemas.openxmlformats.org/officeDocument/2006/relationships" name="CUSTOMER DEPOSIT (Details Narra" sheetId="45" state="visible" r:id="rId45"/>
    <sheet xmlns:r="http://schemas.openxmlformats.org/officeDocument/2006/relationships" name="RELATED PARTY TRANSACTIONS (Det" sheetId="46" state="visible" r:id="rId46"/>
    <sheet xmlns:r="http://schemas.openxmlformats.org/officeDocument/2006/relationships" name="EQUITY (Details)" sheetId="47" state="visible" r:id="rId47"/>
    <sheet xmlns:r="http://schemas.openxmlformats.org/officeDocument/2006/relationships" name="EQUITY (Details 1)" sheetId="48" state="visible" r:id="rId48"/>
    <sheet xmlns:r="http://schemas.openxmlformats.org/officeDocument/2006/relationships" name="EQUITY (Details 2)" sheetId="49" state="visible" r:id="rId49"/>
    <sheet xmlns:r="http://schemas.openxmlformats.org/officeDocument/2006/relationships" name="EQUITY (Details Narrative)" sheetId="50" state="visible" r:id="rId50"/>
    <sheet xmlns:r="http://schemas.openxmlformats.org/officeDocument/2006/relationships" name="SEGMENT REPORTING AND GEOGRAP_3" sheetId="51" state="visible" r:id="rId51"/>
    <sheet xmlns:r="http://schemas.openxmlformats.org/officeDocument/2006/relationships" name="SEGMENT REPORTING AND GEOGRAP_4" sheetId="52" state="visible" r:id="rId52"/>
    <sheet xmlns:r="http://schemas.openxmlformats.org/officeDocument/2006/relationships" name="SEGMENT REPORTING AND GEOGRAP_5" sheetId="53" state="visible" r:id="rId53"/>
    <sheet xmlns:r="http://schemas.openxmlformats.org/officeDocument/2006/relationships" name="SEGMENT REPORTING AND GEOGRAP_6" sheetId="54" state="visible" r:id="rId54"/>
    <sheet xmlns:r="http://schemas.openxmlformats.org/officeDocument/2006/relationships" name="SEGMENT REPORTING AND GEOGRAP_7" sheetId="55" state="visible" r:id="rId55"/>
    <sheet xmlns:r="http://schemas.openxmlformats.org/officeDocument/2006/relationships" name="INCOME TAXES (Details)" sheetId="56" state="visible" r:id="rId56"/>
    <sheet xmlns:r="http://schemas.openxmlformats.org/officeDocument/2006/relationships" name="INCOME TAXES (Details Narrative" sheetId="57" state="visible" r:id="rId57"/>
    <sheet xmlns:r="http://schemas.openxmlformats.org/officeDocument/2006/relationships" name="COMMITMENTS AND CONTINGENCIES (" sheetId="58" state="visible" r:id="rId58"/>
    <sheet xmlns:r="http://schemas.openxmlformats.org/officeDocument/2006/relationships" name="Purchase Agreement (Details Nar" sheetId="59" state="visible" r:id="rId5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0%_);(#,##0%)"/>
    <numFmt numFmtId="168" formatCode="#,##0.00%_);(#,##0.00%)"/>
    <numFmt numFmtId="169" formatCode="_(&quot;£ &quot;#,##0_);_(&quot;£ &quot;(#,##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0" customWidth="1" min="1" max="1"/>
    <col width="43" customWidth="1" min="2" max="2"/>
    <col width="14" customWidth="1" min="3" max="3"/>
  </cols>
  <sheetData>
    <row r="1">
      <c r="A1" s="1" t="inlineStr">
        <is>
          <t>Cover - shares</t>
        </is>
      </c>
      <c r="B1" s="2" t="inlineStr">
        <is>
          <t>3 Months Ended</t>
        </is>
      </c>
    </row>
    <row r="2">
      <c r="B2" s="2" t="inlineStr">
        <is>
          <t>Jan. 31, 2023</t>
        </is>
      </c>
      <c r="C2" s="2" t="inlineStr">
        <is>
          <t>Mar. 16, 2023</t>
        </is>
      </c>
    </row>
    <row r="3">
      <c r="A3" s="3" t="inlineStr">
        <is>
          <t>Cover [Abstract]</t>
        </is>
      </c>
      <c r="B3" s="4" t="inlineStr">
        <is>
          <t xml:space="preserve"> </t>
        </is>
      </c>
      <c r="C3" s="4" t="inlineStr">
        <is>
          <t xml:space="preserve"> </t>
        </is>
      </c>
    </row>
    <row r="4">
      <c r="A4" s="4" t="inlineStr">
        <is>
          <t>Entity Registrant Name</t>
        </is>
      </c>
      <c r="B4" s="4" t="inlineStr">
        <is>
          <t>Golden Matrix Group, Inc.</t>
        </is>
      </c>
      <c r="C4" s="4" t="inlineStr">
        <is>
          <t xml:space="preserve"> </t>
        </is>
      </c>
    </row>
    <row r="5">
      <c r="A5" s="4" t="inlineStr">
        <is>
          <t>Entity Central Index Key</t>
        </is>
      </c>
      <c r="B5" s="4" t="inlineStr">
        <is>
          <t>0001437925</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0-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Jan. 31,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3</t>
        </is>
      </c>
      <c r="C16" s="4" t="inlineStr">
        <is>
          <t xml:space="preserve"> </t>
        </is>
      </c>
    </row>
    <row r="17">
      <c r="A17" s="4" t="inlineStr">
        <is>
          <t>Entity Common Stock Shares Outstanding</t>
        </is>
      </c>
      <c r="B17" s="4" t="inlineStr">
        <is>
          <t xml:space="preserve"> </t>
        </is>
      </c>
      <c r="C17" s="5" t="n">
        <v>36099526</v>
      </c>
    </row>
    <row r="18">
      <c r="A18" s="4" t="inlineStr">
        <is>
          <t>Document Quarterly Report</t>
        </is>
      </c>
      <c r="B18" s="4" t="inlineStr">
        <is>
          <t>true</t>
        </is>
      </c>
      <c r="C18" s="4" t="inlineStr">
        <is>
          <t xml:space="preserve"> </t>
        </is>
      </c>
    </row>
    <row r="19">
      <c r="A19" s="4" t="inlineStr">
        <is>
          <t>Entity File Number</t>
        </is>
      </c>
      <c r="B19" s="4" t="inlineStr">
        <is>
          <t>001-41326</t>
        </is>
      </c>
      <c r="C19" s="4" t="inlineStr">
        <is>
          <t xml:space="preserve"> </t>
        </is>
      </c>
    </row>
    <row r="20">
      <c r="A20" s="4" t="inlineStr">
        <is>
          <t>Entity Incorporation State Country Code</t>
        </is>
      </c>
      <c r="B20" s="4" t="inlineStr">
        <is>
          <t>NV</t>
        </is>
      </c>
      <c r="C20" s="4" t="inlineStr">
        <is>
          <t xml:space="preserve"> </t>
        </is>
      </c>
    </row>
    <row r="21">
      <c r="A21" s="4" t="inlineStr">
        <is>
          <t>Entity Tax Identification Number</t>
        </is>
      </c>
      <c r="B21" s="4" t="inlineStr">
        <is>
          <t>46-1814729</t>
        </is>
      </c>
      <c r="C21" s="4" t="inlineStr">
        <is>
          <t xml:space="preserve"> </t>
        </is>
      </c>
    </row>
    <row r="22">
      <c r="A22" s="4" t="inlineStr">
        <is>
          <t>Entity Interactive Data Current</t>
        </is>
      </c>
      <c r="B22" s="4" t="inlineStr">
        <is>
          <t>Yes</t>
        </is>
      </c>
      <c r="C22" s="4" t="inlineStr">
        <is>
          <t xml:space="preserve"> </t>
        </is>
      </c>
    </row>
    <row r="23">
      <c r="A23" s="4" t="inlineStr">
        <is>
          <t>Entity Address Address Line 1</t>
        </is>
      </c>
      <c r="B23" s="4" t="inlineStr">
        <is>
          <t>3651 Lindell Road</t>
        </is>
      </c>
      <c r="C23" s="4" t="inlineStr">
        <is>
          <t xml:space="preserve"> </t>
        </is>
      </c>
    </row>
    <row r="24">
      <c r="A24" s="4" t="inlineStr">
        <is>
          <t>Entity Address City Or Town</t>
        </is>
      </c>
      <c r="B24" s="4" t="inlineStr">
        <is>
          <t>Las Vegas</t>
        </is>
      </c>
      <c r="C24" s="4" t="inlineStr">
        <is>
          <t xml:space="preserve"> </t>
        </is>
      </c>
    </row>
    <row r="25">
      <c r="A25" s="4" t="inlineStr">
        <is>
          <t>Entity Address State Or Province</t>
        </is>
      </c>
      <c r="B25" s="4" t="inlineStr">
        <is>
          <t>NV</t>
        </is>
      </c>
      <c r="C25" s="4" t="inlineStr">
        <is>
          <t xml:space="preserve"> </t>
        </is>
      </c>
    </row>
    <row r="26">
      <c r="A26" s="4" t="inlineStr">
        <is>
          <t>Entity Address Postal Zip Code</t>
        </is>
      </c>
      <c r="B26" s="4" t="inlineStr">
        <is>
          <t>89103</t>
        </is>
      </c>
      <c r="C26" s="4" t="inlineStr">
        <is>
          <t xml:space="preserve"> </t>
        </is>
      </c>
    </row>
    <row r="27">
      <c r="A27" s="4" t="inlineStr">
        <is>
          <t>City Area Code</t>
        </is>
      </c>
      <c r="B27" s="4" t="inlineStr">
        <is>
          <t>702</t>
        </is>
      </c>
      <c r="C27" s="4" t="inlineStr">
        <is>
          <t xml:space="preserve"> </t>
        </is>
      </c>
    </row>
    <row r="28">
      <c r="A28" s="4" t="inlineStr">
        <is>
          <t>Local Phone Number</t>
        </is>
      </c>
      <c r="B28" s="4" t="inlineStr">
        <is>
          <t>318-7548</t>
        </is>
      </c>
      <c r="C28" s="4" t="inlineStr">
        <is>
          <t xml:space="preserve"> </t>
        </is>
      </c>
    </row>
    <row r="29">
      <c r="A29" s="4" t="inlineStr">
        <is>
          <t>Security 12b Title</t>
        </is>
      </c>
      <c r="B29" s="4" t="inlineStr">
        <is>
          <t>Common Stock, $0.00001 Par Value Per Share</t>
        </is>
      </c>
      <c r="C29" s="4" t="inlineStr">
        <is>
          <t xml:space="preserve"> </t>
        </is>
      </c>
    </row>
    <row r="30">
      <c r="A30" s="4" t="inlineStr">
        <is>
          <t>Trading Symbol</t>
        </is>
      </c>
      <c r="B30" s="4" t="inlineStr">
        <is>
          <t>GMGI</t>
        </is>
      </c>
      <c r="C30" s="4" t="inlineStr">
        <is>
          <t xml:space="preserve"> </t>
        </is>
      </c>
    </row>
    <row r="31">
      <c r="A31" s="4" t="inlineStr">
        <is>
          <t>Security Exchange Name</t>
        </is>
      </c>
      <c r="B31" s="4" t="inlineStr">
        <is>
          <t>NASDAQ</t>
        </is>
      </c>
      <c r="C31" s="4" t="inlineStr">
        <is>
          <t xml:space="preserve"> </t>
        </is>
      </c>
    </row>
    <row r="32">
      <c r="A32" s="4" t="inlineStr">
        <is>
          <t>Entity Address Address Line 2</t>
        </is>
      </c>
      <c r="B32" s="4" t="inlineStr">
        <is>
          <t>Ste D131</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3 Months Ended</t>
        </is>
      </c>
    </row>
    <row r="2">
      <c r="B2" s="2" t="inlineStr">
        <is>
          <t>Jan. 31, 2023</t>
        </is>
      </c>
    </row>
    <row r="3">
      <c r="A3" s="3" t="inlineStr">
        <is>
          <t>PREPAID EXPENSES</t>
        </is>
      </c>
      <c r="B3" s="4" t="inlineStr">
        <is>
          <t xml:space="preserve"> </t>
        </is>
      </c>
    </row>
    <row r="4">
      <c r="A4" s="4" t="inlineStr">
        <is>
          <t>PREPAID EXPENSES</t>
        </is>
      </c>
      <c r="B4" s="4" t="inlineStr">
        <is>
          <t xml:space="preserve">NOTE 4 – PREPAID EXPENSES Prepaid expenses mainly include prepayments to suppliers for the gaming content usage, Nasdaq listing fees, rent, insurance, retainer for legal services, prepaid employee wages, and a one-year Gaming License fee. The balances of prepaid expenses are $274,688 and $84,372 as of January 31, 2023 and October 31, 2022, respectively. The components of prepaid expenses are as follows: As of January 31, As of October 31, 2023 2022 Prepayments to suppliers $ 211,202 $ 70,156 Prepayment for the gaming license fee 57,114 8,744 Prepaid payroll expense 6,372 5,472 Total prepaid expenses $ 274,688 $ 84,37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HORTTERM DEPOSITS</t>
        </is>
      </c>
      <c r="B1" s="2" t="inlineStr">
        <is>
          <t>3 Months Ended</t>
        </is>
      </c>
    </row>
    <row r="2">
      <c r="B2" s="2" t="inlineStr">
        <is>
          <t>Jan. 31, 2023</t>
        </is>
      </c>
    </row>
    <row r="3">
      <c r="A3" s="3" t="inlineStr">
        <is>
          <t>SHORTTERM DEPOSITS</t>
        </is>
      </c>
      <c r="B3" s="4" t="inlineStr">
        <is>
          <t xml:space="preserve"> </t>
        </is>
      </c>
    </row>
    <row r="4">
      <c r="A4" s="4" t="inlineStr">
        <is>
          <t>SHORT-TERM DEPOSITS</t>
        </is>
      </c>
      <c r="B4" s="4" t="inlineStr">
        <is>
          <t>NOTE 5 – SHORT-TERM DEPOSITS Office Lease deposit Short-term deposits represent a deposit required for a new office lease in Australia. On June 1, 2021, the Company (through GTG) entered into a three-year term lease agreement for office space and two parking spaces which commenced on June 1, 2021. The Company has the option to renew for a period of three years. The current rent is $113,110 ($167,338 AUD) per year (subject to a 4% annual increase) plus goods and services tax charged at 10% based on Australian Taxation Law. Under the terms of the lease, the Company is required to provide a bank guarantee and has entered into a $57,630 ($81,896 AUD) Term Deposit at St. George Bank (with lessor as beneficiary) as collateral for the bank guarantee (from St. George Bank) to the benefit of the lessor. The Term Deposit was opened on June 1, 2021, had a one-year maturity and earned 0.25% interest per year. On June 1, 2022, the Term Deposit was automatically reinvested at St. George Bank for an additional one-year term, under the same terms as the original Term Deposit of June 1, 2021; the interest rate on renewal is 0.25%. As of January 31, 2023 and October 31, 2022, the operating lease right-of-use asset is $140,153 and $150,653, respectively, and there was also a current operating lease liability of $107,050 and $95,085, respectively and a non-current operating lease liability of $37,733 and $59,778,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3 Months Ended</t>
        </is>
      </c>
    </row>
    <row r="2">
      <c r="B2" s="2" t="inlineStr">
        <is>
          <t>Jan. 31, 2023</t>
        </is>
      </c>
    </row>
    <row r="3">
      <c r="A3" s="3" t="inlineStr">
        <is>
          <t>ACQUISITIONS</t>
        </is>
      </c>
      <c r="B3" s="4" t="inlineStr">
        <is>
          <t xml:space="preserve"> </t>
        </is>
      </c>
    </row>
    <row r="4">
      <c r="A4" s="4" t="inlineStr">
        <is>
          <t>ACQUISITIONS</t>
        </is>
      </c>
      <c r="B4" s="4" t="inlineStr">
        <is>
          <t>NOTE 6 – ACQUISITIONS Related Party Asset Acquisition Acquisition of GMG Assets On October 17, 2022, and effective on August 1, 2022, the Company entered into a Stock Purchase Agreement (the “GMG Purchase Agreement”), to acquire a 100% ownership interest in GMG Assets, a private limited company formed under the laws of Northern Ireland from Aaron Johnston and Mark Weir, individuals, the owners of 100% of the ordinary issued share capital (100 Ordinary Shares) of GMG Assets. Aaron Johnston was then a Board Member of the Company, Mark Weir was then a 10% Shareholder in RKings, of which the Company then owned 80% of, and as such were both related parties to the Company. Pursuant to the GMG Purchase Agreement, which was approved by the Company’s Board of Directors and the Audit Committee of the Board of Directors, the Company agreed to pay the sellers 25,000 British pound sterling (GBP) (approximately $30,708) for 100% of GMG Assets, which represented the combined costs paid by the sellers to form GMG Assets. GMG Assets was formed for the sole purpose of facilitating the Company’s operation of RKings and to facilitate cash alternative offers for winners of prizes within RKings’ business. The consideration was paid on March 6, 2023. Third Party Business Acquisition RKings Acquisition On November 29, 2021, the Company entered into the Purchase Agreement, to acquire an 80% ownership interest in RKings from Mark Weir and Paul Hardman, individuals (each a “ Seller Sellers RKings is a United Kingdom based online competition company offering business-to-consumer tournaments whereby individuals can purchase entries for online prize drawings. Pursuant to the Purchase Agreement, the Sellers agreed to sell the Company 80% of the outstanding capital stock of RKings (the “ Purchase RKings Stock (1) a cash payment of GBP £3,000,000 (USD $4,099,500); (2) 666,250 restricted shares of the Company’s common stock, valued at $7.60 per share (the “ Closing Shares Initial Share Value (3) within seven days after the receipt of the audit of RKings (as required by Securities and Exchange Commission (“ SEC Post-Closing Shares On December 6, 2021, the Company paid the Sellers the cash payment of GBP £3,000,000 (USD $4,099,500) (described in (1) above) and, on November 29, 2021, the Company issued the 666,250 restricted shares of the Company’s common stock (described in (2) above). Also, on March 7, 2022, the Company issued 70,332 restricted shares of the Company’s common stock in payment of 80% of RKings’ net asset value as of October 31, 2021 (described in (3) above), in the amount of $562,650. The Purchase Agreement provided for a total of GBP £1,000,000 (USD $1,366,500) (the “ Holdback Amount Settlement Agreement RKings Notice of Buyout The RKings Purchase Agreement also required that the Sellers and the Company enter into a Shareholders Agreement (the “Shareholders Agreement”), which was entered into and became effective on November 29, 2021, and which provides various rights and restrictions on the owners of RKings. One of those rights was a buyout right provided to the Company (the “Buyout Right”), which beginning on May 29, 2022 (the date that was six months from November 29, 2021), which provided the Company, upon written notice to the Sellers, the right to purchase all, but not less than all, of the shares of RKings then held by the Sellers (i.e., the 20% of RKings retained by such Sellers following the closing of the Purchase Agreement) for an aggregate purchase price equal to 20% of the product of (i) RKings’ then most recent three-month trailing EBITDA multiplied by (ii) sixteen (the “Buyout Price”). The Buyout Price was payable at the option of the Company in either (x) cash; or (y) shares of the Company’s common stock valued at $8.00 per share or any combination thereof. On October 27, 2022, the Company exercised its Buyout Right by providing written notice to each of the Sellers. In connection with such exercise, the Company agreed to pay each Seller USD $661,773, which is equal to their pro rata portion of the Buyout Price, which was satisfied by the issuance by the Company to each Seller of 82,722 shares of restricted common stock of the Company (with such shares being valued at $8.00 per share pursuant to the terms of the Shareholders Agreement) (an aggregate of 165,444 shares of common stock of the Company, the “Buyout Shares”). On November 30, 2022, the Company completed the purchase of 10% of RKings from each Seller (20% in aggregate) in consideration for the Buyout Shares and effective as of November 4, 2022, the Company owns 100% of RKings. The fair value of the 165,444 shares issued on November 4, 2022 at $2.95 per share amounted to $488,060. Consideration paid for RKings Amount Closing cash consideration of GBP £3,000,000 based on Exchange Rate on November 1, 2020 $ 4,099,500 Fair value of 666,250 restricted shares consideration at $7.60 per share 5,063,500 Fair value of contingent shares consideration for net assets 562,650 Holdback amount paid to Mr. Mark Weir 683,250 Fair value of 165,444 restricted shares at $2.95 per share 488,060 Consideration paid through January 31, 2023 $ 10,896,960 Additionally, in the event the (A) the Company determines, on or before the date on which the Company files its Annual Report on Form 10-K with the SEC for the Company’s fiscal year ending October 31, 2022 (the “Filing Date”), that the increase (if any) between (1) RKings’ twelve-month trailing EBITDA for the year ended October 31, 2022, less (2) RKings’ twelve-month trailing EBITDA for the year ended October 31, 2021, is at least GBP £1,250,000 during the twelve-month period ending October 31, 2022 (“EBITDA Metric”); and (B) the Sellers do not default in any of their obligations, covenants or representations under the Purchase Agreement or other transaction documents, then the Company is required to pay the Sellers GBP £4,000,000 (USD $5,330,000) (the “Earn-Out Consideration”), which is payable at the option of the Company in either (a) cash; or (b) shares of Company common stock valued at $8.00 per share of Company common stock (subject to equitable adjustment in accordance with dividends payable in stock on such Company Common Stock, stock splits, stock combinations, and other similar events affecting the Company Common Stock) (such shares of Company Common Stock, if any, the “Earn-Out Shares”). For the fiscal year ended October 31, 2022, RKings did not achieve the aforementioned EBITDA Metric and did not earn the Earn-Out Consideration. On December 6, 2021, the Company closed the Purchase, which had an effective date of November 1, 2021. The Purchase Agreement also required that the Sellers and the Company enter into a Shareholders Agreement (the “ Shareholders Agreement In accordance with FASB ASC Section 805, “ Business Combinations business Goodwill is measured as a residual and calculated as the excess of the sum of (1) the purchase price to acquire 80% of RKings’ shares, which was $11,092,150, and (2) the fair value of the 20% noncontrolling interest in RKings, which was estimated to be $2,705,000, over the net of the acquisition-date values of the identifiable assets acquired and the liabilities assumed. The Company accounts for business combinations in accordance with FASB ASC 805, “ Business Combinations As described more fully in “ NOTE 1 - BASIS OF PRESENTATION AND ACCOUNTING POLICIES RKings’ results of operations have been included in our consolidated financial statements beginning November 1, 2021. RKings contributed revenues of $25,500,035 and net income attributable to the Company of $1,677,577 for the period from the date of acquisition through January 31, 2023. RKings Notice of Breach On June 1, 2022, the Company notified the Sellers that Sellers were in default under the Purchase Agreement and demanded that Sellers cease and desist from all activity in violation of the Purchase Agreement, including (1) use of Company confidential data in breach of the non-disclosure requirements of the Purchase Agreement, (2) tortious interference with the Company’s business and customer relationships, and (3) exploitation of Company assets for personal gain. Also, Sellers had breached the Shareholders Agreement as well as their fiduciary duties as stipulated in the Shareholders Agreement dated November 29, 2021. Based on the foregoing, and without limitation as to other breaches by either Seller, the Company notified the Sellers that they were in breach of the Purchase Agreement and demanded that each Seller cease and desist from further actions in breach of the Purchase Agreement or in violation of applicable law. In addition, the Company notified the Sellers of their indemnification obligations under the Purchase Agreement and the Company’s decision to terminate the Sellers’ right to receive the £1,000,000 Holdback Amount and the £4,000,000 Earn-Out Consideration. In addition, the Company has the right to set off any amounts which are the subject of an indemnification claim against such Holdback Amount and Earn-Out Consideration. Therefore, no contingent liability was recorded. RKings Settlement &amp; Release On August 1, 2022, and effective on August 4, 2022, we entered into a Settlement and Mutual Release Agreement (the “ Settlement Agreement Settlement Payment RKings Notice of Buyout On October 27, 2022, the Company exercised its Buyout Right by providing written notice to each of the Sellers. In connection with such exercise, the Company agreed to pay each Seller USD $661,773, which is equal to their pro rata portion of the Buyout Price, which was satisfied by the issuance by the Company to each Seller of 82,722 shares of restricted common stock of the Company (with such shares being valued at $8.00 per share pursuant to the terms of the Shareholders Agreement) (an aggregate of 165,444 shares of common stock of the Company, the “Buyout Shares”). On November 30, 2022, the Company completed the purchase of 10% of RKings from each Seller (20% in aggregate) in consideration for the Buyout Shares and effective as of November 4, 2022, the Company owns 100% of RKings. Golden Matrix MX Acquisition On July 11, 2022, the Company entered into a Share Purchase Agreement to acquire 99.99% of the stock of Golden Matrix MX, a then newly formed shell company incorporated in Mexico for nominal consideration. Golden Matrix MX had no assets or operations and was formed for the benefit of the Company, for the sole purpose of operating an online casino in Mexico. The acquisition closed on September 7,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ANGIBLE ASSETS - SOFTWARE PLATFORM, WEBSITE DEVELOPMENT COSTS, TRADEMARKS AND NON-COMPETE AGREEMENTS</t>
        </is>
      </c>
      <c r="B1" s="2" t="inlineStr">
        <is>
          <t>3 Months Ended</t>
        </is>
      </c>
    </row>
    <row r="2">
      <c r="B2" s="2" t="inlineStr">
        <is>
          <t>Jan. 31, 2023</t>
        </is>
      </c>
    </row>
    <row r="3">
      <c r="A3" s="3" t="inlineStr">
        <is>
          <t>INTANGIBLE ASSETS - SOFTWARE PLATFORM, WEBSITE DEVELOPMENT COSTS, TRADEMARKS AND NON-COMPETE AGREEMENTS</t>
        </is>
      </c>
      <c r="B3" s="4" t="inlineStr">
        <is>
          <t xml:space="preserve"> </t>
        </is>
      </c>
    </row>
    <row r="4">
      <c r="A4" s="4" t="inlineStr">
        <is>
          <t>INTANGIBLE ASSETS</t>
        </is>
      </c>
      <c r="B4" s="4" t="inlineStr">
        <is>
          <t xml:space="preserve">NOTE 7 – INTANGIBLE ASSETS – SOFTWARE PLATFORM, WEBSITE DEVELOPMENT COSTS, TRADEMARKS AND NON-COMPETE AGREEMENTS The website development costs to upgrade and enhance the functionality of Golden Matrix MX’s website branded as Mexplay (https://www.mexplay.mx) were capitalized which amount to $52,788 for the three months ended January 31, 2023. There were no capitalized costs incurred to upgrade RKings’ website for the three months ended January 31, 2023. Intangible assets related to software and website are amortized on a straight-line basis over their expected useful lives, estimated to be 3 years. In connection with the 80% acquisition of RKings, the Company recognized the definite-lived intangible assets consisting of $2,000,000 of trademarks and $600,000 of non-compete agreements. The trademark for RKings is amortized over 10 years and the non-compete agreement is amortized over 5 years. In connection with operating an online casino in Mexico, the Company applied for a gaming permit in Mexico through its subsidiary Golden Matrix MX in the amount of $223,725, which was approved on July 13, 2022. The gaming permit is recognized as an intangible asset and is amortized over 6 years. Amortization expenses related to intangible assets were $106,666 and $94,169 for the three months ended January 31, 2023 and 2022, respectively. Accumulated amortization was $531,541 and $442,479 as of January 31, 2023 and October 31, 2022, respectively. The following table details the carrying values of the Company’s intangible assets excluding goodwill: As of January 31, October 31, 2023 2022 Definite-lived intangible assets Aggregation Platform $ 116,000 $ 116,000 Gaming permit in Mexico 235,256 223,725 Website Development Cost 148,804 89,829 Trademarks 2,000,000 2,000,000 Non-compete Agreements 600,000 600,000 Gross definite-lived intangible assets 3,100,060 3,029,554 Less: accumulated amortization Aggregation Platform (81,161 ) (73,047 ) Gaming permit in Mexico (13,094 ) (3,062 ) Website Development Cost (37,286 ) (26,370 ) Trademarks (250,000 ) (200,000 ) Non-compete Agreements (150,000 ) (120,000 ) Total accumulated amortization (531,541 ) (422,479 ) Net definite-lived intangible assets $ 2,568,519 $ 2,607,07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S PAYABLE RELATED PARTIES</t>
        </is>
      </c>
      <c r="B1" s="2" t="inlineStr">
        <is>
          <t>3 Months Ended</t>
        </is>
      </c>
    </row>
    <row r="2">
      <c r="B2" s="2" t="inlineStr">
        <is>
          <t>Jan. 31, 2023</t>
        </is>
      </c>
    </row>
    <row r="3">
      <c r="A3" s="3" t="inlineStr">
        <is>
          <t>ACCOUNTS RECEIVABLE NET</t>
        </is>
      </c>
      <c r="B3" s="4" t="inlineStr">
        <is>
          <t xml:space="preserve"> </t>
        </is>
      </c>
    </row>
    <row r="4">
      <c r="A4" s="4" t="inlineStr">
        <is>
          <t>ACCOUNTS PAYABLE - RELATED PARTIES</t>
        </is>
      </c>
      <c r="B4" s="4" t="inlineStr">
        <is>
          <t>NOTE 8 – ACCOUNTS PAYABLE – RELATED PARTIES Accounts payable to related parties was $28,941 and $10,637 as of January 31, 2023 and October 31,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DEFERRED REVENUES</t>
        </is>
      </c>
      <c r="B1" s="2" t="inlineStr">
        <is>
          <t>3 Months Ended</t>
        </is>
      </c>
    </row>
    <row r="2">
      <c r="B2" s="2" t="inlineStr">
        <is>
          <t>Jan. 31, 2023</t>
        </is>
      </c>
    </row>
    <row r="3">
      <c r="A3" s="3" t="inlineStr">
        <is>
          <t>DEFERRED REVENUES</t>
        </is>
      </c>
      <c r="B3" s="4" t="inlineStr">
        <is>
          <t xml:space="preserve"> </t>
        </is>
      </c>
    </row>
    <row r="4">
      <c r="A4" s="4" t="inlineStr">
        <is>
          <t>DEFERRED REVENUES</t>
        </is>
      </c>
      <c r="B4" s="4" t="inlineStr">
        <is>
          <t>NOTE 9 – DEFERRED REVENUES The payments for prize competitions received in advance of services being rendered are recorded as deferred revenue and recognized as revenue when control of the prize has been transferred to the winners of prize competitions. Deferred revenues were $137,889 and $182,444 as of January 31, 2023 and October 31,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USTOMER DEPOSITS</t>
        </is>
      </c>
      <c r="B1" s="2" t="inlineStr">
        <is>
          <t>3 Months Ended</t>
        </is>
      </c>
    </row>
    <row r="2">
      <c r="B2" s="2" t="inlineStr">
        <is>
          <t>Jan. 31, 2023</t>
        </is>
      </c>
    </row>
    <row r="3">
      <c r="A3" s="3" t="inlineStr">
        <is>
          <t>CUSTOMER DEPOSITS</t>
        </is>
      </c>
      <c r="B3" s="4" t="inlineStr">
        <is>
          <t xml:space="preserve"> </t>
        </is>
      </c>
    </row>
    <row r="4">
      <c r="A4" s="4" t="inlineStr">
        <is>
          <t>CUSTOMER DEPOSITS</t>
        </is>
      </c>
      <c r="B4" s="4" t="inlineStr">
        <is>
          <t>NOTE 10 – CUSTOMER DEPOSITS The Company has two sources of customer deposits. One source of deposits is from the Company’s customers participating in the Progressive Jackpot Games. The clients are required to provide the Company with a minimum deposit amount of $5,000, which serves as a deposit for the Progressive Contribution Fee. During the tenure of the client’s operation, the deposit will not be used to deduct or offset any invoices, and when the client decides not to operate, the deposit will be fully refunded to the client. As of January 31, 2023 and October 31, 2022, customer deposits amounted to $72,782 and $69,016, respectively. The other source of deposits is the payment from customers in advance of any usage of gaming content. As the gaming content is utilized by the customers, revenues are recognized. As of January 31, 2023 and October 31, 2022, a total of $237,321 and $40,312 of customer deposits are from this sour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Jan. 31, 2023</t>
        </is>
      </c>
    </row>
    <row r="3">
      <c r="A3" s="3" t="inlineStr">
        <is>
          <t>RELATED PARTY TRANSACTIONS</t>
        </is>
      </c>
      <c r="B3" s="4" t="inlineStr">
        <is>
          <t xml:space="preserve"> </t>
        </is>
      </c>
    </row>
    <row r="4">
      <c r="A4" s="4" t="inlineStr">
        <is>
          <t>RELATED PARTY TRANSACTIONS</t>
        </is>
      </c>
      <c r="B4" s="4" t="inlineStr">
        <is>
          <t>NOTE 11 – RELATED PARTY TRANSACTIONS All related party transactions have been recorded at the amount of consideration established and agreed to by the related parties. Anthony Brian Goodman the Company’s Chief Executive Officer and Chairman On September 16, 2022, the Company entered into a First Amended and Restated Employment Agreement with Mr. Goodman. The agreement amended and restated, effective as of September 16, 2022, the prior Employment Agreement entered into between the Company and Mr. Goodman dated October 26, 2020, to among other things extend the term thereof for four years to August 20, 2026, increase Mr. Goodman’s base salary to $158,400 per year, plus a Superannuation as mandated by the Australian Government - Superannuation Guarantee (Administration) Act 1992 of 10.5% and to provide for annual increases in Mr. Goodman’s salary of no less than 10% per annum. As of January 31, 2023 and October 31, 2022, total wages payable to Mr. Goodman were $8,249 and $0, respectively, and the superannuation payable was $5,544 and $5,229, respectively. Effective March 10, 2022, Luxor Capital LLC (Luxor), the then sole shareholder of the Series B Voting Preferred Stock of the Company (the “Series B Preferred Stock”), which entity is wholly owned by Mr. Goodman, transferred all 1,000 shares of Series B Preferred Stock which it held to Mr. Goodman for no consideration in a private transaction. On September 16, 2022, the Company granted 750,000 restricted stock units (RSUs) to Mr. Goodman in consideration for services to be rendered by Mr. Goodman through October 2024. The restricted stock units are subject to vesting, to the extent that certain performance metrics are met by the Company. Certain revenue and EBITDA goals for the year ended October 31, 2022, were met and 250,000 RSUs for the year ended October 31, 2022 vested upon the filing of the Company’s Annual Report on Form 10-K for the year ended October 31, 2022, on January 30, 2023. 250,000 shares of common stock were issued to Mr. Goodman on January 30, 2023, to settle the vested RSUs. More details of the restricted stock units are covered in “NOTE 12 - EQUITY”. On December 1, 2022, Mr. Goodman, exercised options to purchase 5,400,000 shares of common stock in a cashless exercise pursuant to which 151,017 shares of common stock were surrendered to the Company to pay for the aggregate exercise price of the options ($356,400) and 5,248,983 shares of common stock were issued. These shares were issued pursuant to the terms of the Company’s 2018 Equity Incentive Plan. Weiting ‘ Cathy ’ Feng the Company’s Chief Operating Officer and Director On September 16, 2022, we entered into a First Amended and Restated Employment Agreement with Ms. Feng. The agreement amended and restated, effective as of September 16, 2022, the prior Employment Agreement entered into between the Company and Ms. Feng dated October 26, 2020, to among other things extend the term thereof for four years to August 20, 2026, increase Ms. Feng’s base salary to $132,000 per year, plus a Superannuation as mandated by the Australian Government - Superannuation Guarantee (Administration) Act 1992 of 10.5%, and to provide for annual increases in Ms. Feng’s salary of no less than 10% per annum. As of January 31, 2023, and October 31, 2022, total wage payable to Ms. Feng was $4,729 and $0, respectively, and the superannuation payable was $4,620 and $4,358, respectively. On September 16, 2022, the Company granted 375,000 restricted stock units to Ms. Feng in consideration for services to be rendered by Ms. Feng through October 2024. The restricted stock units are subject to vesting, to the extent that certain performance metrics are met by the Company. Certain revenue and EBITDA goals for the year ended October 31, 2022, were met and 125,000 RSUs for the year ended October 31, 2022 vested upon the filing of the Company’s Annual Report on Form 10-K for the year ended October 31, 2022, on January 30, 2023. 125,000 shares of common stock were issued to Ms. Feng on January 30, 2023, to settle the vested RSUs. More details of the restricted stock units are covered in “NOTE 12- EQUITY”. On December 1, 2022, Ms. Feng, exercised options to purchase 1,400,000 shares of common stock in a cashless exercise pursuant to which 35,594 shares of common stock were surrendered to the Company to pay for the aggregate exercise price of the options ($84,000) and 1,364,406 shares of common stock were issued. These shares were issued pursuant to the terms of the Company’s 2018 Equity Incentive Plan. Thomas E. McChesney, a member of the Board of Directors of the Company On April 24, 2020, the Board of Directors appointed Mr. Thomas E. McChesney as a member of the Board of Directors of the Company. Mr. McChesney’s appointment was effective on April 27, 2020. The Board of Directors granted Mr. McChesney options to purchase 100,000 shares of common stock (at $0.795 per share, expiring April 27, 2025) in connection with his appointment. Compensation for Mr. McChesney’s service on the Board, payable in arrears, was $2,000 per month from the date of his appointment to November 1, 2021; $3,000 per month from November 1, 2021 to May 25, 2022; and $5,000 per month from May 25, 2022 to present. On January 28, 2022, Mr. McChesney exercised options to purchase 40,000 shares of common stock in a cashless exercise pursuant to which 4,977 shares of common stock were surrendered to the Company to pay for the aggregated exercise price of the options ($31,800) and 35,023 shares of common stock were issued. During the three months ended January 31, 2023, and 2022, total consulting fees paid to Mr. McChesney were $15,000 and $9,000, respectively. As of January 31, 2023, and October 31, 2021, the amount payable to Mr. McChesney was $0 and $0, respectively. On September 16, 2022, the Company granted 150,000 restricted stock units to Mr. McChesney in consideration for services to be rendered by Mr. McChesney through October 2024. The restricted stock units are subject to vesting, to the extent that certain performance metrics are met by the Company. Certain revenue and EBITDA goals for the year ended October 31, 2022, were met and 50,000 RSUs for the year ended October 31, 2022 vested upon the filing of the Company’s Annual Report on Form 10-K for the year ended October 31, 2022, on January 30, 2023. 50,000 shares of common stock were issued to Mr. McChesney on January 30, 2023, to settle the vested RSUs. More details of the restricted stock units are covered in “NOTE 12- EQUITY”. Murray G. Smith, a member of the Board of Directors of the Company On July 27, 2020, the Board of Directors appointed Mr. Murray G. Smith as a member of the Board of Directors of the Company. Mr. Smith’s appointment was effective on August 1, 2020. The Board of Directors granted Mr. Smith options to purchase 100,000 shares of common stock (at $2.67 per share, expiring August 1, 2025) in connection with his appointment. Compensation for Mr. Smith’s service on the Board of Directors, payable in arrears, was $2,000 per month from the date of his appointment until November 1, 2021; $3,000 per month from November 1, 2021 to May 25, 2022; and $5,000 per month from May 25, 2022 to present. During the three months ended January 31, 2023 and 2022, total consulting fees paid to Mr. Smith were $15,000 and $9,000, respectively. As of January 31, 2023 and October 31, 2021, the amount payable to Mr. Smith was $0 and $0, respectively. On September 16, 2022, the Company granted 150,000 restricted stock units to Mr. Smith in consideration for services to be rendered by Mr. Smith through October 2024. The restricted stock units are subject to vesting, to the extent that certain performance metrics are met by the Company. Certain revenue and EBITDA goals for the year ended October 31, 2022 were met and 50,000 RSUs for the year ended October 31, 2022 vested upon the filing of the Company’s Annual Report on Form 10-K for the year ended October 31, 2022, on January 30, 2023. 50,000 shares of common stock were issued to Mr. Smith on January 30, 2023 to settle the vested RSUs. More details of the restricted stock units are covered in “NOTE 12- EQUITY”. Philip D. Moyes, a member of the Board of Directors of the Company Effective on December 3, 2022, the Board of Directors appointed Philip Daniel Moyes as a member of the Board of Directors and as a member of the Audit Committee of the Board of Directors, with such appointment to take effect immediately. Mr. Moyes is entitled to receive compensation for his services as a director consistent with the compensation paid to other non-executive directors. Currently the compensation is $5,000 per month, payable in arrears. During the three months ended January 31, 2023 and 2022, total consulting fees paid to Mr. Moyes were $10,000 and $0, respectively. As of January 31, 2023 and October 31, 2021, the amount payable to Mr. Moyes was $0 and $0, respectively. On December 8, 2022, the Company granted 100,000 restricted stock units to Mr. Moyes in consideration for services to be rendered by Mr. Moyes through October 2024. The restricted stock units are subject to vesting, to the extent that certain performance metrics are met by the Company. More details of the restricted stock units are covered in “NOTE 12- EQUITY”. Aaron Richard Johnston, former member of the Board of Directors through November 1, 2022 and Current Consultant Effective August 23, 2020, the Board of Directors appointed Mr. Aaron Richard Johnston as a member of the Board of Directors of the Company. The Board of Directors granted Mr. Johnston options to purchase 100,000 shares of common stock (at $2.67 per share, expiring August 1, 2025) in connection with his appointment. Mr. Johnston’s compensation as a member of the Board, payable in arrears, has been $2,000 per month from the date of his appointment to November 1, 2021; $3,000 per month from November 1, 2021 to May 25, 2022; and $5,000 per month from May 25, 2022 to his resignation as a member of the Board of Directors effective November 1, 2022. During the three months ended January 31, 2023 and 2022, fees paid to Mr. Johnston as a director were $0 and $9,000, respectively. As of January 31, 2023 and October 31, 2021, the amount payable to Mr. Johnston as a director was $0 and $0, respectively. On September 16, 2022, the Company granted 150,000 restricted stock units to Mr. Johnston in consideration for services to be rendered by Mr. Johnston through October 2024. The restricted stock units are subject to vesting, to the extent that certain performance metrics are met by the Company. More details of the restricted stock units are covered in “NOTE 12- EQUITY”. A total of 100,000 of the restricted stock units granted to Mr. Johnston in consideration for his services as a director were forfeited upon his resignation. The remaining 50,000 RSUs granted to Mr. Johnston in consideration for his services on the Board of Directors vested to Mr. Johnston upon the Company reaching certain revenue and EBITDA goals for the year ended October 31, 2022, and upon the filing of the Company’s Annual Report on Form 10-K for the year ended October 31, 2022, on January 30, 2023. 50,000 shares of common stock were issued to Mr. Smith on January 30, 2023 to settle the vested RSUs. Brett Goodman, Vice President of Business Development and son of the Company’s Chief Executive Officer On May 1, 2020, the Company entered into a consultant agreement with Brett Goodman, the son of the Company’s Chief Executive Officer, where Mr. Brett Goodman agreed to provide consulting services assisting the Company with building a Peer-to-Peer gaming system. Pursuant to the agreement, the Company agreed to pay Mr. Brett Goodman $3,000 per month. On September 16, 2022, and effective on September 1, 2022, the Company entered into an Employment Agreement with The agreement provides for an annual salary of $60,000 per year, plus a 10.5% Superannuation, subject to annual increases in the discretion of the Audit Committee of the Company. The Board of Directors (or Compensation Committee of the Board of Directors) may also grant Mr. Goodman bonuses from time to time in its discretion, in cash, stock or equity, including in the form of options, in amounts determined in the sole discretion of the Board of Directors (or Compensation Committee of the Board of Directors). The Board of Directors or Compensation Committee may also increase Mr. Goodman’s salary from time to time in their discretion. The agreement contains standard confidentiality and indemnification obligations of the parties and provides for Mr. Goodman to receive three months of severance pay in the event Mr. Goodman’s employment is terminated other than for cause or by Mr. Goodman without cause. Upon such qualifying termination, all options held by Mr. Goodman vest immediately and are exercisable for the later of the original stated expiration date thereof or 24 months after such termination date. In connection with the entry into the employment agreement, the Company granted Mr. Brett Goodman options to purchase 50,000 shares of the Company’s common stock, evidenced by a Notice of Grant of Stock Options and Stock Option Award Agreement (the “ Option Agreement On December 8, 2022, the Company granted Mr. Brett Goodman 40,000 RSUs which vest at the rate of 1/2 of such RSUs on each of December 8, 2023 and 2024, subject to Mr. Brett Goodman’s continued service with the Company on such vesting dates. The RSUs will be settled in shares of common stock. Marla Goodman, owner of 50% of Articulate Pty Ltd and wife of the Company’s Chief Executive Officer Marla Goodman is the wife of Anthony Brian Goodman, the Company’s Chief Executive Officer. Marla Goodman owns 50% of Articulate Pty Ltd. (discussed below). Articulate Pty Ltd, 50% owned by Marla Goodman (wife of the Company’s Chief Executive Officer) and 50% owned by Mr. Goodman, the Company’s Chief Executive Officer (a) License Agreement: On March 1, 2018, the Company entered into a License Agreement with Articulate, in which Articulate received a license from the Company to use the GM2 Asset technology, and agreed to pay the Company a usage fee calculated as a certain percentage of the monthly content and software usage within the GM2 Asset system. During the three months ended January 31, 2023 and 2022, revenues from Articulate were $186,643 and $235,246, respectively. As of January 31, 2023 and October 31, 2022, the amount receivable from Articulate was $355,356 and $413,714, respectively. (b) Offset accounts payable with accounts receivable On October 14, 2022, the Company and Articulate reached an agreement, and entered into a memorandum dated as of the same date, to offset accounts payable with accounts receivable in the amount of $77,019. Omar Jimenez On April 22, 2021, the Company entered into a Consulting Agreement with Omar Jimenez, who was appointed as Chief Financial Officer/Chief Compliance Officer on the same date. The Consulting Agreement provides for Mr. Jimenez to be paid $12,500 per month (which may be increased from time to time with the mutual consent of Mr. Jimenez and the Company and which salary was increased to $25,000 per month on January 26, 2022, effective January 1, 2022), and the grant to Mr. Jimenez of options to purchase 50,000 shares of common stock (at $9.910 per share, expiring April 23, 2023), granted under the Company’s 2018 Equity Compensation Plan, of which options to purchase 25,000 shares vested on April 22, 2021, and options to purchase 25,000 shares vested on October 22, 2021. Mr. Jimenez may also receive discretionary bonuses from time to time in the discretion of the Board of Directors in cash, stock or options. During the three months ended January 31, 2023 and 2022, total consulting fees paid to Mr. Jimenez were $75,000 and $75,000, respectively. As of January 31, 2023 and October 31, 2022, the amount payable to Mr. Jimenez was $0 and $0, respectively. Elray Resources Inc., Mr. Goodman, the Company ’ s CEO, serves as CEO &amp; Director of Elray and, Ms. Feng, the Company ’ s COO, serves as Treasurer and Director of Elray. Effective on December 7, 2022, the Company entered into a Software License Agreement (the “ License Agreement Elray Elray operates, manages, and maintains a blockchain online gaming operation and provides blockchain currency technology to licensed casino operators. Pursuant to the License Agreement, which was effective as of December 1, 2022, the Company granted Elray a non-exclusive, non-licensable, non-sublicensable, non-assignable and non-transferable license for the use and further distribution of certain of the Company’s online games (as such games may be expanded from time to time), subject to certain exceptions, and in certain approved territories where the Company or Elray holds required licenses and/or certifications, which list of approved territories may be updated from time to time. The license provides Elray the right to use the online games solely for the purpose of running an online blockchain casino enterprise. The License Agreement also includes a right of first refusal for the Company to provide certain branded gaming content to Elray during the term of the agreement. Pursuant to the License Agreement we are required to maintain all permits for the use of the licensed games and operate the platform on which the games will be integrated. The License Agreement has an initial term of 24 months, commencing from the Go-Live Date, which has not yet occurred, and continues thereafter indefinitely unless or until either party has provided the other at least six months written notice of termination, provided that the agreement can be terminated earlier by a non-breaching party upon the material breach of the agreement by the other party, subject to a 15 day cure right; by one party if the other party enters into bankruptcy proceedings; or in the event Elray loses rights to any required permits or licenses. Additionally, we may immediately terminate the License Agreement if Elray is unable to comply with certain due diligence requirements set forth in the agreement on a timely basis; if there is threatened or instigated enforcement proceedings or actions against the Company in connection with the agreement or a governmental or governing body orders, notifies or recommends that the Company prevent Elray from using the licensed games; or if the continuation of the agreement will have a detrimental impact on the Company. The License Agreement contains customary representations, warranties and covenants of the parties, including confidentiality obligations; customary limitations of liability (which total liability under the agreement of each party is limited to 100,000 Euros); and restrictions on Elray’s ability to distribute and reverse engineer the licensed games. As part of the License Agreement, we and Elray entered into a customary Service Level Agreement to govern the management and maintenance of the licensed games. In consideration for licensing the online games to Elray, Elray agreed to pay the Company a monthly license fee equal to 125% of the Company’s costs of such games. Elray also agreed to pay the Company a 10,000 Euro deposit under the agreement, paid no later than the date of integration of the licensed software. The deposit is refundable upon the termination of the agreement. For participation in the progressive jackpot games, Elray is required to make an advance payment of 5,000 Euros. During the three months ended January 31, 2023 and 2022, revenues from Elray were $0 and $0, respectively. As of January 31, 2023 and October 31, 2022, the amount receivable from Elray was $0 and $0, respectively. There are no revenues or receivables from Elray prior to December 7, 2022 as that is the date the Agreement with Elray commenced. The blockchain online gaming operations and blockchain currency technology expected to be licensed to casino operators is expected to be fully integrated, tested and operational by the end of the third fiscal quarter ending July 3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3 Months Ended</t>
        </is>
      </c>
    </row>
    <row r="2">
      <c r="B2" s="2" t="inlineStr">
        <is>
          <t>Jan. 31, 2023</t>
        </is>
      </c>
    </row>
    <row r="3">
      <c r="A3" s="3" t="inlineStr">
        <is>
          <t>EQUITY</t>
        </is>
      </c>
      <c r="B3" s="4" t="inlineStr">
        <is>
          <t xml:space="preserve"> </t>
        </is>
      </c>
    </row>
    <row r="4">
      <c r="A4" s="4" t="inlineStr">
        <is>
          <t>Equity</t>
        </is>
      </c>
      <c r="B4" s="4" t="inlineStr">
        <is>
          <t xml:space="preserve">NOTE 12 - EQUITY Preferred Stock The Company has 20,000,000 shares of $0.00001 par value preferred stock authorized. Effective March 10, 2022, Luxor, the then sole shareholder of the Series B Voting Preferred Stock of the Company (the “Series B Preferred Stock”), which entity is wholly-owned by the Company’s Chief Executive Officer and Chairman, Anthony Brian Goodman, transferred all 1,000 shares of Series B Preferred Stock which it held to Mr. Goodman for no consideration in a private transaction. On March 11, 2022, the Company’s Board of Directors and Mr. Goodman, as the then sole shareholder of the Company’s Series B Preferred Stock (pursuant to a written consent to action without meeting of the sole Series B Preferred Stock shareholder), approved the adoption of, and filing of, an Amended and Restated Certificate of Designation of Golden Matrix Group, Inc. Establishing the Designation, Preferences, Limitations and Relative Rights of its Series B Voting Preferred Stock (the “ Amended and Restated Designation The Amended and Restated Designation, which was filed with, and became effective with, the Secretary of State of Nevada on March 11, 2022, amended the Certificate of Designation of the Series B Preferred Stock, previously filed by the Corporation with the Secretary of State of Nevada on August 18, 2015, to, among other things: (a) include the right of the holder of the Series B Preferred Stock to convert each share of the Series B Preferred Stock into 1,000 shares of the Company’s common stock at the holder’s option from time to time after May 20, 2022; (b) provide for the automatic conversion of all outstanding shares of Series B Preferred Stock into common stock of the Company, on a 1,000 for 1 basis, on the date that the aggregate beneficial ownership of the Company’s common stock, calculated without regard to any shares of common stock issuable upon conversion of the Series B Preferred Stock, nor any voting rights associated with such Series B Preferred Stock, of Mr. Goodman, falls below 10% of the Company’s common stock then outstanding, or the first business day thereafter that the Company becomes aware of such; (c) provide that each share of Series B Preferred Stock entitles the holder to 7,500 votes on all matters presented to the Company’s shareholders for a vote of shareholders, whether such vote is taken in person at a meeting or via a written consent (7,500,000 votes in aggregate for all outstanding shares of Series B Preferred Stock); (d) require the consent of the holders of at least a majority of the issued and outstanding shares of Series B Preferred Stock to (i) amend any provision of the Amended and Restated Designation, (ii) increase or decrease (other than by redemption or conversion) the total number of authorized shares of Series B Preferred Stock, (iii) adopt or authorize any new designation of any preferred stock or amend the Articles of Incorporation of the Company in a manner which adversely affects the rights, preferences and privileges of the Series B Preferred Stock, (iv) effect an exchange, or create a right of exchange, cancel, or create a right to cancel, of all or any part of the shares of another class of shares into shares of Series B Preferred Stock, (v) issue any additional shares of Series B Preferred Stock, or (vi) alter or change the rights, preferences or privileges of the shares of Series B Preferred Stock so as to affect adversely the shares of Series B Preferred Stock; (e) provide that the shares of Series B Preferred Stock are not transferrable by Mr. Goodman; and (f) clarify that the Series B Preferred stock is not entitled to any dividend rights, preemptive rights, redemption rights, or liquidation preference. As of January 31, 2023 and October 31, 2022, 1,000 Series B preferred shares of par value $0.00001 were designated and outstanding and 19,999,000 shares of preferred stock remained undesignated. Common Stock As of January 31, 2023 and October 31, 2022, 250,000,000 shares of common stock, par value $0.00001 per share, were authorized, of which 36,099,526 and 28,182,575 shares were issued and outstanding, respectively. Corporate Action regarding Common Stock and Common Stock Transactions (a) Business Consultant Agreements On March 1, 2021, the Company entered into two Business Consultant Agreements with Ontario Inc. and ANS Advisory. Pursuant to the agreements, Vladislav Slava Aizenshtat, acting on behalf of Ontario Inc. and Aaron Neill-Stevens, acting on behalf of ANS Advisory will each be issued $3,000 of shares of common stock per month beginning on March 1, 2021, payable in arrears, based on the 7-day average price of the stock leading up to the end of the calendar month and to be issued within 7 days of month end. The Company also agreed to grant Vladislav Slava Aizenshtat, acting on behalf of Ontario Inc., warrants to purchase 120,000 shares of common stock and Aaron Neill-Stevens, acting on behalf of ANS Advisory, warrants to purchase 120,000 shares of common stock. On March 22, 2021, the warrants were granted. The warrants have an exercise price of $5.50 per share (and no cashless exercise rights) and are exercisable until March 22, 2023. On November 23, 2021, the two previously mentioned Business Consulting Agreements were terminated. During the three months ended January 31, 2023, 4,277 shares of restricted common stock, with a value of $10,000, were issued to a consultant in connection with investor relation and press release services rendered to the Company. During the three months ended January 31, 2022, 808 shares of restricted common stock, with a value of $6,000, were issued to two consultants for the maintenance and development of the Company’s GM-Ag system. (b) Certificate of Amendment On November 23, 2021, Luxor Capital LLC, which entity is beneficially owned and controlled by Anthony Brian Goodman, the President, Chief Executive Officer and Chairman of the Board of Directors of the Company, which beneficially owned an aggregate of 109,121,634,483 total voting shares, representing approximately 99.982% of the Company’s then voting stock as of such date, including (a) 7,470,483 shares of common stock, representing 27.4% of the Company’s outstanding shares of common stock, and (b) 1,000 shares of the Company’s Series B Voting Preferred Voting Stock, representing 100% of the Company’s issued and outstanding Series B Voting Preferred Voting Stock, which Series B Voting Preferred Voting Stock shares each voted four times the number of shares of the Company’s common stock outstanding (27,278,541 shares), executed a written consent in lieu of a special meeting of shareholders, approving the following matter, which had previously been approved by the Board of Directors of the Company on November 22, 2021: the filing of a Certificate of Amendment to the Company’s Articles of Incorporation to increase the Company’s authorized number of shares of Common Stock from forty million (40,000,000) shares to two hundred and fifty million (250,000,000) shares and to restate Article 3, Capital Stock thereof, to reflect such amendment, and clarify the Board of Director’s ability to designate and issue ‘blank check’ preferred stock (the “ Amendment (c) Share consideration issued to acquire RKings On November 29, 2021, the Company entered into a Sale and Purchase Agreement of Ordinary Issued Share Capital to purchase 80% of the outstanding capital stock of RKings. Pursuant to the Purchase Agreement, on November 29, 2021, the Company issued 666,250 restricted shares of the Company’s common stock to the sellers, with an agreed value of GBP £4,000,000 (USD $5,330,000), or $8.00 per share and a market value of $5,063,500 or $7.60 per share of Company common stock. Additionally, as a requirement of the purchase, on March 7, 2022, the Company issued 70,332 restricted shares of the Company’s common stock to the sellers, equal to 80% of RKings’ net asset value as of October 31, 2021, in the amount of $562,650. On October 27, 2022, the Company exercised a buyout right which it was provided pursuant to the terms of a shareholders agreement entered into with the Sellers, by providing written notice to the minority owners of RKings. In connection with such exercise, the Company agreed to pay the minority owners a total of $1,323,552, which was satisfied by the issuance by the Company to the minority owners of 165,444 shares of restricted common stock of the Company (with such shares being valued at $8.00 per share pursuant to the terms of the shareholders agreement). On November 4, 2022, 165,444 restricted shares of common stock were issued to the minority owners. On November 30, 2022, RKings filed a confirmation statement with UK’s Companies House pursuant to which the 20% minority shares of RKings were transferred to the Company effective on November 4, 2022, and at that time RKings became a wholly-owned subsidiary of the Company. Option Extension On June 29, 2021, the Company agreed to extend the exercise period of certain stock options granted to Anthony Brian Goodman, the Company’s Chief Executive Officer, Weiting Feng, the Company’s Chief Operating Officer, and an external consultant of the Company (collectively the “ Optionees 2018 Equity Incentive Plan On January 3, 2018, the Company adopted a stock option plan: the 2018 Equity Incentive Plan. The fair value of stock options was measured using the Black-Scholes option pricing model. The Black-Scholes valuation model takes into consideration the share price of the Company, the exercise price of the option, the amount of time before the option expires, and the volatility of share price. Compensation expense will be charged to operations through the vesting period. The amount of cost will be calculated based on the new accounting standard ASU 2018-07. All option awards described below were granted under the 2018 Equity Incentive Plan. All shares and prices per share have been adjusted for a 1 share-for-150 shares reverse stock split that took effect on June 26, 2020: During the three months ended January 31, 2023, no options were granted, expired, or forfeited. During the three months ended January 31, 2023, options to purchase 7,333,332 shares of common stock were exercised in a cashless exercise pursuant to which 211,102 shares of common stock were surrendered to pay for the aggregate price of the options ($500,400) and 7,122,230 shares of common stock were issued. The total compensation cost related to stock options granted was $132,525 and $137,931, for the three months ended January 31, 2023 and 2022, respectively. The following table represents stock option activity for the three months ended January 31, 2023: Options Number Outstanding Weighted Average Exercise Price Options Outstanding as of October 31, 2022 8,426,666 $ 0.50 Options exercised (7,333,332 ) $ 0.07 Options Outstanding as of January 31, 2023 1,093,334 $ 3.41 Options Exercisable as of January 31, 2023 843,334 $ 2.86 2022 Equity Incentive Plan On May 5, 2022, the Company’s Board of Directors and majority stockholders approved the adoption of the Company’s 2022 Equity Incentive Plan (the “ 2022 Plan Grant and Vesting of Restricted Stock Units to Management, the Independent Directors and other Related Parties Effective on September 16, 2022, the Compensation Committee and the Board of Directors approved the grant, effective on the same date, of an aggregate of 1,575,000 restricted stock units to the officers and directors of the Company listed below (the “ RSU Recipients RSUs Recipient Position with Company Number of RSUs Anthony Brian Goodman President, Chief Executive Officer (Principal Executive Officer), Secretary, Treasurer, and Chairman of the Board of Directors 750,000 Weiting ‘Cathy’ Feng Chief Operating Officer and Director of the Company 375,000 Murray G. Smith Independent Director 150,000 Aaron Richard Johnston Independent Director 150,000 Thomas E. McChesney Independent Director 150,000 1,575,000 The RSUs are subject to vesting, and Performance Metrics Performance Metrics Schedule Revenue Targets EBITDA Targets Performance Period Target Goal RSUs Vested Target Goal RSUs Vested Year ended October 31, 2022 $ 21,875,000 * $ 3,250,000 * Year ended October 31, 2023 FY 2022 x 1.1 * FY 2022 x 1.1 * Year ended October 31, 2024 FY 2023 x 1.1 * FY 2023 x 1.1 * * 1/6th of the total RSUs granted to each RSU Recipient above. For purposes of the calculations above, (a) “ EBITDA Revenue FY 2022 FY 2023 Target Definitions Dates of Determination The Company also entered into a Restricted Stock Grant Agreement with each of the RSU Recipients above to evidence such grants of the RSUs. The RSUs were granted pursuant to, and subject in all cases to, the terms of the Company’s 2022 Equity Incentive Plan. Total revenues and EBITDA for the year ended October 31, 2022 were $36,034,856 and $3,526,543, respectively. As a result, the required performance metrics were met by the Company for the year ended October 31, 2022, and the RSUs subject to vesting for fiscal 2022 vested and were settled in shares of common stock. Total expenses of $2,089,500 were recognized for the year ended October 31, 2022. Effective on December 8, 2022, the Board of Directors, with the recommendation of the Compensation Committee of the Board of Directors, granted Phillip Daniel Moyes, 100,000 RSUs, which vest, if at all, at the rate of 1/4 th On January 30, 2023, the following RSUs of the officers and directors of the Company vested, and shares of common stock were issued in connection therewith: · Anthony Brian Goodman, Chief Executive Officer &amp; Chairman of the Board - 250,000 RSUs vested; · Feng Weiting, Chief Operating Officer – 125,000 RSUs vested; · Murray G. Smith, Director – 50,000 RSUs vested; · Thomas McChesney, Director – 50,000 RSUs vested; and · Aaron Richard Johnston, former member of the Board of Directors – 50,000 RSUs vested. Effective on November 1, 2022, in connection with Mr. Johnston’s resignation as a member of the Board of Directors on such date, the 100,000 RSUs which were to vest upon the Company meeting certain EBITDA and revenue targets for 2023 and 2024, which were granted to him as a member of the Board of Directors, were terminated and forfeited. Total revenues and EBITDA for the three months ended January 31, 2023 were $10,777,679 and $889,605, respectively. On December 8, 2022, the Company granted Mr. Brett Goodman 40,000 RSUs which vest at the rate of 1/2 of such RSUs on each of December 8, 2023 and 2024, subject to Mr. Brett Goodman’s continued service with the Company on such vesting dates. The total compensation cost related to RSUs granted to related parties was $510,425 and $0 for the three months ended January 31, 2023 and 2022, respectively. Grant or Vesting of Restricted Stock Units and Restricted Stocks to Employees and Consultants (Non-related Parties) During the three months ended January 31, 2023, 1,043,400 RSUs were granted to employees and consultants and none of such RSUs were vested. On November 1, 2022, the Company granted 600,000 RSUs to Mr. Aaron Richard Johnston, former member of the Board of Directors, for his consulting services to the Company. 300,000 RSUs vest, if at all, at the rate of 1/4th of such RSUs, upon the Company meeting certain (1) revenue and (2) EBITDA targets, as of the end of fiscal 2023 and 2024, and upon the public disclosure of such operating results in the Company’s subsequently filed Annual Reports on Form 10-K, subject to the Mr. Johnston’s continued service through the applicable vesting dates. 300,000 RSUs vest, if at all, upon the closing of a transaction that, on a pro forma basis, doubles the Company’s revenues for the fiscal quarter prior to the closing of the acquisition (“ Doubling Transaction On November 8, 2022, the Company granted 300,000 RSUs to Mark Weir, the director of RKings. 25,000 RSUs shall vest each quarter until October 31, 2025, provided that the quarterly revenues of RKingsCompetition Ltd increase by 5% compared to the previous quarter. None of these RSUs have vested to date. The RSUs granted to the rest of the employees and consultants were subject to their continued performance of services for the Company through each vesting date. The total compensation cost related to the RSUs granted to employees and consultants was $175,445 and $0 for the three months ended January 31, 2023, and 2022, respectively. On October 27, 2022, the Company granted 100,000 restricted shares of common stock to Aaron Johnston, former member of the Board of Directors, for his consulting services to the Company. The restricted shares were issued on November 1, 2022, and vested at the rate of 50,000 shares of restricted common stock on November 1, 2022 and 50,000 shares of restricted common stock on February 1, 2023. The total compensation cost related to the restricted shares of common stock vested to Mr. Johnston was $253,389 and $0 for the three months ended January 31, 2023, and 2022,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REPORTING AND GEOGRAPHIC INFORMATION</t>
        </is>
      </c>
      <c r="B1" s="2" t="inlineStr">
        <is>
          <t>3 Months Ended</t>
        </is>
      </c>
    </row>
    <row r="2">
      <c r="B2" s="2" t="inlineStr">
        <is>
          <t>Jan. 31, 2023</t>
        </is>
      </c>
    </row>
    <row r="3">
      <c r="A3" s="3" t="inlineStr">
        <is>
          <t>SEGMENT REPORTING AND GEOGRAPHIC INFORMATION</t>
        </is>
      </c>
      <c r="B3" s="4" t="inlineStr">
        <is>
          <t xml:space="preserve"> </t>
        </is>
      </c>
    </row>
    <row r="4">
      <c r="A4" s="4" t="inlineStr">
        <is>
          <t>SEGMENT REPORTING AND GEOGRAPHIC INFORMATION</t>
        </is>
      </c>
      <c r="B4" s="4" t="inlineStr">
        <is>
          <t xml:space="preserve"> NOTE 13 – SEGMENT REPORTING AND GEOGRAPHIC INFORMATION We operate our business in two operating segments: the B2B for charges for usage of the Company’s software, and royalties charged on the use of third-party gaming content, and the B2C segment which is related to the charges to enter prize competitions in the UK and online gaming site in Mexico (Latin America). All operating segments have been aggregated due to their inter-dependencies, commonality of long-term economic characteristics, products and services, the production processes, class of customer, and distribution processes. For geographical revenue reporting, revenues are attributed to the geographic location in which the distributors are located. Long-lived assets consist of property, plant and equipment, net, intangible assets, operating lease right-of-use assets, and goodwill, and are attributed to the geographic region in which they are located. The following is a summary of revenues by geographic region, for the indicated periods (as a percentage of total revenues): For the Three Months Ended Description January 31, 2023 January 31, 2022 Revenues: Asia Pacific $ 4,224,457 39 % $ 3,380,830 38 % UK 6,553,222 61 % 5,496,275 62 % Total $ 10,777,679 100 % $ 8,877,105 100 % The following is a summary of revenues by products for the indicated periods (as a percentage of total revenues): For the Three Months Ended Description January 31, 2023 January 31, 2022 Revenues: B2B $ 4,224,457 39 % $ 3,380,830 38 % B2C 6,553,222 61 % 5,496,275 62 Total $ 10,777,679 100 % $ 8,877,105 100 % The following is a summary of cost of goods sold (COGS) by geographic region, for the indicated periods (as a percentage of total cost of goods sold): For the Three Months Ended Description January 31, 2023 January 31, 2022 COGS: Asia Pacific $ 3,201,410 38 % $ 2,546,024 37 % UK 5,133,235 62 % 4,306,978 63 % Total $ 8,334,645 100 % $ 6,853,002 100 % The following is a summary of cost of goods sold by products for the indicated periods (as a percentage of total cost of goods sold): For the Three Months Ended Description January 31, 2023 January 31, 2022 COGS: B2B $ 3,201,410 38 % $ 2,546,024 37 % B2C 5,133,235 62 % 4,306,978 63 % Total $ 8,334,645 100 % $ 6,853,002 100 % Long-lived assets by geographic region as of the dates indicated below were as follows: As of As of Description January 31, 2023 October 31, 2022 Long-lived assets: Asia Pacific $ 261,502 $ 222,690 UK 12,683,191 12,837,095 Latin America 224,173 222,678 Total $ 13,168,866 $ 13,282,46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an. 31, 2023</t>
        </is>
      </c>
      <c r="C1" s="2" t="inlineStr">
        <is>
          <t>Oct. 31, 2022</t>
        </is>
      </c>
    </row>
    <row r="2">
      <c r="A2" s="3" t="inlineStr">
        <is>
          <t>Current assets:</t>
        </is>
      </c>
      <c r="B2" s="4" t="inlineStr">
        <is>
          <t xml:space="preserve"> </t>
        </is>
      </c>
      <c r="C2" s="4" t="inlineStr">
        <is>
          <t xml:space="preserve"> </t>
        </is>
      </c>
    </row>
    <row r="3">
      <c r="A3" s="4" t="inlineStr">
        <is>
          <t>Cash and cash equivalents</t>
        </is>
      </c>
      <c r="B3" s="6" t="n">
        <v>15423897</v>
      </c>
      <c r="C3" s="6" t="n">
        <v>14949673</v>
      </c>
    </row>
    <row r="4">
      <c r="A4" s="4" t="inlineStr">
        <is>
          <t>Accounts receivable, net</t>
        </is>
      </c>
      <c r="B4" s="5" t="n">
        <v>3489673</v>
      </c>
      <c r="C4" s="5" t="n">
        <v>2641023</v>
      </c>
    </row>
    <row r="5">
      <c r="A5" s="4" t="inlineStr">
        <is>
          <t>Accounts receivable - related parties</t>
        </is>
      </c>
      <c r="B5" s="5" t="n">
        <v>355356</v>
      </c>
      <c r="C5" s="5" t="n">
        <v>413714</v>
      </c>
    </row>
    <row r="6">
      <c r="A6" s="4" t="inlineStr">
        <is>
          <t>Prepaid expenses</t>
        </is>
      </c>
      <c r="B6" s="5" t="n">
        <v>274688</v>
      </c>
      <c r="C6" s="5" t="n">
        <v>84372</v>
      </c>
    </row>
    <row r="7">
      <c r="A7" s="4" t="inlineStr">
        <is>
          <t>Short-term deposit</t>
        </is>
      </c>
      <c r="B7" s="5" t="n">
        <v>57630</v>
      </c>
      <c r="C7" s="5" t="n">
        <v>52577</v>
      </c>
    </row>
    <row r="8">
      <c r="A8" s="4" t="inlineStr">
        <is>
          <t>Inventory, prizes</t>
        </is>
      </c>
      <c r="B8" s="5" t="n">
        <v>1612975</v>
      </c>
      <c r="C8" s="5" t="n">
        <v>1147591</v>
      </c>
    </row>
    <row r="9">
      <c r="A9" s="4" t="inlineStr">
        <is>
          <t>Total current assets</t>
        </is>
      </c>
      <c r="B9" s="5" t="n">
        <v>21214219</v>
      </c>
      <c r="C9" s="5" t="n">
        <v>19288950</v>
      </c>
    </row>
    <row r="10">
      <c r="A10" s="3" t="inlineStr">
        <is>
          <t>Non-current assets:</t>
        </is>
      </c>
      <c r="B10" s="4" t="inlineStr">
        <is>
          <t xml:space="preserve"> </t>
        </is>
      </c>
      <c r="C10" s="4" t="inlineStr">
        <is>
          <t xml:space="preserve"> </t>
        </is>
      </c>
    </row>
    <row r="11">
      <c r="A11" s="4" t="inlineStr">
        <is>
          <t>Property, plant &amp; equipment, net</t>
        </is>
      </c>
      <c r="B11" s="5" t="n">
        <v>78484</v>
      </c>
      <c r="C11" s="5" t="n">
        <v>72411</v>
      </c>
    </row>
    <row r="12">
      <c r="A12" s="4" t="inlineStr">
        <is>
          <t>Intangible assets, net</t>
        </is>
      </c>
      <c r="B12" s="5" t="n">
        <v>2568519</v>
      </c>
      <c r="C12" s="5" t="n">
        <v>2607075</v>
      </c>
    </row>
    <row r="13">
      <c r="A13" s="4" t="inlineStr">
        <is>
          <t>Operating lease right-of-use assets</t>
        </is>
      </c>
      <c r="B13" s="5" t="n">
        <v>140153</v>
      </c>
      <c r="C13" s="5" t="n">
        <v>150653</v>
      </c>
    </row>
    <row r="14">
      <c r="A14" s="4" t="inlineStr">
        <is>
          <t>Goodwill</t>
        </is>
      </c>
      <c r="B14" s="5" t="n">
        <v>10381710</v>
      </c>
      <c r="C14" s="5" t="n">
        <v>10452324</v>
      </c>
    </row>
    <row r="15">
      <c r="A15" s="4" t="inlineStr">
        <is>
          <t>Total non-current assets</t>
        </is>
      </c>
      <c r="B15" s="5" t="n">
        <v>13168866</v>
      </c>
      <c r="C15" s="5" t="n">
        <v>13282463</v>
      </c>
    </row>
    <row r="16">
      <c r="A16" s="4" t="inlineStr">
        <is>
          <t>Total assets</t>
        </is>
      </c>
      <c r="B16" s="5" t="n">
        <v>34383085</v>
      </c>
      <c r="C16" s="5" t="n">
        <v>32571413</v>
      </c>
    </row>
    <row r="17">
      <c r="A17" s="3" t="inlineStr">
        <is>
          <t>Current liabilities:</t>
        </is>
      </c>
      <c r="B17" s="4" t="inlineStr">
        <is>
          <t xml:space="preserve"> </t>
        </is>
      </c>
      <c r="C17" s="4" t="inlineStr">
        <is>
          <t xml:space="preserve"> </t>
        </is>
      </c>
    </row>
    <row r="18">
      <c r="A18" s="4" t="inlineStr">
        <is>
          <t>Accounts payable and accrued liabilities</t>
        </is>
      </c>
      <c r="B18" s="5" t="n">
        <v>2098290</v>
      </c>
      <c r="C18" s="5" t="n">
        <v>1385076</v>
      </c>
    </row>
    <row r="19">
      <c r="A19" s="4" t="inlineStr">
        <is>
          <t>Accounts payable - related parties</t>
        </is>
      </c>
      <c r="B19" s="5" t="n">
        <v>28941</v>
      </c>
      <c r="C19" s="5" t="n">
        <v>10637</v>
      </c>
    </row>
    <row r="20">
      <c r="A20" s="4" t="inlineStr">
        <is>
          <t>Accrued income tax liability</t>
        </is>
      </c>
      <c r="B20" s="5" t="n">
        <v>495308</v>
      </c>
      <c r="C20" s="5" t="n">
        <v>324147</v>
      </c>
    </row>
    <row r="21">
      <c r="A21" s="4" t="inlineStr">
        <is>
          <t>Deferred revenues</t>
        </is>
      </c>
      <c r="B21" s="5" t="n">
        <v>137889</v>
      </c>
      <c r="C21" s="5" t="n">
        <v>182444</v>
      </c>
    </row>
    <row r="22">
      <c r="A22" s="4" t="inlineStr">
        <is>
          <t>Deferred tax liability</t>
        </is>
      </c>
      <c r="B22" s="5" t="n">
        <v>4712</v>
      </c>
      <c r="C22" s="5" t="n">
        <v>4409</v>
      </c>
    </row>
    <row r="23">
      <c r="A23" s="4" t="inlineStr">
        <is>
          <t>Current portion of operating lease liability</t>
        </is>
      </c>
      <c r="B23" s="5" t="n">
        <v>107050</v>
      </c>
      <c r="C23" s="5" t="n">
        <v>95085</v>
      </c>
    </row>
    <row r="24">
      <c r="A24" s="4" t="inlineStr">
        <is>
          <t>Customer deposits</t>
        </is>
      </c>
      <c r="B24" s="5" t="n">
        <v>310103</v>
      </c>
      <c r="C24" s="5" t="n">
        <v>109328</v>
      </c>
    </row>
    <row r="25">
      <c r="A25" s="4" t="inlineStr">
        <is>
          <t>Accrued interest</t>
        </is>
      </c>
      <c r="B25" s="5" t="n">
        <v>123</v>
      </c>
      <c r="C25" s="5" t="n">
        <v>123</v>
      </c>
    </row>
    <row r="26">
      <c r="A26" s="4" t="inlineStr">
        <is>
          <t>Contingent liability</t>
        </is>
      </c>
      <c r="B26" s="5" t="n">
        <v>615839</v>
      </c>
      <c r="C26" s="5" t="n">
        <v>573197</v>
      </c>
    </row>
    <row r="27">
      <c r="A27" s="4" t="inlineStr">
        <is>
          <t>Consideration payable</t>
        </is>
      </c>
      <c r="B27" s="5" t="n">
        <v>30708</v>
      </c>
      <c r="C27" s="5" t="n">
        <v>0</v>
      </c>
    </row>
    <row r="28">
      <c r="A28" s="4" t="inlineStr">
        <is>
          <t>Consideration payable - related party</t>
        </is>
      </c>
      <c r="B28" s="5" t="n">
        <v>0</v>
      </c>
      <c r="C28" s="5" t="n">
        <v>30708</v>
      </c>
    </row>
    <row r="29">
      <c r="A29" s="4" t="inlineStr">
        <is>
          <t>Total current liabilities</t>
        </is>
      </c>
      <c r="B29" s="5" t="n">
        <v>3828963</v>
      </c>
      <c r="C29" s="5" t="n">
        <v>2715154</v>
      </c>
    </row>
    <row r="30">
      <c r="A30" s="3" t="inlineStr">
        <is>
          <t>Non-current liabilities:</t>
        </is>
      </c>
      <c r="B30" s="4" t="inlineStr">
        <is>
          <t xml:space="preserve"> </t>
        </is>
      </c>
      <c r="C30" s="4" t="inlineStr">
        <is>
          <t xml:space="preserve"> </t>
        </is>
      </c>
    </row>
    <row r="31">
      <c r="A31" s="4" t="inlineStr">
        <is>
          <t>Non-current portion of operating lease liability</t>
        </is>
      </c>
      <c r="B31" s="5" t="n">
        <v>37733</v>
      </c>
      <c r="C31" s="5" t="n">
        <v>59778</v>
      </c>
    </row>
    <row r="32">
      <c r="A32" s="4" t="inlineStr">
        <is>
          <t>Total non-current liabilities</t>
        </is>
      </c>
      <c r="B32" s="5" t="n">
        <v>37733</v>
      </c>
      <c r="C32" s="5" t="n">
        <v>59778</v>
      </c>
    </row>
    <row r="33">
      <c r="A33" s="4" t="inlineStr">
        <is>
          <t>Total liabilities</t>
        </is>
      </c>
      <c r="B33" s="5" t="n">
        <v>3866696</v>
      </c>
      <c r="C33" s="5" t="n">
        <v>2774932</v>
      </c>
    </row>
    <row r="34">
      <c r="A34" s="3" t="inlineStr">
        <is>
          <t>Shareholders' equity:</t>
        </is>
      </c>
      <c r="B34" s="4" t="inlineStr">
        <is>
          <t xml:space="preserve"> </t>
        </is>
      </c>
      <c r="C34" s="4" t="inlineStr">
        <is>
          <t xml:space="preserve"> </t>
        </is>
      </c>
    </row>
    <row r="35">
      <c r="A35" s="4" t="inlineStr">
        <is>
          <t>Preferred stock: $0.00001 par value; 20,000,000 shares authorized</t>
        </is>
      </c>
      <c r="B35" s="5" t="n">
        <v>0</v>
      </c>
      <c r="C35" s="5" t="n">
        <v>0</v>
      </c>
    </row>
    <row r="36">
      <c r="A36" s="4" t="inlineStr">
        <is>
          <t>Common stock: $0.00001 par value; 250,000,000 and 40,000,000 shares authorized; 36,099,526 and 28,182,575 shares issued and outstanding, respectively</t>
        </is>
      </c>
      <c r="B36" s="5" t="n">
        <v>361</v>
      </c>
      <c r="C36" s="5" t="n">
        <v>282</v>
      </c>
    </row>
    <row r="37">
      <c r="A37" s="4" t="inlineStr">
        <is>
          <t>Additional paid-in capital</t>
        </is>
      </c>
      <c r="B37" s="5" t="n">
        <v>55690495</v>
      </c>
      <c r="C37" s="5" t="n">
        <v>51677727</v>
      </c>
    </row>
    <row r="38">
      <c r="A38" s="4" t="inlineStr">
        <is>
          <t>Unearned compensation</t>
        </is>
      </c>
      <c r="B38" s="5" t="n">
        <v>-2611</v>
      </c>
      <c r="C38" s="5" t="n">
        <v>0</v>
      </c>
    </row>
    <row r="39">
      <c r="A39" s="4" t="inlineStr">
        <is>
          <t>Accumulated other comprehensive loss</t>
        </is>
      </c>
      <c r="B39" s="5" t="n">
        <v>-53488</v>
      </c>
      <c r="C39" s="5" t="n">
        <v>-205747</v>
      </c>
    </row>
    <row r="40">
      <c r="A40" s="4" t="inlineStr">
        <is>
          <t>Accumulated deficit</t>
        </is>
      </c>
      <c r="B40" s="5" t="n">
        <v>-25118368</v>
      </c>
      <c r="C40" s="5" t="n">
        <v>-24674847</v>
      </c>
    </row>
    <row r="41">
      <c r="A41" s="4" t="inlineStr">
        <is>
          <t>Total shareholders' equity of GMGI</t>
        </is>
      </c>
      <c r="B41" s="5" t="n">
        <v>30516389</v>
      </c>
      <c r="C41" s="5" t="n">
        <v>26797415</v>
      </c>
    </row>
    <row r="42">
      <c r="A42" s="4" t="inlineStr">
        <is>
          <t>Noncontrolling interests</t>
        </is>
      </c>
      <c r="B42" s="5" t="n">
        <v>0</v>
      </c>
      <c r="C42" s="5" t="n">
        <v>2999066</v>
      </c>
    </row>
    <row r="43">
      <c r="A43" s="4" t="inlineStr">
        <is>
          <t>Total equity</t>
        </is>
      </c>
      <c r="B43" s="5" t="n">
        <v>30516389</v>
      </c>
      <c r="C43" s="5" t="n">
        <v>29796481</v>
      </c>
    </row>
    <row r="44">
      <c r="A44" s="4" t="inlineStr">
        <is>
          <t>Total liabilities and shareholders' equity</t>
        </is>
      </c>
      <c r="B44" s="5" t="n">
        <v>34383085</v>
      </c>
      <c r="C44" s="5" t="n">
        <v>32571413</v>
      </c>
    </row>
    <row r="45">
      <c r="A45" s="4" t="inlineStr">
        <is>
          <t>Preferred Stock Series B Member</t>
        </is>
      </c>
      <c r="B45" s="4" t="inlineStr">
        <is>
          <t xml:space="preserve"> </t>
        </is>
      </c>
      <c r="C45" s="4" t="inlineStr">
        <is>
          <t xml:space="preserve"> </t>
        </is>
      </c>
    </row>
    <row r="46">
      <c r="A46" s="3" t="inlineStr">
        <is>
          <t>Shareholders' equity:</t>
        </is>
      </c>
      <c r="B46" s="4" t="inlineStr">
        <is>
          <t xml:space="preserve"> </t>
        </is>
      </c>
      <c r="C46" s="4" t="inlineStr">
        <is>
          <t xml:space="preserve"> </t>
        </is>
      </c>
    </row>
    <row r="47">
      <c r="A47" s="4" t="inlineStr">
        <is>
          <t>Preferred stock: $0.00001 par value; 20,000,000 shares authorized</t>
        </is>
      </c>
      <c r="B47" s="6" t="n">
        <v>0</v>
      </c>
      <c r="C47"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Jan. 31, 2023</t>
        </is>
      </c>
    </row>
    <row r="3">
      <c r="A3" s="3" t="inlineStr">
        <is>
          <t>INCOME TAXES</t>
        </is>
      </c>
      <c r="B3" s="4" t="inlineStr">
        <is>
          <t xml:space="preserve"> </t>
        </is>
      </c>
    </row>
    <row r="4">
      <c r="A4" s="4" t="inlineStr">
        <is>
          <t>Income Taxes</t>
        </is>
      </c>
      <c r="B4" s="4" t="inlineStr">
        <is>
          <t>Note 14 - Income Taxes United States of America (USA) The Company has sufficient tax net operating losses to offset the current net income which results in $0 tax liability for the USA operations. United Kingdom (UK) For the three months ended January 31, 2023, the Company had income tax expense in the amount of $145,686 attributable to its operations of RKings and GMG Assets in the United Kingdom. The Company, through RKings and GMG Assets, conducts a significant amount of its businesses in the United Kingdom and is subject to tax in this jurisdiction. As a result of its business activities, the Company files tax returns that are subject to examination by the local tax authority. Although the operations in its segments outside of the United Kingdom generate net income, the Company has sufficient tax net operating losses to offset the current net income which results in $0 tax liability for the non-United Kingdom operations. The Company, through RKings and GMG Assets, is subject to a statutory tax rate of approximately 19% of net income generated in the United Kingdom. As a result of the acquisition of RKings, the Company assumed the income tax liability of RKings as of November 1, 2021 of $602,628. No income tax liability was assumed from GMG Assets. Balance November 1, 2021 $ 602,628 Income Tax November 1, 2021 through October 31, 2022 419,049 Income Tax November 1, 2022 through January 31, 2023 145,686 Tax paid (549,697 ) Currency Adjustment (122,358 ) Income Tax Liability $ 495,308 As of January 31, 2023 and October 31, 2022, the Company had UK income tax payable of $495,308 and $243,989, respectively. Mexico (Latin America) For the three months ended January 31, 2023, the Company had income tax expense in the amount of $0 attributable to its operations of Golden Matrix MX, S.A. DE C.V. in Mexico as the online casino is still under development and enhancements, and marketing efforts of the online casino has not commenced and is not generating revenues yet. The Company, through Golden Matrix MX, S.A. DE C.V., is subject to a statutory tax rate of approximately 30% of net income generated in Mexico. As of January 31, 2023 and October 31, 2022, the Company had Mexico income tax payable of $0 and $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Jan. 31, 2023</t>
        </is>
      </c>
    </row>
    <row r="3">
      <c r="A3" s="3" t="inlineStr">
        <is>
          <t>COMMITMENTS AND CONTINGENCIES</t>
        </is>
      </c>
      <c r="B3" s="4" t="inlineStr">
        <is>
          <t xml:space="preserve"> </t>
        </is>
      </c>
    </row>
    <row r="4">
      <c r="A4" s="4" t="inlineStr">
        <is>
          <t>COMMITMENTS AND CONTINGENCIES</t>
        </is>
      </c>
      <c r="B4" s="4" t="inlineStr">
        <is>
          <t xml:space="preserve">NOTE 15 - COMMITMENTS AND CONTINGENCIES Legal Matters The Company may be involved, from time to time, in litigation or other legal claims and proceedings involving matters associated with or incidental to our business, including, among other things, matters involving breach of contract claims, and other related claims and vendor matters; however, none of the aforementioned matters are currently pending. The Company believes that we are not exposed to matters that will individually or in the aggregate have a material adverse effect on our financial condition or results of operations. Notwithstanding the above, the outcome of litigation is inherently uncertain. If one or more legal matters were resolved against the Company in a reporting period for amounts in excess of management’s expectations, the Company’s financial condition and operating results for that reporting period could be materially adversely affected. The Company is in dispute with Mr. Paul Hardman (one of the sellers of RKings) with regards to the Holdback Amount of $573,000 that he has alleged is still owed to him, and which we alleged was forfeited. That amount is accrued and included in the Company’s liabilities as of January 31, 2023. The Company’s dispute and claims against Mr. Hardman stem from breaches of the terms of the Purchase Agreement by Mr. Hardman. The Company is vigorously pursuing the claim of breach of the Purchase Agreement against Mr. Hardman; however, at this point, no formal legal action has been initiated by either party to date. Operating Lease Commitments In February 2016, the FASB issued ASU No. 2016-02, Leases (Topic 842). Under such guidance, lessees are required to recognize all leases (with the exception of short-term leases) on the balance sheet as a lease liability, which is a lessee’s obligation to make lease payments arising from a lease, measured on a discounted basis and a right-of-use asset, which is an asset that represents the lessee’s right to use, or control the use of, a specified asset for the lease term. The new standard was effective for annual reporting periods beginning after December 15, 2018, including interim periods within that reporting period, with early application permitted. The new standard was adopted using a modified retrospective approach. On June 1, 2021, the Company (through GTG) entered into a three-year term lease agreement for office space and two parking spaces which commenced on June 1, 2021. The Company has the option to renew the lease for a period of three years. The rent is $117,857 ($167,338 AUD) per year (subject to a 4% annual increase). The Company does not have any finance leases. The operating lease cost for the three months ended January 31, 2023 was $26,279. As of January 31, 2023, the Company recognized $140,153 of operating lease right-of-use asset and $107,050 of current operating lease liability and $37,733 of non-current operating lease liability. The discount rate related to the Company’s lease liabilities as of January 31, 2022 was 6.25%. The discount rates are generally based on estimates of the Company’s incremental borrowing rate, as the discount rates implicit in the Company’s leases cannot be readily determin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urchase Agreement</t>
        </is>
      </c>
      <c r="B1" s="2" t="inlineStr">
        <is>
          <t>3 Months Ended</t>
        </is>
      </c>
    </row>
    <row r="2">
      <c r="B2" s="2" t="inlineStr">
        <is>
          <t>Jan. 31, 2023</t>
        </is>
      </c>
    </row>
    <row r="3">
      <c r="A3" s="3" t="inlineStr">
        <is>
          <t>Purchase Agreement</t>
        </is>
      </c>
      <c r="B3" s="4" t="inlineStr">
        <is>
          <t xml:space="preserve"> </t>
        </is>
      </c>
    </row>
    <row r="4">
      <c r="A4" s="4" t="inlineStr">
        <is>
          <t>Purchase Agreement</t>
        </is>
      </c>
      <c r="B4" s="4" t="inlineStr">
        <is>
          <t>Note 16 - Purchase Agreement Meridian Purchase Agreement: On January 11, 2023, the Company entered into a Sale and Purchase Agreement of Share Capital (the “ Meridian Purchase Agreement Milosevic Meridian Sellers Meridian Serbia Meridianbet Meridian Companies Pursuant to the Meridian Purchase Agreement, the Meridian Sellers agreed to sell us 100% of the outstanding capital stock of each of the Meridian Companies in consideration for (a) a cash payment of $50 million, due at the initial closing of the acquisition; (b) 56,999,000 restricted shares of the Company’s common stock (the “Phase 1 Closing Shares”), with an agreed upon value of $3.50 per share; (c) 1,000 shares of a to be designated series of Series C preferred stock of the Company, discussed in greater detail below (the “Series C Voting Preferred Stock”); (d) $10,000,000 in cash and 4,285,714 restricted shares of Company common stock (the “Post-Closing Shares”) within five business days following the six month anniversary of the Phase 1 Closing (defined below) if (and only if) the Company has determined that: the Meridian Sellers and their affiliates are not then in default in any of their material obligations, covenants or representations under the Meridian Purchase Agreement, or any of the other transaction documents entered into in connection therewith (the “Post-Closing Consideration”); (e) a promissory note in the amount of $10,000,000 (the “Promissory Note”), due nine months after the Phase 1 Closing; and (f) 4,000,000 shares of the Company’s restricted common stock payable at the Phase 2 Closing (defined below)(the “Phase 2 Shares”). The Phase 1 Closing Shares, Series C Preferred Stock, Post-Closing Shares and Phase 2 Shares, are collectively defined herein as the “ Purchase Shares The Purchase is contemplated to close in two phases, with phase 1 being the purchase of 100% of each of the Meridian Companies other than Meridian Serbia, together with 90% of Meridian Serbia (“ Phase 1 Closing Phase 2 Closing The closing of the Purchase is subject to certain closing conditions (some of which apply only for the Phase 1 Closing and some of which apply for both the Phase 1 Closing and Phase 2 Closing). The Meridian Purchase Agreement can be terminated (a) by the written agreement of the parties; (b) by the Company or the Meridian Sellers if the Company has not obtained a loan commitment or other long-form term sheet from a third-party lender approved by Meridian Sellers (in their reasonable discretion) to provide at least $50 million of financing required for the Company to complete the Purchase (the “ Required Financing Required Closing Date HSR Act The Meridian Purchase Agreement may also be terminated by the Meridian Sellers or the Company at any time prior to the Phase 1 Closing Date if: (i) there shall be any actual action or proceeding which value is more than 1% of the Purchase Price, before any court or any governmental entity which shall seek to restrain, prohibit, or invalidate the transactions contemplated by the Meridian Purchase Agreement and which, in the judgment of the Meridian Sellers or the Company, made in good faith and based upon the advice of its legal counsel, makes it inadvisable to proceed with the Purchase; or (ii) any of the transactions contemplated by the Meridian Purchase Agreement are disapproved by any regulatory authority whose governmental approval is required to consummate such transactions (which does not include the Securities and Exchange Commission (SEC)) or in the judgment of the Meridian Sellers or the Company, made in good faith and based on the advice of counsel, there is substantial likelihood that any such governmental approval will not be obtained by the Required Closing Date) or will be obtained only on a condition or conditions which would be unduly and materially burdensome, making it inadvisable to proceed with the Purchase. In the event of termination of the Meridian Purchase Agreement, no obligation, right or liability shall arise, and each party shall bear all of the expenses incurred by it in connection with the negotiation, drafting, and execution of the Meridian Purchase Agreement and the transactions contemplated thereby, except in connection with the Break-Fee (discussed below). Additionally, we have agreed to issue $3 million in restricted stock units to employees of the Meridian Companies (and their subsidiaries) within 30 days following the Phase 1 Closing in order to incentive such employees to continue to provide services to such entities following the Phase 1 Closing (the “ Post-Closing Equity Awards Pursuant to the Meridian Purchase Agreement we agreed to file a proxy statement with the SEC (the “ Proxy Statement Amended and Restated Articles Charter Amendments Shareholder Approval The Meridian Purchase Agreement includes a 60 day due diligence period during which the Company has the right, at the Company’s election, in its reasonable discretion, to terminate the Meridian Purchase Agreement if the Company determines in good faith, that such due diligence has revealed information which would constitute a material adverse effect on the Meridian Companies, or results in any of the representations or warranties of the Meridian Sellers set forth in the Meridian Purchase Agreement not being materially correct and true and the Meridian Sellers have the same right (the “ Due Diligence Termination Right To the extent that any term sheet, letter of intent or other agreement or understanding relating to the Required Financing includes any break-fee, termination fee, or other expenses payable by the Company upon termination thereof, to the proposed lender, financier, investment bank or agent (each a “ Break-Fee Promissory Note The $10 million Promissory Note will accrue interest at 7% per annum (18% upon the occurrence of an event of default), with monthly interest payments of accrued interest due on the first day of each calendar month until its maturity date; and have a maturity date nine months after the Phase 1 Closing. The Promissory Note will include customary events of default and require us to indemnify the holders thereof against certain claims. Series C Voting Preferred Stock The Series C Voting Preferred Stock is expected to have the following rights to be set forth in a designation of the Series C Voting Preferred Stock filed with the Secretary of State of Nevada prior to the Phase 1 Closing (the “ Series C Designation Voting Rights Additionally, for so long as the Company’s Board of Directors has at least five members and for so long as the Series C Preferred Stock is outstanding, the Series C Voting Preferred Stock, voting separately, will have the right to appoint two members to the Company’s Board of Directors. If the Company’s Board of Directors shall have less than five members, the Series C Voting Preferred Stock, voting separately, will have the right to appoint one member to the Board of Directors. The holders of the Series C Voting Preferred Stock will also have the sole right to remove such persons solely appointed by the Series C Voting Preferred Stock and to fill vacancies in such appointees. The Series C Preferred Stock will also require the consent of the holders of at least a majority of the issued and outstanding shares of Series C Preferred Stock to (i) amend any provision of the designation of the Series C Preferred Stock, (ii) increase or decrease (other than by redemption or conversion) the total number of authorized shares of any preferred stock of the Company, (iii) adopt or authorize any new designation of any preferred stock, (iv) amend the Articles of Incorporation of the Company in a manner which adversely affects the rights, preferences and privileges of the Series C Preferred Stock, (v) effect an exchange, or create a right of exchange, cancel, or create a right to cancel, of all or any part of the shares of another class of shares into shares of Series C Preferred Stock, (vi) issue any additional shares of preferred stock, or (vii) alter or change the rights, preferences or privileges of the shares of Series C Preferred Stock so as to affect adversely the shares of Series C Preferred Stock. Conversion Rights Transfer Righ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Jan. 31, 2023</t>
        </is>
      </c>
    </row>
    <row r="3">
      <c r="A3" s="3" t="inlineStr">
        <is>
          <t>SUBSEQUENT EVENTS</t>
        </is>
      </c>
      <c r="B3" s="4" t="inlineStr">
        <is>
          <t xml:space="preserve"> </t>
        </is>
      </c>
    </row>
    <row r="4">
      <c r="A4" s="4" t="inlineStr">
        <is>
          <t>Subsequent Events</t>
        </is>
      </c>
      <c r="B4" s="4" t="inlineStr">
        <is>
          <t xml:space="preserve">Note 17 – Subsequent Events The Company evaluated subsequent events through the date these financial statements were issued for disclosure purposes. Subsequent to March 16, 2023, there was no subsequent events to be report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UMMARY OF ACCOUNTING POLICIES (Policies)</t>
        </is>
      </c>
      <c r="B1" s="2" t="inlineStr">
        <is>
          <t>3 Months Ended</t>
        </is>
      </c>
    </row>
    <row r="2">
      <c r="B2" s="2" t="inlineStr">
        <is>
          <t>Jan. 31, 2023</t>
        </is>
      </c>
    </row>
    <row r="3">
      <c r="A3" s="3" t="inlineStr">
        <is>
          <t>BASIS OF PRESENTATION AND ACCOUNTING POLICIES</t>
        </is>
      </c>
      <c r="B3" s="4" t="inlineStr">
        <is>
          <t xml:space="preserve"> </t>
        </is>
      </c>
    </row>
    <row r="4">
      <c r="A4" s="4" t="inlineStr">
        <is>
          <t>Organization and Operation</t>
        </is>
      </c>
      <c r="B4" s="4" t="inlineStr">
        <is>
          <t>Golden Matrix Group, Inc. (together with its consolidated subsidiaries, collectively, “ Golden Matrix GMGI we our us Company SaaS The Company has historically operated in the business-to-business (“ B2B GM-X RMiG SIM With the acquisition of 80% of RKingsCompetitions Ltd. (“ RKings GMG Assets The Company’s online casino and related activities in Mexico have not yet commenced as the online casino and website is still under development and enhancements to the online casino are still ongoing, and marketing efforts in connection with the online casino have not yet started. In the B2C segment, the Company has improved functionality and responsiveness of the RKingsCompetitions.com website and expanded its marketing efforts from Northern Ireland to encompass the UK as its customer reach. Also, the Company has not commenced marketing efforts in Mexico as the online casino is being upgraded and enhanced by adding other features with the goal of attracting participants to its online casino in Mexico. On November 22, 2021, the Board of Directors of the Company approved the filing of a Certificate of Amendment to the Company’s Articles of Incorporation to increase the Company’s authorized number of shares of Common Stock from forty million (40,000,000) shares to two hundred and fifty million (250,000,000) shares and to restate Article 3, Capital Stock thereof, to reflect such amendment, and clarify the Board of Director’s ability to designate and issue ‘blank check’ preferred stock. The Amendment was filed with the Secretary of State of Nevada and became effective on December 16, 2021. On November 29, 2021, the Company entered into a Sale and Purchase Agreement of Ordinary Issued Share Capital (the “ Purchase Agreement Effective March 10, 2022, Luxor Capital LLC (“ Luxor Series B Preferred Stock On March 11, 2022, the Company’s Board of Directors and Mr. Goodman, as the then sole shareholder of the Company’s Series B Preferred Stock (pursuant to a written consent to action without meeting of the sole Series B Preferred Stock shareholder), approved the adoption of, and filing of, an Amended and Restated Certificate of Designation of Golden Matrix Group, Inc. Establishing the Designation, Preferences, Limitations and Relative Rights of its Series B Voting Preferred Stock (the terms of which are discussed in greater detail under “ NOTE 12 – EQUITY Effective on August 1, 2022, the Company acquired a 100% ownership interest in GMG Assets Limited (“ GMG Assets On July 11, 2022, the Company acquired 99.99% of the stock of Golden Matrix MX, S.A. DE C.V. (“ Golden Matrix MX On November 30, 2022, the Company completed the purchase of the remaining 20% of RKings and effective as of November 4, 2022, the Company owns 100% of RKings. On January 11, 2023, the Company entered into a Sale and Purchase Agreement of Share Capital to acquire 100% of certain gaming companies in consideration for cash, a promissory note and equity, as described in greater detail below under “ Note 16 – Purchase Agreement</t>
        </is>
      </c>
    </row>
    <row r="5">
      <c r="A5" s="4" t="inlineStr">
        <is>
          <t>Interim Financial Statements</t>
        </is>
      </c>
      <c r="B5" s="4" t="inlineStr">
        <is>
          <t>These unaudited consolidated financial statements have been prepared in accordance with generally accepted accounting principles in the United States (“ US GAAP SEC</t>
        </is>
      </c>
    </row>
    <row r="6">
      <c r="A6" s="4" t="inlineStr">
        <is>
          <t>Principles of Consolidation</t>
        </is>
      </c>
      <c r="B6" s="4" t="inlineStr">
        <is>
          <t>The consolidated financial statements include the accounts of the Company, its wholly-owned subsidiaries, Global Technology Group Pty Ltd. (“ GTG</t>
        </is>
      </c>
    </row>
    <row r="7">
      <c r="A7" s="4" t="inlineStr">
        <is>
          <t>Business Combination - Acquisitions of RKingsCompetitions Ltd., Golden Matrix MX, S.A. DE C.V. and GMG Assets Limited</t>
        </is>
      </c>
      <c r="B7" s="4" t="inlineStr">
        <is>
          <t xml:space="preserve"> · RKingsCompetitions Ltd. Effective on November 1, 2021, the Company acquired 80% of RKings and effective on November 4, 2022, the Company acquired the remaining 20% interest in RKings. · Golden Matrix MX, S.A. DE C.V. On July 11, 2022, the Company acquired 99.99% of the stock of Golden Matrix MX, S.A. DE C.V. (“ Golden Matrix MX · GMG Assets Limited Effective August 1, 2022, the Company acquired a 100% ownership interest in GMG Assets. The Company accounts for business combinations using the acquisition method of accounting in accordance with Financial Accounting Standards Board (FASB) Accounting Standards Codification (ASC) 805, “ Business Combinations</t>
        </is>
      </c>
    </row>
    <row r="8">
      <c r="A8" s="4" t="inlineStr">
        <is>
          <t>Use of Estimates</t>
        </is>
      </c>
      <c r="B8" s="4" t="inlineStr">
        <is>
          <t>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items subject to such estimates and assumptions include contingent liability, stock-based compensation, warrant valuation, accrued expenses and collectability of accounts receivable. The Company evaluates its estimates on an on-going basis and bases its estimates on historical experience and on various other assumptions the Company believes to be reasonable. Due to inherent uncertainties, actual results could differ from those estimates.</t>
        </is>
      </c>
    </row>
    <row r="9">
      <c r="A9" s="4" t="inlineStr">
        <is>
          <t>Cash and Cash Equivalent</t>
        </is>
      </c>
      <c r="B9" s="4" t="inlineStr">
        <is>
          <t>The Company considers all highly liquid investments with original maturities of three months or less to be cash equivalents. The Company currently has no cash equivalents at January 31, 2023 and October 31, 2022.</t>
        </is>
      </c>
    </row>
    <row r="10">
      <c r="A10" s="4" t="inlineStr">
        <is>
          <t>Allowance for Doubtful Accounts</t>
        </is>
      </c>
      <c r="B10" s="4" t="inlineStr">
        <is>
          <t xml:space="preserve">The allowance for doubtful accounts reflects our best estimate of probable losses inherent in the accounts receivable balance. The Company determines the allowance based on known troubled accounts, historical experience, and other currently available evidence. As of January 31, 2023 and October 31, 2022, the allowance for doubtful accounts was $0 and $0, respectively. During the three months ending January 31, 2023 and the twelve-month period ending October 31, 2022, there was no bad debt recorded. </t>
        </is>
      </c>
    </row>
    <row r="11">
      <c r="A11" s="4" t="inlineStr">
        <is>
          <t>Website Development Costs</t>
        </is>
      </c>
      <c r="B11" s="4" t="inlineStr">
        <is>
          <t>The Company accounts for website development costs in accordance with ASC 350-50 “ Website Development Costs</t>
        </is>
      </c>
    </row>
    <row r="12">
      <c r="A12" s="4" t="inlineStr">
        <is>
          <t>Software Development Costs</t>
        </is>
      </c>
      <c r="B12" s="4" t="inlineStr">
        <is>
          <t>The Company capitalizes internal software development costs subsequent to establishing technological feasibility of a software application in accordance with guidelines established by ASC 985-20-25 “ Costs of Software to Be Sold, Leased, or Marketed</t>
        </is>
      </c>
    </row>
    <row r="13">
      <c r="A13" s="4" t="inlineStr">
        <is>
          <t>Inventories, Prizes</t>
        </is>
      </c>
      <c r="B13" s="4" t="inlineStr">
        <is>
          <t xml:space="preserve">RKings purchases prizes to award to winners of prize competitions; these prizes are RKings’ inventory. Operations that include prizes are only through RKings. Inventory is stated at the lower of cost or net realizable value, using the specific identification method (which approximates the previously reported first-in, first-out (“FIFO”) method and there is no change (or cumulative change) resulting from a change in accounting method). Costs include expenditures incurred in the normal course of business in bringing stocks to their present location and condition. Full provision is made for obsolete and slow-moving items. Net realizable value comprises actual or estimated selling price (net of discounts) less all costs to complete and costs incurred in marketing and selling. Inventory was $1,612,975 and $1,147,591 at January 31, 2023 and October 31, 2022, respectively. </t>
        </is>
      </c>
    </row>
    <row r="14">
      <c r="A14" s="4" t="inlineStr">
        <is>
          <t>Property, Plant and Equipment</t>
        </is>
      </c>
      <c r="B14" s="4" t="inlineStr">
        <is>
          <t xml:space="preserve">Plant and machinery, fixtures, fittings, and equipment are recorded at cost. Expenditures for major additions and betterments are capitalized. Maintenance and repairs are charged to operations as incurred. Depreciation is computed pursuant to the straight-line method over the useful life of four years. The depreciable life of leasehold improvements is limited by the expected lease term. Property, plant and equipment were $78,484 and $72,411 at January 31, 2023 and October 31, 2022, respectively. </t>
        </is>
      </c>
    </row>
    <row r="15">
      <c r="A15" s="4" t="inlineStr">
        <is>
          <t>Impairment of Intangible Assets</t>
        </is>
      </c>
      <c r="B15" s="4" t="inlineStr">
        <is>
          <t>In accordance with ASC 350-30-65 “ Goodwill and Other Intangible Assets 1. Significant underperformance compared to historical or projected future operating results; 2. Significant changes in the manner or use of the acquired assets or the strategy for the overall business; and 3. Significant negative industry or economic trends. When the Company determines that the carrying value of an intangible asset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to the current business model. Significant management judgment is required in determining whether an indicator of impairment exists and in projecting cash flows. Intangible assets that have finite useful lives are amortized over their useful lives. The Company incurred amortization expense of $106,666 and $94,169 during the three months ended January 31, 2023 and 2022, respectively.</t>
        </is>
      </c>
    </row>
    <row r="16">
      <c r="A16" s="4" t="inlineStr">
        <is>
          <t>Revenue Recognition</t>
        </is>
      </c>
      <c r="B16" s="4" t="inlineStr">
        <is>
          <t>The Company currently has three distinctive revenue streams. In the B2B segment there are two revenue streams (i) charges for usage of the Company’s software, and (ii) royalty charged on the use of third-party gaming content. In the B2C segment, the revenue stream is related to the prize competition tickets sold to enter prize competitions in the UK through RKings. B2B segment, revenue descriptions: 1. For the usage of the Company’s software, the Company charges gaming operators for the use of its unique intellectual property (IP) and technology systems. 2. For the royalty charged on the use of third-party gaming content, the Company acquires the third-party gaming content for a fixed cost and resells the content at a margin. B2C segment, revenue descriptions: The Company generates revenues through RKings from sales of prize competitions tickets directly to customers, throughout the United Kingdom, for prizes ranging from automobiles to jewelry, as well as travel and entertainment experiences. Pursuant to FASB Topic 606, Revenue Recognition, our company recognizes revenues by applying the following steps: Step 1: Identify the contract with a customer. Step 2: Identify the separate performance obligations in the contract. Step 3: Determine the transaction price. Step 4: Allocate the transaction price to the separate performance obligations in the contract. Step 5: Recognize revenue when (or as) the entity satisfies a performance obligation. For the usage of the Company’s software, the Company provides services to the counterparty which include licensing the use of its unique IP and technology systems. The counterparty pays consideration in exchange for those services which include a variable amount depending on the Software Usage. The Company only recognizes the revenue at the month end when the usage occurs, and the revenue is based on the actual Software Usage of its customers. For the royalty charged on the use of third-party gaming content, the Company acts as a distributor of the third-party gaming content which is utilized by the client. The counterparty pays consideration in exchange for the gaming content utilized. The Company only recognizes the revenue at the month end when the usage of the gaming content occurs, and the revenue is based on the actual usage of the gaming content. For the prize competitions ticket sales, revenue is recognized when control of the promised goods or services is transferred to customers, in an amount that reflects the consideration RKings expects to be entitled to in exchange for those goods or services. Payments for prize competitions received in advance of services being rendered are recorded as deferred revenue and recognized as revenue when control of the prize has been transferred to the winner of prize competitions.</t>
        </is>
      </c>
    </row>
    <row r="17">
      <c r="A17" s="4" t="inlineStr">
        <is>
          <t>Earnings (Loss) Per Common Share</t>
        </is>
      </c>
      <c r="B17" s="4" t="inlineStr">
        <is>
          <t xml:space="preserve">Basic net earnings (loss) per share of common stock is computed by dividing net earnings (loss) available to common shareholders by the weighted-average number of common stock shares (Common Shares) outstanding during the period. Diluted net earnings (loss) per Common Share are determined using the weighted-average number of Common Shares outstanding during the period, adjusted for the dilutive effect of common stock equivalents. The dilutive effect of outstanding stock options and warrants is reflected in diluted earnings (loss) per share by application of the treasury stock method. The dilutive effect of outstanding convertible securities is reflected in diluted earnings (loss) per share by application of the if-converted method. The following is a reconciliation of basic and diluted earnings (loss) per common share for the three months ended January 31, 2023 and 2022: For the three months ended January 31, 2023 2022 Basic earnings (loss) per common share Numerator: Net income (loss) available to common shareholders $ (443,521 ) $ 349,379 Denominator: Weighted average common shares outstanding 33,311,667 27,747,956 Basic earnings (loss) per common share $ (0.01 ) $ 0.01 Diluted earnings (loss) per common share Numerator: Net income (loss) available to common shareholders $ (443,521 ) $ 349,379 Denominator: Weighted average common shares outstanding 33,311,667 27,747,956 Preferred shares - 1,000 Warrants/Options - 7,939,394 Consideration payable 70,332 Adjusted weighted average common shares outstanding 33,311,667 35,758,682 Diluted earnings (loss) per common share $ (0.01 ) $ 0.01 </t>
        </is>
      </c>
    </row>
    <row r="18">
      <c r="A18" s="4" t="inlineStr">
        <is>
          <t>Income Taxes</t>
        </is>
      </c>
      <c r="B18" s="4" t="inlineStr">
        <is>
          <t>The Company uses the asset and liability method of accounting for income taxes. Deferred tax assets and liabilities are recognized for the future tax consequences attributable to temporary differences between the financial statements carrying amounts of existing assets and liabilities and loss carry-forwards and their respective tax bases. Deferred tax assets and liabilities are measured using enacted tax rates expected to apply to taxable income in the years in which those temporary differences are expected to be recovered or settled. The effect of a change in tax rules on deferred tax assets and liabilities is recognized in operations in the year of change. A valuation allowance is recorded when it is “ more likely-than-not</t>
        </is>
      </c>
    </row>
    <row r="19">
      <c r="A19" s="4" t="inlineStr">
        <is>
          <t>Foreign Currency Translation and Transactions</t>
        </is>
      </c>
      <c r="B19" s="4" t="inlineStr">
        <is>
          <t>The functional currency of our foreign operations is generally the local currency. For these foreign entities, we translate their financial statements into U.S. dollars using average exchange rates for the period for income statement amounts and using end-of-period exchange rates for assets and liabilities. We record these translation adjustments in Accumulated other comprehensive income (loss), a separate component of Equity, in our consolidated balance sheets. We record exchange gains and losses resulting from the conversion of transaction currency to functional currency as a component of other income (expense).</t>
        </is>
      </c>
    </row>
    <row r="20">
      <c r="A20" s="4" t="inlineStr">
        <is>
          <t>Fair Value of Financial Instruments</t>
        </is>
      </c>
      <c r="B20" s="4" t="inlineStr">
        <is>
          <t>The Company has adopted the provisions of ASC Topic 820, “ Fair Value Measurements The hierarchy consists of three levels: · Level 1 - Quoted prices in active markets for identical assets or liabilities. · Level 2 - Inputs other than Level 1 that are observable, either directly or indirectly, such as quoted prices for similar assets of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ompany uses Level 3 inputs for its valuation methodology for the warrant derivative liabilities and embedded conversion option liabilities. Financial instruments consist principally of cash, accounts receivable, prepaid expenses, intangible assets, accounts payable, accrued liabilities, and customer deposits. The carrying amounts of such financial instruments in the accompanying balance sheets approximate their fair values due to their relatively short-term nature. It is management’s opinion that the Company is not exposed to any significant currency or credit risks arising from these financial instruments.</t>
        </is>
      </c>
    </row>
    <row r="21">
      <c r="A21" s="4" t="inlineStr">
        <is>
          <t>Stock-Based Compensation</t>
        </is>
      </c>
      <c r="B21" s="4" t="inlineStr">
        <is>
          <t>The Stock-based compensation expense is recorded as a result of stock options granted in return for services rendered. For the comparative periods, the stock-based payment arrangements with employees were accounted for under FASB ASC 718, “ Compensation - Stock Compensation Equity - Equity-Based Payments to Non-Employees The expenses related to the stock-based compensation are recognized on each reporting date. The amount is calculated as the difference between total expenses incurred and the total expenses already recognized. The stock-based compensation of options issued to consultants was recognized as a component of cost of goods sold since the stock-based compensation is the direct labor cost associated with running the Company’s GM2 Asset system.</t>
        </is>
      </c>
    </row>
    <row r="22">
      <c r="A22" s="4" t="inlineStr">
        <is>
          <t>Recently Issued Accounting Pronouncements</t>
        </is>
      </c>
      <c r="B22" s="4" t="inlineStr">
        <is>
          <t>The Company does not believe that any recently issued effective pronouncements, or pronouncements issued but not yet effective, if adopted, would have a material effect on the accompanying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MMARY OF ACCOUNTING POLICIES (Tables)</t>
        </is>
      </c>
      <c r="B1" s="2" t="inlineStr">
        <is>
          <t>3 Months Ended</t>
        </is>
      </c>
    </row>
    <row r="2">
      <c r="B2" s="2" t="inlineStr">
        <is>
          <t>Jan. 31, 2023</t>
        </is>
      </c>
    </row>
    <row r="3">
      <c r="A3" s="3" t="inlineStr">
        <is>
          <t>BASIS OF PRESENTATION AND ACCOUNTING POLICIES</t>
        </is>
      </c>
      <c r="B3" s="4" t="inlineStr">
        <is>
          <t xml:space="preserve"> </t>
        </is>
      </c>
    </row>
    <row r="4">
      <c r="A4" s="4" t="inlineStr">
        <is>
          <t>Schedule of earnings per common share</t>
        </is>
      </c>
      <c r="B4" s="4" t="inlineStr">
        <is>
          <t xml:space="preserve"> For the three months ended January 31, 2023 2022 Basic earnings (loss) per common share Numerator: Net income (loss) available to common shareholders $ (443,521 ) $ 349,379 Denominator: Weighted average common shares outstanding 33,311,667 27,747,956 Basic earnings (loss) per common share $ (0.01 ) $ 0.01 Diluted earnings (loss) per common share Numerator: Net income (loss) available to common shareholders $ (443,521 ) $ 349,379 Denominator: Weighted average common shares outstanding 33,311,667 27,747,956 Preferred shares - 1,000 Warrants/Options - 7,939,394 Consideration payable 70,332 Adjusted weighted average common shares outstanding 33,311,667 35,758,682 Diluted earnings (loss) per common share $ (0.01 ) $ 0.0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ID EXPENSES (Tables)</t>
        </is>
      </c>
      <c r="B1" s="2" t="inlineStr">
        <is>
          <t>3 Months Ended</t>
        </is>
      </c>
    </row>
    <row r="2">
      <c r="B2" s="2" t="inlineStr">
        <is>
          <t>Jan. 31, 2023</t>
        </is>
      </c>
    </row>
    <row r="3">
      <c r="A3" s="3" t="inlineStr">
        <is>
          <t>PREPAID EXPENSES</t>
        </is>
      </c>
      <c r="B3" s="4" t="inlineStr">
        <is>
          <t xml:space="preserve"> </t>
        </is>
      </c>
    </row>
    <row r="4">
      <c r="A4" s="4" t="inlineStr">
        <is>
          <t>Schedule of Prepaid expenses</t>
        </is>
      </c>
      <c r="B4" s="4" t="inlineStr">
        <is>
          <t xml:space="preserve"> As of January 31, As of October 31, 2023 2022 Prepayments to suppliers $ 211,202 $ 70,156 Prepayment for the gaming license fee 57,114 8,744 Prepaid payroll expense 6,372 5,472 Total prepaid expenses $ 274,688 $ 84,37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QUISITION (Tables)</t>
        </is>
      </c>
      <c r="B1" s="2" t="inlineStr">
        <is>
          <t>3 Months Ended</t>
        </is>
      </c>
    </row>
    <row r="2">
      <c r="B2" s="2" t="inlineStr">
        <is>
          <t>Jan. 31, 2023</t>
        </is>
      </c>
    </row>
    <row r="3">
      <c r="A3" s="3" t="inlineStr">
        <is>
          <t>ACQUISITION (Tables)</t>
        </is>
      </c>
      <c r="B3" s="4" t="inlineStr">
        <is>
          <t xml:space="preserve"> </t>
        </is>
      </c>
    </row>
    <row r="4">
      <c r="A4" s="4" t="inlineStr">
        <is>
          <t>Schedule of cash consideration</t>
        </is>
      </c>
      <c r="B4" s="4" t="inlineStr">
        <is>
          <t xml:space="preserve">Consideration paid for RKings Amount Closing cash consideration of GBP £3,000,000 based on Exchange Rate on November 1, 2020 $ 4,099,500 Fair value of 666,250 restricted shares consideration at $7.60 per share 5,063,500 Fair value of contingent shares consideration for net assets 562,650 Holdback amount paid to Mr. Mark Weir 683,250 Fair value of 165,444 restricted shares at $2.95 per share 488,060 Consideration paid through January 31, 2023 $ 10,896,9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ANGIBLE ASSETS SOFTWARE PLATFORM WEBSITE DEVELOPMENT COSTS TRADEMARKS AND NONCOMPETE AGREEMENTS (Tables)</t>
        </is>
      </c>
      <c r="B1" s="2" t="inlineStr">
        <is>
          <t>3 Months Ended</t>
        </is>
      </c>
    </row>
    <row r="2">
      <c r="B2" s="2" t="inlineStr">
        <is>
          <t>Jan. 31, 2023</t>
        </is>
      </c>
    </row>
    <row r="3">
      <c r="A3" s="3" t="inlineStr">
        <is>
          <t>INTANGIBLE ASSETS - SOFTWARE PLATFORM, WEBSITE DEVELOPMENT COSTS, TRADEMARKS AND NON-COMPETE AGREEMENTS</t>
        </is>
      </c>
      <c r="B3" s="4" t="inlineStr">
        <is>
          <t xml:space="preserve"> </t>
        </is>
      </c>
    </row>
    <row r="4">
      <c r="A4" s="4" t="inlineStr">
        <is>
          <t>Schedule of Intangible Assets</t>
        </is>
      </c>
      <c r="B4" s="4" t="inlineStr">
        <is>
          <t xml:space="preserve"> As of January 31, October 31, 2023 2022 Definite-lived intangible assets Aggregation Platform $ 116,000 $ 116,000 Gaming permit in Mexico 235,256 223,725 Website Development Cost 148,804 89,829 Trademarks 2,000,000 2,000,000 Non-compete Agreements 600,000 600,000 Gross definite-lived intangible assets 3,100,060 3,029,554 Less: accumulated amortization Aggregation Platform (81,161 ) (73,047 ) Gaming permit in Mexico (13,094 ) (3,062 ) Website Development Cost (37,286 ) (26,370 ) Trademarks (250,000 ) (200,000 ) Non-compete Agreements (150,000 ) (120,000 ) Total accumulated amortization (531,541 ) (422,479 ) Net definite-lived intangible assets $ 2,568,519 $ 2,607,0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Equity (Tables)</t>
        </is>
      </c>
      <c r="B1" s="2" t="inlineStr">
        <is>
          <t>3 Months Ended</t>
        </is>
      </c>
    </row>
    <row r="2">
      <c r="B2" s="2" t="inlineStr">
        <is>
          <t>Jan. 31, 2023</t>
        </is>
      </c>
    </row>
    <row r="3">
      <c r="A3" s="3" t="inlineStr">
        <is>
          <t>EQUITY</t>
        </is>
      </c>
      <c r="B3" s="4" t="inlineStr">
        <is>
          <t xml:space="preserve"> </t>
        </is>
      </c>
    </row>
    <row r="4">
      <c r="A4" s="4" t="inlineStr">
        <is>
          <t>Schedule of Grant and Vesting of Restricted Stock Units</t>
        </is>
      </c>
      <c r="B4" s="4" t="inlineStr">
        <is>
          <t xml:space="preserve">Recipient Position with Company Number of RSUs Anthony Brian Goodman President, Chief Executive Officer (Principal Executive Officer), Secretary, Treasurer, and Chairman of the Board of Directors 750,000 Weiting ‘Cathy’ Feng Chief Operating Officer and Director of the Company 375,000 Murray G. Smith Independent Director 150,000 Aaron Richard Johnston Independent Director 150,000 Thomas E. McChesney Independent Director 150,000 1,575,000 </t>
        </is>
      </c>
    </row>
    <row r="5">
      <c r="A5" s="4" t="inlineStr">
        <is>
          <t>Schedule of Performance Metrics</t>
        </is>
      </c>
      <c r="B5" s="4" t="inlineStr">
        <is>
          <t xml:space="preserve"> Revenue Targets EBITDA Targets Performance Period Target Goal RSUs Vested Target Goal RSUs Vested Year ended October 31, 2022 $ 21,875,000 * $ 3,250,000 * Year ended October 31, 2023 FY 2022 x 1.1 * FY 2022 x 1.1 * Year ended October 31, 2024 FY 2023 x 1.1 * FY 2023 x 1.1 * </t>
        </is>
      </c>
    </row>
    <row r="6">
      <c r="A6" s="4" t="inlineStr">
        <is>
          <t>Schedule of stock option plan activity</t>
        </is>
      </c>
      <c r="B6" s="4" t="inlineStr">
        <is>
          <t xml:space="preserve">Options Number Outstanding Weighted Average Exercise Price Options Outstanding as of October 31, 2022 8,426,666 $ 0.50 Options exercised (7,333,332 ) $ 0.07 Options Outstanding as of January 31, 2023 1,093,334 $ 3.41 Options Exercisable as of January 31, 2023 843,334 $ 2.8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an. 31, 2023</t>
        </is>
      </c>
      <c r="C1" s="2" t="inlineStr">
        <is>
          <t>Oct. 31, 2022</t>
        </is>
      </c>
    </row>
    <row r="2">
      <c r="A2" s="4" t="inlineStr">
        <is>
          <t>Preferred stock, par value</t>
        </is>
      </c>
      <c r="B2" s="7" t="n">
        <v>1e-05</v>
      </c>
      <c r="C2" s="7" t="n">
        <v>1e-05</v>
      </c>
    </row>
    <row r="3">
      <c r="A3" s="4" t="inlineStr">
        <is>
          <t>Preferred stock, authorized</t>
        </is>
      </c>
      <c r="B3" s="5" t="n">
        <v>20000000</v>
      </c>
      <c r="C3" s="5" t="n">
        <v>20000000</v>
      </c>
    </row>
    <row r="4">
      <c r="A4" s="4" t="inlineStr">
        <is>
          <t>Common stock, par value</t>
        </is>
      </c>
      <c r="B4" s="7" t="n">
        <v>1e-05</v>
      </c>
      <c r="C4" s="7" t="n">
        <v>1e-05</v>
      </c>
    </row>
    <row r="5">
      <c r="A5" s="4" t="inlineStr">
        <is>
          <t>Common stock, authorized</t>
        </is>
      </c>
      <c r="B5" s="5" t="n">
        <v>250000000</v>
      </c>
      <c r="C5" s="5" t="n">
        <v>40000000</v>
      </c>
    </row>
    <row r="6">
      <c r="A6" s="4" t="inlineStr">
        <is>
          <t>Common stock, issued</t>
        </is>
      </c>
      <c r="B6" s="5" t="n">
        <v>36099526</v>
      </c>
      <c r="C6" s="5" t="n">
        <v>28182575</v>
      </c>
    </row>
    <row r="7">
      <c r="A7" s="4" t="inlineStr">
        <is>
          <t>Common stock, outstanding</t>
        </is>
      </c>
      <c r="B7" s="5" t="n">
        <v>36099526</v>
      </c>
      <c r="C7" s="5" t="n">
        <v>28182575</v>
      </c>
    </row>
    <row r="8">
      <c r="A8" s="4" t="inlineStr">
        <is>
          <t>Series B Preferred Stock [Member]</t>
        </is>
      </c>
      <c r="B8" s="4" t="inlineStr">
        <is>
          <t xml:space="preserve"> </t>
        </is>
      </c>
      <c r="C8" s="4" t="inlineStr">
        <is>
          <t xml:space="preserve"> </t>
        </is>
      </c>
    </row>
    <row r="9">
      <c r="A9" s="4" t="inlineStr">
        <is>
          <t>Preferred stock, par value</t>
        </is>
      </c>
      <c r="B9" s="7" t="n">
        <v>1e-05</v>
      </c>
      <c r="C9" s="7" t="n">
        <v>1e-05</v>
      </c>
    </row>
    <row r="10">
      <c r="A10" s="4" t="inlineStr">
        <is>
          <t>Preferred stock, designated</t>
        </is>
      </c>
      <c r="B10" s="5" t="n">
        <v>1000</v>
      </c>
      <c r="C10" s="5" t="n">
        <v>1000</v>
      </c>
    </row>
    <row r="11">
      <c r="A11" s="4" t="inlineStr">
        <is>
          <t>Preferred Stock, issued</t>
        </is>
      </c>
      <c r="B11" s="5" t="n">
        <v>1000</v>
      </c>
      <c r="C11" s="5" t="n">
        <v>1000</v>
      </c>
    </row>
    <row r="12">
      <c r="A12" s="4" t="inlineStr">
        <is>
          <t>Preferred Stock, outstanding</t>
        </is>
      </c>
      <c r="B12" s="5" t="n">
        <v>1000</v>
      </c>
      <c r="C12" s="5"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REPORTING AND GEOGRAPHIC INFORMATION (Tables)</t>
        </is>
      </c>
      <c r="B1" s="2" t="inlineStr">
        <is>
          <t>3 Months Ended</t>
        </is>
      </c>
    </row>
    <row r="2">
      <c r="B2" s="2" t="inlineStr">
        <is>
          <t>Jan. 31, 2023</t>
        </is>
      </c>
    </row>
    <row r="3">
      <c r="A3" s="3" t="inlineStr">
        <is>
          <t>SEGMENT REPORTING AND GEOGRAPHIC INFORMATION</t>
        </is>
      </c>
      <c r="B3" s="4" t="inlineStr">
        <is>
          <t xml:space="preserve"> </t>
        </is>
      </c>
    </row>
    <row r="4">
      <c r="A4" s="4" t="inlineStr">
        <is>
          <t>Schedule of Long-lived assets by geographic region</t>
        </is>
      </c>
      <c r="B4" s="4" t="inlineStr">
        <is>
          <t xml:space="preserve"> As of As of Description January 31, 2023 October 31, 2022 Long-lived assets: Asia Pacific $ 261,502 $ 222,690 UK 12,683,191 12,837,095 Latin America 224,173 222,678 Total $ 13,168,866 $ 13,282,463 </t>
        </is>
      </c>
    </row>
    <row r="5">
      <c r="A5" s="4" t="inlineStr">
        <is>
          <t>Schedule of segment reporting information</t>
        </is>
      </c>
      <c r="B5" s="4" t="inlineStr">
        <is>
          <t xml:space="preserve"> For the Three Months Ended Description January 31, 2023 January 31, 2022 Revenues: Asia Pacific $ 4,224,457 39 % $ 3,380,830 38 % UK 6,553,222 61 % 5,496,275 62 % Total $ 10,777,679 100 % $ 8,877,105 100 % For the Three Months Ended Description January 31, 2023 January 31, 2022 Revenues: B2B $ 4,224,457 39 % $ 3,380,830 38 % B2C 6,553,222 61 % 5,496,275 62 Total $ 10,777,679 100 % $ 8,877,105 100 % For the Three Months Ended Description January 31, 2023 January 31, 2022 COGS: Asia Pacific $ 3,201,410 38 % $ 2,546,024 37 % UK 5,133,235 62 % 4,306,978 63 % Total $ 8,334,645 100 % $ 6,853,002 100 % For the Three Months Ended Description January 31, 2023 January 31, 2022 COGS: B2B $ 3,201,410 38 % $ 2,546,024 37 % B2C 5,133,235 62 % 4,306,978 63 % Total $ 8,334,645 100 % $ 6,853,002 1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 (Tables)</t>
        </is>
      </c>
      <c r="B1" s="2" t="inlineStr">
        <is>
          <t>3 Months Ended</t>
        </is>
      </c>
    </row>
    <row r="2">
      <c r="B2" s="2" t="inlineStr">
        <is>
          <t>Jan. 31, 2023</t>
        </is>
      </c>
    </row>
    <row r="3">
      <c r="A3" s="3" t="inlineStr">
        <is>
          <t>Income Tax (Tables)</t>
        </is>
      </c>
      <c r="B3" s="4" t="inlineStr">
        <is>
          <t xml:space="preserve"> </t>
        </is>
      </c>
    </row>
    <row r="4">
      <c r="A4" s="4" t="inlineStr">
        <is>
          <t>Schedule of Income tax liabilities</t>
        </is>
      </c>
      <c r="B4" s="4" t="inlineStr">
        <is>
          <t xml:space="preserve">Balance November 1, 2021 $ 602,628 Income Tax November 1, 2021 through October 31, 2022 419,049 Income Tax November 1, 2022 through January 31, 2023 145,686 Tax paid (549,697 ) Currency Adjustment (122,358 ) Income Tax Liability $ 495,30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BASIS OF PRESENTATION AND ACCOUNTING POLICIES (Details) - USD ($)</t>
        </is>
      </c>
      <c r="B1" s="2" t="inlineStr">
        <is>
          <t>3 Months Ended</t>
        </is>
      </c>
    </row>
    <row r="2">
      <c r="B2" s="2" t="inlineStr">
        <is>
          <t>Jan. 31, 2023</t>
        </is>
      </c>
      <c r="C2" s="2" t="inlineStr">
        <is>
          <t>Jan. 31, 2022</t>
        </is>
      </c>
    </row>
    <row r="3">
      <c r="A3" s="3" t="inlineStr">
        <is>
          <t>BASIS OF PRESENTATION AND ACCOUNTING POLICIES</t>
        </is>
      </c>
      <c r="B3" s="4" t="inlineStr">
        <is>
          <t xml:space="preserve"> </t>
        </is>
      </c>
      <c r="C3" s="4" t="inlineStr">
        <is>
          <t xml:space="preserve"> </t>
        </is>
      </c>
    </row>
    <row r="4">
      <c r="A4" s="4" t="inlineStr">
        <is>
          <t>Net income available to common shareholders</t>
        </is>
      </c>
      <c r="B4" s="6" t="n">
        <v>-443521</v>
      </c>
      <c r="C4" s="6" t="n">
        <v>349379</v>
      </c>
    </row>
    <row r="5">
      <c r="A5" s="4" t="inlineStr">
        <is>
          <t>Weighted average common shares outstanding</t>
        </is>
      </c>
      <c r="B5" s="5" t="n">
        <v>33311667</v>
      </c>
      <c r="C5" s="5" t="n">
        <v>27747956</v>
      </c>
    </row>
    <row r="6">
      <c r="A6" s="4" t="inlineStr">
        <is>
          <t>Basic earnings per common share</t>
        </is>
      </c>
      <c r="B6" s="8" t="n">
        <v>-0.01</v>
      </c>
      <c r="C6" s="8" t="n">
        <v>0.01</v>
      </c>
    </row>
    <row r="7">
      <c r="A7" s="4" t="inlineStr">
        <is>
          <t>Net income available to common shareholders</t>
        </is>
      </c>
      <c r="B7" s="6" t="n">
        <v>-443521</v>
      </c>
      <c r="C7" s="6" t="n">
        <v>349379</v>
      </c>
    </row>
    <row r="8">
      <c r="A8" s="4" t="inlineStr">
        <is>
          <t>Weighted average common shares outstanding</t>
        </is>
      </c>
      <c r="B8" s="5" t="n">
        <v>33311667</v>
      </c>
      <c r="C8" s="5" t="n">
        <v>27747956</v>
      </c>
    </row>
    <row r="9">
      <c r="A9" s="4" t="inlineStr">
        <is>
          <t>Preferred shares</t>
        </is>
      </c>
      <c r="B9" s="5" t="n">
        <v>0</v>
      </c>
      <c r="C9" s="5" t="n">
        <v>1000</v>
      </c>
    </row>
    <row r="10">
      <c r="A10" s="4" t="inlineStr">
        <is>
          <t>Warrants/Options</t>
        </is>
      </c>
      <c r="B10" s="5" t="n">
        <v>0</v>
      </c>
      <c r="C10" s="5" t="n">
        <v>7939394</v>
      </c>
    </row>
    <row r="11">
      <c r="A11" s="4" t="inlineStr">
        <is>
          <t>Consideration payable</t>
        </is>
      </c>
      <c r="B11" s="4" t="inlineStr">
        <is>
          <t xml:space="preserve"> </t>
        </is>
      </c>
      <c r="C11" s="5" t="n">
        <v>70332</v>
      </c>
    </row>
    <row r="12">
      <c r="A12" s="4" t="inlineStr">
        <is>
          <t>Adjusted weighted average common shares outstanding</t>
        </is>
      </c>
      <c r="B12" s="5" t="n">
        <v>33311667</v>
      </c>
      <c r="C12" s="5" t="n">
        <v>35758682</v>
      </c>
    </row>
    <row r="13">
      <c r="A13" s="4" t="inlineStr">
        <is>
          <t>Diluted earnings per common share</t>
        </is>
      </c>
      <c r="B13" s="8" t="n">
        <v>-0.01</v>
      </c>
      <c r="C13" s="8" t="n">
        <v>0.0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76" customWidth="1" min="1" max="1"/>
    <col width="80" customWidth="1" min="2" max="2"/>
    <col width="15" customWidth="1" min="3" max="3"/>
    <col width="14" customWidth="1" min="4" max="4"/>
    <col width="16"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BASIS OF PRESENTATION AND ACCOUNTING POLICIES (Details Narrative) - USD ($)</t>
        </is>
      </c>
      <c r="B1" s="2" t="inlineStr">
        <is>
          <t>1 Months Ended</t>
        </is>
      </c>
      <c r="C1" s="2" t="inlineStr">
        <is>
          <t>3 Months Ended</t>
        </is>
      </c>
      <c r="E1" s="2" t="inlineStr">
        <is>
          <t>12 Months Ended</t>
        </is>
      </c>
    </row>
    <row r="2">
      <c r="B2" s="2" t="inlineStr">
        <is>
          <t>Nov. 22, 2021</t>
        </is>
      </c>
      <c r="C2" s="2" t="inlineStr">
        <is>
          <t>Jan. 31, 2023</t>
        </is>
      </c>
      <c r="D2" s="2" t="inlineStr">
        <is>
          <t>Jan. 31, 2022</t>
        </is>
      </c>
      <c r="E2" s="2" t="inlineStr">
        <is>
          <t>Oct. 31, 2022</t>
        </is>
      </c>
      <c r="F2" s="2" t="inlineStr">
        <is>
          <t>Jan. 11, 2023</t>
        </is>
      </c>
      <c r="G2" s="2" t="inlineStr">
        <is>
          <t>Nov. 30, 2022</t>
        </is>
      </c>
      <c r="H2" s="2" t="inlineStr">
        <is>
          <t>Aug. 01, 2022</t>
        </is>
      </c>
      <c r="I2" s="2" t="inlineStr">
        <is>
          <t>Jul. 11, 2022</t>
        </is>
      </c>
      <c r="J2" s="2" t="inlineStr">
        <is>
          <t>Nov. 02, 2021</t>
        </is>
      </c>
      <c r="K2" s="2" t="inlineStr">
        <is>
          <t>Nov. 01, 2021</t>
        </is>
      </c>
    </row>
    <row r="3">
      <c r="A3" s="4" t="inlineStr">
        <is>
          <t>Description of reverse stock split</t>
        </is>
      </c>
      <c r="B3" s="4" t="inlineStr">
        <is>
          <t>authorized number of shares of Common Stock from forty million (40,000,000) shares to two hundred and fifty million (250,000,000) shares and to restate Article 3, Capital Stock thereof</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wernship perentage</t>
        </is>
      </c>
      <c r="B4" s="4" t="inlineStr">
        <is>
          <t xml:space="preserve"> </t>
        </is>
      </c>
      <c r="C4" s="4" t="inlineStr">
        <is>
          <t xml:space="preserve"> </t>
        </is>
      </c>
      <c r="D4" s="4" t="inlineStr">
        <is>
          <t xml:space="preserve"> </t>
        </is>
      </c>
      <c r="E4" s="4" t="inlineStr">
        <is>
          <t xml:space="preserve"> </t>
        </is>
      </c>
      <c r="F4" s="9" t="n">
        <v>1</v>
      </c>
      <c r="G4" s="9" t="n">
        <v>1</v>
      </c>
      <c r="H4" s="9" t="n">
        <v>1</v>
      </c>
      <c r="I4" s="4" t="inlineStr">
        <is>
          <t xml:space="preserve"> </t>
        </is>
      </c>
      <c r="J4" s="9" t="n">
        <v>1</v>
      </c>
      <c r="K4" s="4" t="inlineStr">
        <is>
          <t xml:space="preserve"> </t>
        </is>
      </c>
    </row>
    <row r="5">
      <c r="A5" s="4" t="inlineStr">
        <is>
          <t>Allowances for doubtful debt</t>
        </is>
      </c>
      <c r="B5" s="4" t="inlineStr">
        <is>
          <t xml:space="preserve"> </t>
        </is>
      </c>
      <c r="C5" s="6" t="n">
        <v>0</v>
      </c>
      <c r="D5" s="4" t="inlineStr">
        <is>
          <t xml:space="preserve"> </t>
        </is>
      </c>
      <c r="E5" s="6" t="n">
        <v>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Development costs</t>
        </is>
      </c>
      <c r="B6" s="4" t="inlineStr">
        <is>
          <t xml:space="preserve"> </t>
        </is>
      </c>
      <c r="C6" s="5" t="n">
        <v>52788</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nventory</t>
        </is>
      </c>
      <c r="B7" s="4" t="inlineStr">
        <is>
          <t xml:space="preserve"> </t>
        </is>
      </c>
      <c r="C7" s="5" t="n">
        <v>1612975</v>
      </c>
      <c r="D7" s="4" t="inlineStr">
        <is>
          <t xml:space="preserve"> </t>
        </is>
      </c>
      <c r="E7" s="5" t="n">
        <v>1147591</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roperty, plant and equipment</t>
        </is>
      </c>
      <c r="B8" s="4" t="inlineStr">
        <is>
          <t xml:space="preserve"> </t>
        </is>
      </c>
      <c r="C8" s="5" t="n">
        <v>78484</v>
      </c>
      <c r="D8" s="4" t="inlineStr">
        <is>
          <t xml:space="preserve"> </t>
        </is>
      </c>
      <c r="E8" s="6" t="n">
        <v>72411</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mortization expenses</t>
        </is>
      </c>
      <c r="B9" s="4" t="inlineStr">
        <is>
          <t xml:space="preserve"> </t>
        </is>
      </c>
      <c r="C9" s="6" t="n">
        <v>106666</v>
      </c>
      <c r="D9" s="6" t="n">
        <v>94169</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Golden Matrix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Owernship perentage</t>
        </is>
      </c>
      <c r="B11" s="4" t="inlineStr">
        <is>
          <t xml:space="preserve"> </t>
        </is>
      </c>
      <c r="C11" s="10" t="n">
        <v>0.9999</v>
      </c>
      <c r="D11" s="4" t="inlineStr">
        <is>
          <t xml:space="preserve"> </t>
        </is>
      </c>
      <c r="E11" s="4" t="inlineStr">
        <is>
          <t xml:space="preserve"> </t>
        </is>
      </c>
      <c r="F11" s="4" t="inlineStr">
        <is>
          <t xml:space="preserve"> </t>
        </is>
      </c>
      <c r="G11" s="4" t="inlineStr">
        <is>
          <t xml:space="preserve"> </t>
        </is>
      </c>
      <c r="H11" s="4" t="inlineStr">
        <is>
          <t xml:space="preserve"> </t>
        </is>
      </c>
      <c r="I11" s="10" t="n">
        <v>0.9999</v>
      </c>
      <c r="J11" s="4" t="inlineStr">
        <is>
          <t xml:space="preserve"> </t>
        </is>
      </c>
      <c r="K11" s="4" t="inlineStr">
        <is>
          <t xml:space="preserve"> </t>
        </is>
      </c>
    </row>
    <row r="12">
      <c r="A12" s="4" t="inlineStr">
        <is>
          <t>GMG Assets Limite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Owernship per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9" t="n">
        <v>1</v>
      </c>
      <c r="I13" s="4" t="inlineStr">
        <is>
          <t xml:space="preserve"> </t>
        </is>
      </c>
      <c r="J13" s="9" t="n">
        <v>1</v>
      </c>
      <c r="K13" s="4" t="inlineStr">
        <is>
          <t xml:space="preserve"> </t>
        </is>
      </c>
    </row>
    <row r="14">
      <c r="A14" s="4" t="inlineStr">
        <is>
          <t>RKingsCompetitions Lt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Owernship perentage</t>
        </is>
      </c>
      <c r="B15" s="4" t="inlineStr">
        <is>
          <t xml:space="preserve"> </t>
        </is>
      </c>
      <c r="C15" s="4" t="inlineStr">
        <is>
          <t xml:space="preserve"> </t>
        </is>
      </c>
      <c r="D15" s="4" t="inlineStr">
        <is>
          <t xml:space="preserve"> </t>
        </is>
      </c>
      <c r="E15" s="4" t="inlineStr">
        <is>
          <t xml:space="preserve"> </t>
        </is>
      </c>
      <c r="F15" s="4" t="inlineStr">
        <is>
          <t xml:space="preserve"> </t>
        </is>
      </c>
      <c r="G15" s="9" t="n">
        <v>0.2</v>
      </c>
      <c r="H15" s="4" t="inlineStr">
        <is>
          <t xml:space="preserve"> </t>
        </is>
      </c>
      <c r="I15" s="4" t="inlineStr">
        <is>
          <t xml:space="preserve"> </t>
        </is>
      </c>
      <c r="J15" s="9" t="n">
        <v>0.8</v>
      </c>
      <c r="K15" s="9" t="n">
        <v>0.2</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ACCOUNTS RECEIVABLE NET (Details Narrative) - USD ($)</t>
        </is>
      </c>
      <c r="B1" s="2" t="inlineStr">
        <is>
          <t>3 Months Ended</t>
        </is>
      </c>
    </row>
    <row r="2">
      <c r="B2" s="2" t="inlineStr">
        <is>
          <t>Jan. 31, 2023</t>
        </is>
      </c>
      <c r="C2" s="2" t="inlineStr">
        <is>
          <t>Oct. 31, 2022</t>
        </is>
      </c>
    </row>
    <row r="3">
      <c r="A3" s="4" t="inlineStr">
        <is>
          <t>Accounts receivable</t>
        </is>
      </c>
      <c r="B3" s="6" t="n">
        <v>3489673</v>
      </c>
      <c r="C3" s="6" t="n">
        <v>2641023</v>
      </c>
    </row>
    <row r="4">
      <c r="A4" s="4" t="inlineStr">
        <is>
          <t>Net allowance for bad debt</t>
        </is>
      </c>
      <c r="B4" s="5" t="n">
        <v>0</v>
      </c>
      <c r="C4" s="6" t="n">
        <v>0</v>
      </c>
    </row>
    <row r="5">
      <c r="A5" s="4" t="inlineStr">
        <is>
          <t>Automated Clearing House</t>
        </is>
      </c>
      <c r="B5" s="4" t="inlineStr">
        <is>
          <t xml:space="preserve"> </t>
        </is>
      </c>
      <c r="C5" s="4" t="inlineStr">
        <is>
          <t xml:space="preserve"> </t>
        </is>
      </c>
    </row>
    <row r="6">
      <c r="A6" s="4" t="inlineStr">
        <is>
          <t>Proceeds from related party</t>
        </is>
      </c>
      <c r="B6" s="5" t="n">
        <v>683010</v>
      </c>
      <c r="C6" s="4" t="inlineStr">
        <is>
          <t xml:space="preserve"> </t>
        </is>
      </c>
    </row>
    <row r="7">
      <c r="A7" s="4" t="inlineStr">
        <is>
          <t>Accounts receivable</t>
        </is>
      </c>
      <c r="B7" s="5" t="n">
        <v>729505</v>
      </c>
      <c r="C7" s="4" t="inlineStr">
        <is>
          <t xml:space="preserve"> </t>
        </is>
      </c>
    </row>
    <row r="8">
      <c r="A8" s="4" t="inlineStr">
        <is>
          <t>Citibank</t>
        </is>
      </c>
      <c r="B8" s="4" t="inlineStr">
        <is>
          <t xml:space="preserve"> </t>
        </is>
      </c>
      <c r="C8" s="4" t="inlineStr">
        <is>
          <t xml:space="preserve"> </t>
        </is>
      </c>
    </row>
    <row r="9">
      <c r="A9" s="4" t="inlineStr">
        <is>
          <t>Due from related party</t>
        </is>
      </c>
      <c r="B9" s="6" t="n">
        <v>46495</v>
      </c>
      <c r="C9"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ACCOUNTS RECEIVABLE - RELATED PARTY (Details Narrative) - USD ($)</t>
        </is>
      </c>
      <c r="B1" s="2" t="inlineStr">
        <is>
          <t>Jan. 31, 2023</t>
        </is>
      </c>
      <c r="C1" s="2" t="inlineStr">
        <is>
          <t>Oct. 31, 2022</t>
        </is>
      </c>
    </row>
    <row r="2">
      <c r="A2" s="3" t="inlineStr">
        <is>
          <t>ACCOUNTS RECEIVABLE - RELATED PARTY (Details Narrative)</t>
        </is>
      </c>
      <c r="B2" s="4" t="inlineStr">
        <is>
          <t xml:space="preserve"> </t>
        </is>
      </c>
      <c r="C2" s="4" t="inlineStr">
        <is>
          <t xml:space="preserve"> </t>
        </is>
      </c>
    </row>
    <row r="3">
      <c r="A3" s="4" t="inlineStr">
        <is>
          <t>Accounts receivable - related parties</t>
        </is>
      </c>
      <c r="B3" s="6" t="n">
        <v>355356</v>
      </c>
      <c r="C3" s="6" t="n">
        <v>41371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PREPAID EXPENSES (Details) - USD ($)</t>
        </is>
      </c>
      <c r="B1" s="2" t="inlineStr">
        <is>
          <t>Jan. 31, 2023</t>
        </is>
      </c>
      <c r="C1" s="2" t="inlineStr">
        <is>
          <t>Oct. 31, 2022</t>
        </is>
      </c>
    </row>
    <row r="2">
      <c r="A2" s="3" t="inlineStr">
        <is>
          <t>PREPAID EXPENSES</t>
        </is>
      </c>
      <c r="B2" s="4" t="inlineStr">
        <is>
          <t xml:space="preserve"> </t>
        </is>
      </c>
      <c r="C2" s="4" t="inlineStr">
        <is>
          <t xml:space="preserve"> </t>
        </is>
      </c>
    </row>
    <row r="3">
      <c r="A3" s="4" t="inlineStr">
        <is>
          <t>Prepayments to suppliers</t>
        </is>
      </c>
      <c r="B3" s="6" t="n">
        <v>211202</v>
      </c>
      <c r="C3" s="6" t="n">
        <v>70156</v>
      </c>
    </row>
    <row r="4">
      <c r="A4" s="4" t="inlineStr">
        <is>
          <t>Prepayment for the gaming license fee</t>
        </is>
      </c>
      <c r="B4" s="5" t="n">
        <v>57114</v>
      </c>
      <c r="C4" s="5" t="n">
        <v>8744</v>
      </c>
    </row>
    <row r="5">
      <c r="A5" s="4" t="inlineStr">
        <is>
          <t>Prepaid payroll expense</t>
        </is>
      </c>
      <c r="B5" s="5" t="n">
        <v>6372</v>
      </c>
      <c r="C5" s="5" t="n">
        <v>5472</v>
      </c>
    </row>
    <row r="6">
      <c r="A6" s="4" t="inlineStr">
        <is>
          <t>Total prepaid expenses</t>
        </is>
      </c>
      <c r="B6" s="6" t="n">
        <v>274688</v>
      </c>
      <c r="C6" s="6" t="n">
        <v>8437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PREPAID EXPENSES (Details Narrative) - USD ($)</t>
        </is>
      </c>
      <c r="B1" s="2" t="inlineStr">
        <is>
          <t>Jan. 31, 2023</t>
        </is>
      </c>
      <c r="C1" s="2" t="inlineStr">
        <is>
          <t>Oct. 31, 2022</t>
        </is>
      </c>
    </row>
    <row r="2">
      <c r="A2" s="3" t="inlineStr">
        <is>
          <t>PREPAID EXPENSES</t>
        </is>
      </c>
      <c r="B2" s="4" t="inlineStr">
        <is>
          <t xml:space="preserve"> </t>
        </is>
      </c>
      <c r="C2" s="4" t="inlineStr">
        <is>
          <t xml:space="preserve"> </t>
        </is>
      </c>
    </row>
    <row r="3">
      <c r="A3" s="4" t="inlineStr">
        <is>
          <t>Prepaid expenses</t>
        </is>
      </c>
      <c r="B3" s="6" t="n">
        <v>274688</v>
      </c>
      <c r="C3" s="6" t="n">
        <v>8437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SHORTTERM DEPOSITS (Details Narrative) - USD ($)</t>
        </is>
      </c>
      <c r="B1" s="2" t="inlineStr">
        <is>
          <t>3 Months Ended</t>
        </is>
      </c>
    </row>
    <row r="2">
      <c r="B2" s="2" t="inlineStr">
        <is>
          <t>Jan. 31, 2023</t>
        </is>
      </c>
      <c r="C2" s="2" t="inlineStr">
        <is>
          <t>Oct. 31, 2022</t>
        </is>
      </c>
    </row>
    <row r="3">
      <c r="A3" s="4" t="inlineStr">
        <is>
          <t>Operating lease right-of-use asset</t>
        </is>
      </c>
      <c r="B3" s="6" t="n">
        <v>140153</v>
      </c>
      <c r="C3" s="6" t="n">
        <v>150653</v>
      </c>
    </row>
    <row r="4">
      <c r="A4" s="4" t="inlineStr">
        <is>
          <t>Operating lease liability current</t>
        </is>
      </c>
      <c r="B4" s="5" t="n">
        <v>107050</v>
      </c>
      <c r="C4" s="5" t="n">
        <v>95085</v>
      </c>
    </row>
    <row r="5">
      <c r="A5" s="4" t="inlineStr">
        <is>
          <t>Operating lease liability non-current</t>
        </is>
      </c>
      <c r="B5" s="5" t="n">
        <v>37733</v>
      </c>
      <c r="C5" s="6" t="n">
        <v>59778</v>
      </c>
    </row>
    <row r="6">
      <c r="A6" s="4" t="inlineStr">
        <is>
          <t>June 1 2021 [Member] | GTG [Member]</t>
        </is>
      </c>
      <c r="B6" s="4" t="inlineStr">
        <is>
          <t xml:space="preserve"> </t>
        </is>
      </c>
      <c r="C6" s="4" t="inlineStr">
        <is>
          <t xml:space="preserve"> </t>
        </is>
      </c>
    </row>
    <row r="7">
      <c r="A7" s="4" t="inlineStr">
        <is>
          <t>Rent</t>
        </is>
      </c>
      <c r="B7" s="6" t="n">
        <v>113110</v>
      </c>
      <c r="C7" s="4" t="inlineStr">
        <is>
          <t xml:space="preserve"> </t>
        </is>
      </c>
    </row>
    <row r="8">
      <c r="A8" s="4" t="inlineStr">
        <is>
          <t>Option to renew period</t>
        </is>
      </c>
      <c r="B8" s="4" t="inlineStr">
        <is>
          <t>three years</t>
        </is>
      </c>
      <c r="C8" s="4" t="inlineStr">
        <is>
          <t xml:space="preserve"> </t>
        </is>
      </c>
    </row>
    <row r="9">
      <c r="A9" s="4" t="inlineStr">
        <is>
          <t>Lease agreement term</t>
        </is>
      </c>
      <c r="B9" s="4" t="inlineStr">
        <is>
          <t>three-year</t>
        </is>
      </c>
      <c r="C9" s="4" t="inlineStr">
        <is>
          <t xml:space="preserve"> </t>
        </is>
      </c>
    </row>
    <row r="10">
      <c r="A10" s="4" t="inlineStr">
        <is>
          <t>Goods and services tax charged</t>
        </is>
      </c>
      <c r="B10" s="9" t="n">
        <v>0.1</v>
      </c>
      <c r="C10" s="4" t="inlineStr">
        <is>
          <t xml:space="preserve"> </t>
        </is>
      </c>
    </row>
    <row r="11">
      <c r="A11" s="4" t="inlineStr">
        <is>
          <t>June 1 2021 [Member] | St. George Bank [Member]</t>
        </is>
      </c>
      <c r="B11" s="4" t="inlineStr">
        <is>
          <t xml:space="preserve"> </t>
        </is>
      </c>
      <c r="C11" s="4" t="inlineStr">
        <is>
          <t xml:space="preserve"> </t>
        </is>
      </c>
    </row>
    <row r="12">
      <c r="A12" s="4" t="inlineStr">
        <is>
          <t>Term deposit</t>
        </is>
      </c>
      <c r="B12" s="6" t="n">
        <v>57630</v>
      </c>
      <c r="C12" s="4" t="inlineStr">
        <is>
          <t xml:space="preserve"> </t>
        </is>
      </c>
    </row>
    <row r="13">
      <c r="A13" s="4" t="inlineStr">
        <is>
          <t>Interest rate</t>
        </is>
      </c>
      <c r="B13" s="10" t="n">
        <v>0.0025</v>
      </c>
      <c r="C13" s="4" t="inlineStr">
        <is>
          <t xml:space="preserve"> </t>
        </is>
      </c>
    </row>
    <row r="14">
      <c r="A14" s="4" t="inlineStr">
        <is>
          <t>Interest rate on renewal</t>
        </is>
      </c>
      <c r="B14" s="10" t="n">
        <v>0.0025</v>
      </c>
      <c r="C14"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CQUISITION (Details) - Share Purchase Agreement [Member]</t>
        </is>
      </c>
      <c r="B1" s="2" t="inlineStr">
        <is>
          <t>Jan. 31, 2023 USD ($)</t>
        </is>
      </c>
    </row>
    <row r="2">
      <c r="A2" s="4" t="inlineStr">
        <is>
          <t>Closing cash consideration of GBP 3,000,000 based on Exchange Rate on November 1, 2020</t>
        </is>
      </c>
      <c r="B2" s="6" t="n">
        <v>4099500</v>
      </c>
    </row>
    <row r="3">
      <c r="A3" s="4" t="inlineStr">
        <is>
          <t>Fair value of 666,250 restricted shares consideration at $7.60 per share</t>
        </is>
      </c>
      <c r="B3" s="5" t="n">
        <v>5063500</v>
      </c>
    </row>
    <row r="4">
      <c r="A4" s="4" t="inlineStr">
        <is>
          <t>Fair value of contingent shares consideration for net assets</t>
        </is>
      </c>
      <c r="B4" s="5" t="n">
        <v>562650</v>
      </c>
    </row>
    <row r="5">
      <c r="A5" s="4" t="inlineStr">
        <is>
          <t>Holdback amount paid to Mr. Mark Weir</t>
        </is>
      </c>
      <c r="B5" s="5" t="n">
        <v>683250</v>
      </c>
    </row>
    <row r="6">
      <c r="A6" s="4" t="inlineStr">
        <is>
          <t>Fair value of 165,444 restricted shares at $2.95 per share</t>
        </is>
      </c>
      <c r="B6" s="5" t="n">
        <v>488060</v>
      </c>
    </row>
    <row r="7">
      <c r="A7" s="4" t="inlineStr">
        <is>
          <t>Consideration paid through January 31, 2023</t>
        </is>
      </c>
      <c r="B7" s="6" t="n">
        <v>1089696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Income (Unaudited) - USD ($)</t>
        </is>
      </c>
      <c r="B1" s="2" t="inlineStr">
        <is>
          <t>3 Months Ended</t>
        </is>
      </c>
    </row>
    <row r="2">
      <c r="B2" s="2" t="inlineStr">
        <is>
          <t>Jan. 31, 2023</t>
        </is>
      </c>
      <c r="C2" s="2" t="inlineStr">
        <is>
          <t>Jan. 31, 2022</t>
        </is>
      </c>
    </row>
    <row r="3">
      <c r="A3" s="3" t="inlineStr">
        <is>
          <t>Consolidated Statements of Operations and Comprehensive Income (Unaudited)</t>
        </is>
      </c>
      <c r="B3" s="4" t="inlineStr">
        <is>
          <t xml:space="preserve"> </t>
        </is>
      </c>
      <c r="C3" s="4" t="inlineStr">
        <is>
          <t xml:space="preserve"> </t>
        </is>
      </c>
    </row>
    <row r="4">
      <c r="A4" s="4" t="inlineStr">
        <is>
          <t>Revenues</t>
        </is>
      </c>
      <c r="B4" s="6" t="n">
        <v>10591036</v>
      </c>
      <c r="C4" s="6" t="n">
        <v>8641859</v>
      </c>
    </row>
    <row r="5">
      <c r="A5" s="4" t="inlineStr">
        <is>
          <t>Revenues-related party</t>
        </is>
      </c>
      <c r="B5" s="5" t="n">
        <v>186643</v>
      </c>
      <c r="C5" s="5" t="n">
        <v>235246</v>
      </c>
    </row>
    <row r="6">
      <c r="A6" s="4" t="inlineStr">
        <is>
          <t>Total revenues</t>
        </is>
      </c>
      <c r="B6" s="5" t="n">
        <v>10777679</v>
      </c>
      <c r="C6" s="5" t="n">
        <v>8877105</v>
      </c>
    </row>
    <row r="7">
      <c r="A7" s="4" t="inlineStr">
        <is>
          <t>Cost of goods sold</t>
        </is>
      </c>
      <c r="B7" s="5" t="n">
        <v>-8334645</v>
      </c>
      <c r="C7" s="5" t="n">
        <v>-6853002</v>
      </c>
    </row>
    <row r="8">
      <c r="A8" s="4" t="inlineStr">
        <is>
          <t>Gross profit</t>
        </is>
      </c>
      <c r="B8" s="5" t="n">
        <v>2443034</v>
      </c>
      <c r="C8" s="5" t="n">
        <v>2024103</v>
      </c>
    </row>
    <row r="9">
      <c r="A9" s="3" t="inlineStr">
        <is>
          <t>Costs and expenses:</t>
        </is>
      </c>
      <c r="B9" s="4" t="inlineStr">
        <is>
          <t xml:space="preserve"> </t>
        </is>
      </c>
      <c r="C9" s="4" t="inlineStr">
        <is>
          <t xml:space="preserve"> </t>
        </is>
      </c>
    </row>
    <row r="10">
      <c r="A10" s="4" t="inlineStr">
        <is>
          <t>General and administrative expense</t>
        </is>
      </c>
      <c r="B10" s="5" t="n">
        <v>2037295</v>
      </c>
      <c r="C10" s="5" t="n">
        <v>1464545</v>
      </c>
    </row>
    <row r="11">
      <c r="A11" s="4" t="inlineStr">
        <is>
          <t>General and administrative expense- related party</t>
        </is>
      </c>
      <c r="B11" s="5" t="n">
        <v>734694</v>
      </c>
      <c r="C11" s="5" t="n">
        <v>155600</v>
      </c>
    </row>
    <row r="12">
      <c r="A12" s="4" t="inlineStr">
        <is>
          <t>Total operating expenses</t>
        </is>
      </c>
      <c r="B12" s="5" t="n">
        <v>2771989</v>
      </c>
      <c r="C12" s="5" t="n">
        <v>1620145</v>
      </c>
    </row>
    <row r="13">
      <c r="A13" s="4" t="inlineStr">
        <is>
          <t>Gain (Loss) from operations</t>
        </is>
      </c>
      <c r="B13" s="5" t="n">
        <v>-328955</v>
      </c>
      <c r="C13" s="5" t="n">
        <v>403958</v>
      </c>
    </row>
    <row r="14">
      <c r="A14" s="3" t="inlineStr">
        <is>
          <t>Other income (expense):</t>
        </is>
      </c>
      <c r="B14" s="4" t="inlineStr">
        <is>
          <t xml:space="preserve"> </t>
        </is>
      </c>
      <c r="C14" s="4" t="inlineStr">
        <is>
          <t xml:space="preserve"> </t>
        </is>
      </c>
    </row>
    <row r="15">
      <c r="A15" s="4" t="inlineStr">
        <is>
          <t>Interest expense</t>
        </is>
      </c>
      <c r="B15" s="5" t="n">
        <v>-998</v>
      </c>
      <c r="C15" s="5" t="n">
        <v>0</v>
      </c>
    </row>
    <row r="16">
      <c r="A16" s="4" t="inlineStr">
        <is>
          <t>Interest earned</t>
        </is>
      </c>
      <c r="B16" s="5" t="n">
        <v>11905</v>
      </c>
      <c r="C16" s="5" t="n">
        <v>441</v>
      </c>
    </row>
    <row r="17">
      <c r="A17" s="4" t="inlineStr">
        <is>
          <t>Foreign exchange gain</t>
        </is>
      </c>
      <c r="B17" s="5" t="n">
        <v>20213</v>
      </c>
      <c r="C17" s="5" t="n">
        <v>84676</v>
      </c>
    </row>
    <row r="18">
      <c r="A18" s="4" t="inlineStr">
        <is>
          <t>Total other income (expense)</t>
        </is>
      </c>
      <c r="B18" s="5" t="n">
        <v>31120</v>
      </c>
      <c r="C18" s="5" t="n">
        <v>85117</v>
      </c>
    </row>
    <row r="19">
      <c r="A19" s="4" t="inlineStr">
        <is>
          <t>Net income (loss) before tax</t>
        </is>
      </c>
      <c r="B19" s="5" t="n">
        <v>-297835</v>
      </c>
      <c r="C19" s="5" t="n">
        <v>489075</v>
      </c>
    </row>
    <row r="20">
      <c r="A20" s="4" t="inlineStr">
        <is>
          <t>Provision for income taxes</t>
        </is>
      </c>
      <c r="B20" s="5" t="n">
        <v>145686</v>
      </c>
      <c r="C20" s="5" t="n">
        <v>75404</v>
      </c>
    </row>
    <row r="21">
      <c r="A21" s="4" t="inlineStr">
        <is>
          <t>Net income (loss)</t>
        </is>
      </c>
      <c r="B21" s="5" t="n">
        <v>-443521</v>
      </c>
      <c r="C21" s="5" t="n">
        <v>413671</v>
      </c>
    </row>
    <row r="22">
      <c r="A22" s="4" t="inlineStr">
        <is>
          <t>Less: Net income attributable to noncontrolling interest</t>
        </is>
      </c>
      <c r="B22" s="5" t="n">
        <v>0</v>
      </c>
      <c r="C22" s="5" t="n">
        <v>64292</v>
      </c>
    </row>
    <row r="23">
      <c r="A23" s="4" t="inlineStr">
        <is>
          <t>Net income (loss) attributable to GMGI</t>
        </is>
      </c>
      <c r="B23" s="6" t="n">
        <v>-443521</v>
      </c>
      <c r="C23" s="6" t="n">
        <v>349379</v>
      </c>
    </row>
    <row r="24">
      <c r="A24" s="3" t="inlineStr">
        <is>
          <t>Weighted average ordinary shares outstanding:</t>
        </is>
      </c>
      <c r="B24" s="4" t="inlineStr">
        <is>
          <t xml:space="preserve"> </t>
        </is>
      </c>
      <c r="C24" s="4" t="inlineStr">
        <is>
          <t xml:space="preserve"> </t>
        </is>
      </c>
    </row>
    <row r="25">
      <c r="A25" s="4" t="inlineStr">
        <is>
          <t>Basic</t>
        </is>
      </c>
      <c r="B25" s="5" t="n">
        <v>33311667</v>
      </c>
      <c r="C25" s="5" t="n">
        <v>27747956</v>
      </c>
    </row>
    <row r="26">
      <c r="A26" s="4" t="inlineStr">
        <is>
          <t>Diluted</t>
        </is>
      </c>
      <c r="B26" s="5" t="n">
        <v>33311667</v>
      </c>
      <c r="C26" s="5" t="n">
        <v>35758682</v>
      </c>
    </row>
    <row r="27">
      <c r="A27" s="3" t="inlineStr">
        <is>
          <t>Net income (loss) per ordinary share attributable to GMGI:</t>
        </is>
      </c>
      <c r="B27" s="4" t="inlineStr">
        <is>
          <t xml:space="preserve"> </t>
        </is>
      </c>
      <c r="C27" s="4" t="inlineStr">
        <is>
          <t xml:space="preserve"> </t>
        </is>
      </c>
    </row>
    <row r="28">
      <c r="A28" s="4" t="inlineStr">
        <is>
          <t>Basic</t>
        </is>
      </c>
      <c r="B28" s="8" t="n">
        <v>-0.01</v>
      </c>
      <c r="C28" s="8" t="n">
        <v>0.01</v>
      </c>
    </row>
    <row r="29">
      <c r="A29" s="4" t="inlineStr">
        <is>
          <t>Diluted</t>
        </is>
      </c>
      <c r="B29" s="8" t="n">
        <v>-0.01</v>
      </c>
      <c r="C29" s="8" t="n">
        <v>0.01</v>
      </c>
    </row>
    <row r="30">
      <c r="A30" s="3" t="inlineStr">
        <is>
          <t>Statements of Comprehensive Income:</t>
        </is>
      </c>
      <c r="B30" s="4" t="inlineStr">
        <is>
          <t xml:space="preserve"> </t>
        </is>
      </c>
      <c r="C30" s="4" t="inlineStr">
        <is>
          <t xml:space="preserve"> </t>
        </is>
      </c>
    </row>
    <row r="31">
      <c r="A31" s="4" t="inlineStr">
        <is>
          <t>Net income (loss)</t>
        </is>
      </c>
      <c r="B31" s="6" t="n">
        <v>-443521</v>
      </c>
      <c r="C31" s="6" t="n">
        <v>413671</v>
      </c>
    </row>
    <row r="32">
      <c r="A32" s="4" t="inlineStr">
        <is>
          <t>Foreign currency translation adjustments</t>
        </is>
      </c>
      <c r="B32" s="5" t="n">
        <v>152259</v>
      </c>
      <c r="C32" s="5" t="n">
        <v>57054</v>
      </c>
    </row>
    <row r="33">
      <c r="A33" s="4" t="inlineStr">
        <is>
          <t>Comprehensive income (loss)</t>
        </is>
      </c>
      <c r="B33" s="5" t="n">
        <v>-291262</v>
      </c>
      <c r="C33" s="5" t="n">
        <v>470725</v>
      </c>
    </row>
    <row r="34">
      <c r="A34" s="4" t="inlineStr">
        <is>
          <t>Less: Net income attributable to noncontrolling interest</t>
        </is>
      </c>
      <c r="B34" s="5" t="n">
        <v>0</v>
      </c>
      <c r="C34" s="5" t="n">
        <v>64292</v>
      </c>
    </row>
    <row r="35">
      <c r="A35" s="4" t="inlineStr">
        <is>
          <t>Comprehensive income (loss) attributable to GMGI</t>
        </is>
      </c>
      <c r="B35" s="6" t="n">
        <v>-291262</v>
      </c>
      <c r="C35" s="6" t="n">
        <v>40643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R47"/>
  <sheetViews>
    <sheetView workbookViewId="0">
      <selection activeCell="A1" sqref="A1"/>
    </sheetView>
  </sheetViews>
  <sheetFormatPr baseColWidth="8" defaultRowHeight="15"/>
  <cols>
    <col width="59" customWidth="1" min="1" max="1"/>
    <col width="32" customWidth="1" min="2" max="2"/>
    <col width="22" customWidth="1" min="3" max="3"/>
    <col width="14" customWidth="1" min="4" max="4"/>
    <col width="21" customWidth="1" min="5" max="5"/>
    <col width="40" customWidth="1" min="6" max="6"/>
    <col width="22" customWidth="1" min="7" max="7"/>
    <col width="14" customWidth="1" min="8" max="8"/>
    <col width="80" customWidth="1" min="9" max="9"/>
    <col width="80" customWidth="1" min="10" max="10"/>
    <col width="22" customWidth="1" min="11" max="11"/>
    <col width="22" customWidth="1" min="12" max="12"/>
    <col width="22" customWidth="1" min="13" max="13"/>
    <col width="22" customWidth="1" min="14" max="14"/>
    <col width="22" customWidth="1" min="15" max="15"/>
    <col width="22" customWidth="1" min="16" max="16"/>
    <col width="25" customWidth="1" min="17" max="17"/>
    <col width="14" customWidth="1" min="18" max="18"/>
  </cols>
  <sheetData>
    <row r="1">
      <c r="A1" s="1" t="inlineStr">
        <is>
          <t>ACQUISITION (Details Narrative)</t>
        </is>
      </c>
      <c r="F1" s="2" t="inlineStr">
        <is>
          <t>1 Months Ended</t>
        </is>
      </c>
      <c r="I1" s="2" t="inlineStr">
        <is>
          <t>3 Months Ended</t>
        </is>
      </c>
      <c r="L1" s="2" t="inlineStr">
        <is>
          <t>6 Months Ended</t>
        </is>
      </c>
      <c r="M1" s="2" t="inlineStr">
        <is>
          <t>9 Months Ended</t>
        </is>
      </c>
      <c r="O1" s="2" t="inlineStr">
        <is>
          <t>12 Months Ended</t>
        </is>
      </c>
    </row>
    <row r="2">
      <c r="B2" s="2" t="inlineStr">
        <is>
          <t>Nov. 04, 2022 $ / shares shares</t>
        </is>
      </c>
      <c r="C2" s="2" t="inlineStr">
        <is>
          <t>Aug. 04, 2022 USD ($)</t>
        </is>
      </c>
      <c r="D2" s="2" t="inlineStr">
        <is>
          <t>Jul. 11, 2022</t>
        </is>
      </c>
      <c r="E2" s="2" t="inlineStr">
        <is>
          <t>Mar. 07, 2022 shares</t>
        </is>
      </c>
      <c r="F2" s="2" t="inlineStr">
        <is>
          <t>Oct. 27, 2022 USD ($) $ / shares shares</t>
        </is>
      </c>
      <c r="G2" s="2" t="inlineStr">
        <is>
          <t>Oct. 17, 2022 USD ($)</t>
        </is>
      </c>
      <c r="H2" s="2" t="inlineStr">
        <is>
          <t>Nov. 29, 2021</t>
        </is>
      </c>
      <c r="I2" s="2" t="inlineStr">
        <is>
          <t>Jan. 31, 2023 USD ($) $ / shares shares</t>
        </is>
      </c>
      <c r="J2" s="2" t="inlineStr">
        <is>
          <t>Jan. 31, 2023 GBP (£) shares</t>
        </is>
      </c>
      <c r="K2" s="2" t="inlineStr">
        <is>
          <t>Jan. 31, 2022 USD ($)</t>
        </is>
      </c>
      <c r="L2" s="2" t="inlineStr">
        <is>
          <t>Jan. 31, 2020 USD ($)</t>
        </is>
      </c>
      <c r="M2" s="2" t="inlineStr">
        <is>
          <t>Oct. 31, 2021 USD ($)</t>
        </is>
      </c>
      <c r="N2" s="2" t="inlineStr">
        <is>
          <t>Jul. 31, 2021 USD ($)</t>
        </is>
      </c>
      <c r="O2" s="2" t="inlineStr">
        <is>
          <t>Oct. 31, 2021 USD ($)</t>
        </is>
      </c>
      <c r="P2" s="2" t="inlineStr">
        <is>
          <t>Jan. 31, 2021 USD ($)</t>
        </is>
      </c>
      <c r="Q2" s="2" t="inlineStr">
        <is>
          <t>Oct. 31, 2022 $ / shares</t>
        </is>
      </c>
      <c r="R2" s="2" t="inlineStr">
        <is>
          <t>Nov. 01, 2021</t>
        </is>
      </c>
    </row>
    <row r="3">
      <c r="A3" s="4" t="inlineStr">
        <is>
          <t>Ownership percentage</t>
        </is>
      </c>
      <c r="B3" s="9" t="n">
        <v>1</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Assets acquired and the liabilities assum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705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Non controlling interest,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9" t="n">
        <v>0.2</v>
      </c>
      <c r="J5" s="9" t="n">
        <v>0.2</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Cash pay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409950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Aggregate shares of common stock | shares</t>
        </is>
      </c>
      <c r="B7" s="4" t="inlineStr">
        <is>
          <t xml:space="preserve"> </t>
        </is>
      </c>
      <c r="C7" s="4" t="inlineStr">
        <is>
          <t xml:space="preserve"> </t>
        </is>
      </c>
      <c r="D7" s="4" t="inlineStr">
        <is>
          <t xml:space="preserve"> </t>
        </is>
      </c>
      <c r="E7" s="4" t="inlineStr">
        <is>
          <t xml:space="preserve"> </t>
        </is>
      </c>
      <c r="F7" s="5" t="n">
        <v>165444</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Restricted shares | shares</t>
        </is>
      </c>
      <c r="B8" s="4" t="inlineStr">
        <is>
          <t xml:space="preserve"> </t>
        </is>
      </c>
      <c r="C8" s="4" t="inlineStr">
        <is>
          <t xml:space="preserve"> </t>
        </is>
      </c>
      <c r="D8" s="4" t="inlineStr">
        <is>
          <t xml:space="preserve"> </t>
        </is>
      </c>
      <c r="E8" s="4" t="inlineStr">
        <is>
          <t xml:space="preserve"> </t>
        </is>
      </c>
      <c r="F8" s="5" t="n">
        <v>82722</v>
      </c>
      <c r="G8" s="4" t="inlineStr">
        <is>
          <t xml:space="preserve"> </t>
        </is>
      </c>
      <c r="H8" s="4" t="inlineStr">
        <is>
          <t xml:space="preserve"> </t>
        </is>
      </c>
      <c r="I8" s="5" t="n">
        <v>66625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Shares acquir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9" t="n">
        <v>0.8</v>
      </c>
      <c r="J9" s="9" t="n">
        <v>0.8</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Payment to Party</t>
        </is>
      </c>
      <c r="B10" s="4" t="inlineStr">
        <is>
          <t xml:space="preserve"> </t>
        </is>
      </c>
      <c r="C10" s="4" t="inlineStr">
        <is>
          <t xml:space="preserve"> </t>
        </is>
      </c>
      <c r="D10" s="4" t="inlineStr">
        <is>
          <t xml:space="preserve"> </t>
        </is>
      </c>
      <c r="E10" s="4" t="inlineStr">
        <is>
          <t xml:space="preserve"> </t>
        </is>
      </c>
      <c r="F10" s="6" t="n">
        <v>661773</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Common stock, per share | $ / shares</t>
        </is>
      </c>
      <c r="B11" s="4" t="inlineStr">
        <is>
          <t xml:space="preserve"> </t>
        </is>
      </c>
      <c r="C11" s="4" t="inlineStr">
        <is>
          <t xml:space="preserve"> </t>
        </is>
      </c>
      <c r="D11" s="4" t="inlineStr">
        <is>
          <t xml:space="preserve"> </t>
        </is>
      </c>
      <c r="E11" s="4" t="inlineStr">
        <is>
          <t xml:space="preserve"> </t>
        </is>
      </c>
      <c r="F11" s="6" t="n">
        <v>8</v>
      </c>
      <c r="G11" s="4" t="inlineStr">
        <is>
          <t xml:space="preserve"> </t>
        </is>
      </c>
      <c r="H11" s="4" t="inlineStr">
        <is>
          <t xml:space="preserve"> </t>
        </is>
      </c>
      <c r="I11" s="7" t="n">
        <v>1e-05</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7" t="n">
        <v>1e-05</v>
      </c>
      <c r="R11" s="4" t="inlineStr">
        <is>
          <t xml:space="preserve"> </t>
        </is>
      </c>
    </row>
    <row r="12">
      <c r="A12" s="4" t="inlineStr">
        <is>
          <t>Revenu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0777679</v>
      </c>
      <c r="J12" s="4" t="inlineStr">
        <is>
          <t xml:space="preserve"> </t>
        </is>
      </c>
      <c r="K12" s="6" t="n">
        <v>8877105</v>
      </c>
      <c r="L12" s="6" t="n">
        <v>1758599</v>
      </c>
      <c r="M12" s="6" t="n">
        <v>9333492</v>
      </c>
      <c r="N12" s="6" t="n">
        <v>11285731</v>
      </c>
      <c r="O12" s="6" t="n">
        <v>11285731</v>
      </c>
      <c r="P12" s="6" t="n">
        <v>5223059</v>
      </c>
      <c r="Q12" s="4" t="inlineStr">
        <is>
          <t xml:space="preserve"> </t>
        </is>
      </c>
      <c r="R12" s="4" t="inlineStr">
        <is>
          <t xml:space="preserve"> </t>
        </is>
      </c>
    </row>
    <row r="13">
      <c r="A13" s="4" t="inlineStr">
        <is>
          <t>Net incom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443521</v>
      </c>
      <c r="J13" s="4" t="inlineStr">
        <is>
          <t xml:space="preserve"> </t>
        </is>
      </c>
      <c r="K13" s="6" t="n">
        <v>413671</v>
      </c>
      <c r="L13" s="6" t="n">
        <v>966774</v>
      </c>
      <c r="M13" s="5" t="n">
        <v>648072</v>
      </c>
      <c r="N13" s="4" t="inlineStr">
        <is>
          <t xml:space="preserve"> </t>
        </is>
      </c>
      <c r="O13" s="4" t="inlineStr">
        <is>
          <t xml:space="preserve"> </t>
        </is>
      </c>
      <c r="P13" s="6" t="n">
        <v>398080</v>
      </c>
      <c r="Q13" s="4" t="inlineStr">
        <is>
          <t xml:space="preserve"> </t>
        </is>
      </c>
      <c r="R13" s="4" t="inlineStr">
        <is>
          <t xml:space="preserve"> </t>
        </is>
      </c>
    </row>
    <row r="14">
      <c r="A14" s="4" t="inlineStr">
        <is>
          <t>Rkings Notice Of Buyou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Seller payment</t>
        </is>
      </c>
      <c r="B15" s="4" t="inlineStr">
        <is>
          <t xml:space="preserve"> </t>
        </is>
      </c>
      <c r="C15" s="4" t="inlineStr">
        <is>
          <t xml:space="preserve"> </t>
        </is>
      </c>
      <c r="D15" s="4" t="inlineStr">
        <is>
          <t xml:space="preserve"> </t>
        </is>
      </c>
      <c r="E15" s="4" t="inlineStr">
        <is>
          <t xml:space="preserve"> </t>
        </is>
      </c>
      <c r="F15" s="6" t="n">
        <v>661773</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Issuance of restricted common stock | shares</t>
        </is>
      </c>
      <c r="B16" s="4" t="inlineStr">
        <is>
          <t xml:space="preserve"> </t>
        </is>
      </c>
      <c r="C16" s="4" t="inlineStr">
        <is>
          <t xml:space="preserve"> </t>
        </is>
      </c>
      <c r="D16" s="4" t="inlineStr">
        <is>
          <t xml:space="preserve"> </t>
        </is>
      </c>
      <c r="E16" s="4" t="inlineStr">
        <is>
          <t xml:space="preserve"> </t>
        </is>
      </c>
      <c r="F16" s="5" t="n">
        <v>82722</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Issuance of restricted common stock per share | $ / shares</t>
        </is>
      </c>
      <c r="B17" s="4" t="inlineStr">
        <is>
          <t xml:space="preserve"> </t>
        </is>
      </c>
      <c r="C17" s="4" t="inlineStr">
        <is>
          <t xml:space="preserve"> </t>
        </is>
      </c>
      <c r="D17" s="4" t="inlineStr">
        <is>
          <t xml:space="preserve"> </t>
        </is>
      </c>
      <c r="E17" s="4" t="inlineStr">
        <is>
          <t xml:space="preserve"> </t>
        </is>
      </c>
      <c r="F17" s="6" t="n">
        <v>8</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Fair value issued | shares</t>
        </is>
      </c>
      <c r="B18" s="5" t="n">
        <v>16544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Fair value issued price | $ / shares</t>
        </is>
      </c>
      <c r="B19" s="8" t="n">
        <v>2.9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Acquisition Of GMG Asse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Acquire ownership</t>
        </is>
      </c>
      <c r="B21" s="4" t="inlineStr">
        <is>
          <t xml:space="preserve"> </t>
        </is>
      </c>
      <c r="C21" s="4" t="inlineStr">
        <is>
          <t xml:space="preserve"> </t>
        </is>
      </c>
      <c r="D21" s="4" t="inlineStr">
        <is>
          <t xml:space="preserve"> </t>
        </is>
      </c>
      <c r="E21" s="4" t="inlineStr">
        <is>
          <t xml:space="preserve"> </t>
        </is>
      </c>
      <c r="F21" s="4" t="inlineStr">
        <is>
          <t xml:space="preserve"> </t>
        </is>
      </c>
      <c r="G21" s="9" t="n">
        <v>1</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Seller payment</t>
        </is>
      </c>
      <c r="B22" s="4" t="inlineStr">
        <is>
          <t xml:space="preserve"> </t>
        </is>
      </c>
      <c r="C22" s="4" t="inlineStr">
        <is>
          <t xml:space="preserve"> </t>
        </is>
      </c>
      <c r="D22" s="4" t="inlineStr">
        <is>
          <t xml:space="preserve"> </t>
        </is>
      </c>
      <c r="E22" s="4" t="inlineStr">
        <is>
          <t xml:space="preserve"> </t>
        </is>
      </c>
      <c r="F22" s="4" t="inlineStr">
        <is>
          <t xml:space="preserve"> </t>
        </is>
      </c>
      <c r="G22" s="6" t="n">
        <v>30708</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RKings Acquisitio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Seller pay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409950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Holdback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36650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Issuance of restricted common stock | shares</t>
        </is>
      </c>
      <c r="B26" s="4" t="inlineStr">
        <is>
          <t xml:space="preserve"> </t>
        </is>
      </c>
      <c r="C26" s="4" t="inlineStr">
        <is>
          <t xml:space="preserve"> </t>
        </is>
      </c>
      <c r="D26" s="4" t="inlineStr">
        <is>
          <t xml:space="preserve"> </t>
        </is>
      </c>
      <c r="E26" s="5" t="n">
        <v>70332</v>
      </c>
      <c r="F26" s="4" t="inlineStr">
        <is>
          <t xml:space="preserve"> </t>
        </is>
      </c>
      <c r="G26" s="4" t="inlineStr">
        <is>
          <t xml:space="preserve"> </t>
        </is>
      </c>
      <c r="H26" s="4" t="inlineStr">
        <is>
          <t xml:space="preserve"> </t>
        </is>
      </c>
      <c r="I26" s="5" t="n">
        <v>666250</v>
      </c>
      <c r="J26" s="5" t="n">
        <v>666250</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Shares acquir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9" t="n">
        <v>0.8</v>
      </c>
      <c r="J27" s="9" t="n">
        <v>0.8</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Common stock, per shar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8</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Acquire ownership interest, in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9" t="n">
        <v>0.8</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Revenu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720000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Net assets val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n">
        <v>562650</v>
      </c>
      <c r="N31" s="4" t="inlineStr">
        <is>
          <t xml:space="preserve"> </t>
        </is>
      </c>
      <c r="O31" s="6" t="n">
        <v>562650</v>
      </c>
      <c r="P31" s="4" t="inlineStr">
        <is>
          <t xml:space="preserve"> </t>
        </is>
      </c>
      <c r="Q31" s="4" t="inlineStr">
        <is>
          <t xml:space="preserve"> </t>
        </is>
      </c>
      <c r="R31" s="4" t="inlineStr">
        <is>
          <t xml:space="preserve"> </t>
        </is>
      </c>
    </row>
    <row r="32">
      <c r="A32" s="4" t="inlineStr">
        <is>
          <t>Receive of holdback amount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11" t="n">
        <v>1000000</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Earnount consideration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11" t="n">
        <v>4000000</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Settlement agreement descrip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The Settlement Agreement was entered into to partially settle certain breaches of the Purchase Agreement which the Sellers (Mr. Weir and Mr. Paul Hardman) whereby we agreed to pay to Mr. Weir in the amount of £450,000 (approximately $548,112), representing one-half of the £1,000,000 (approximately $1,218,027) Holdback Amount, less £50,000 (approximately $60,902) in excess salary payments made to Mr. Weir (the “Settlement Payment”)</t>
        </is>
      </c>
      <c r="J34" s="4" t="inlineStr">
        <is>
          <t>The Settlement Agreement was entered into to partially settle certain breaches of the Purchase Agreement which the Sellers (Mr. Weir and Mr. Paul Hardman) whereby we agreed to pay to Mr. Weir in the amount of £450,000 (approximately $548,112), representing one-half of the £1,000,000 (approximately $1,218,027) Holdback Amount, less £50,000 (approximately $60,902) in excess salary payments made to Mr. Weir (the “Settlement Payment”)</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Purchase pri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11092150</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Earnout consider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5330000</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Common stock sel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9" t="n">
        <v>1</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RKing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Revenu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25500035</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Net income (lo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1677577</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Golden Matrix MX Acquisitio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Ownership percentage</t>
        </is>
      </c>
      <c r="B42" s="4" t="inlineStr">
        <is>
          <t xml:space="preserve"> </t>
        </is>
      </c>
      <c r="C42" s="4" t="inlineStr">
        <is>
          <t xml:space="preserve"> </t>
        </is>
      </c>
      <c r="D42" s="10" t="n">
        <v>0.9999</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Share Purchase Agre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Payment to Party</t>
        </is>
      </c>
      <c r="B44" s="4" t="inlineStr">
        <is>
          <t xml:space="preserve"> </t>
        </is>
      </c>
      <c r="C44" s="6" t="n">
        <v>548112</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One-half of the holdback</t>
        </is>
      </c>
      <c r="B45" s="4" t="inlineStr">
        <is>
          <t xml:space="preserve"> </t>
        </is>
      </c>
      <c r="C45" s="5" t="n">
        <v>1218027</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Less in excess salary payments</t>
        </is>
      </c>
      <c r="B46" s="4" t="inlineStr">
        <is>
          <t xml:space="preserve"> </t>
        </is>
      </c>
      <c r="C46" s="6" t="n">
        <v>60902</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Sellers of the interes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9" t="n">
        <v>0.8</v>
      </c>
    </row>
  </sheetData>
  <mergeCells count="5">
    <mergeCell ref="A1:A2"/>
    <mergeCell ref="F1:H1"/>
    <mergeCell ref="I1:K1"/>
    <mergeCell ref="M1:N1"/>
    <mergeCell ref="O1:P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TANGIBLE ASSETS (Details) - USD ($)</t>
        </is>
      </c>
      <c r="B1" s="2" t="inlineStr">
        <is>
          <t>Jan. 31, 2023</t>
        </is>
      </c>
      <c r="C1" s="2" t="inlineStr">
        <is>
          <t>Oct. 31, 2022</t>
        </is>
      </c>
    </row>
    <row r="2">
      <c r="A2" s="4" t="inlineStr">
        <is>
          <t>Intangible assets</t>
        </is>
      </c>
      <c r="B2" s="6" t="n">
        <v>3100060</v>
      </c>
      <c r="C2" s="6" t="n">
        <v>3029554</v>
      </c>
    </row>
    <row r="3">
      <c r="A3" s="4" t="inlineStr">
        <is>
          <t>Intangible assets net</t>
        </is>
      </c>
      <c r="B3" s="5" t="n">
        <v>2568519</v>
      </c>
      <c r="C3" s="5" t="n">
        <v>2607075</v>
      </c>
    </row>
    <row r="4">
      <c r="A4" s="4" t="inlineStr">
        <is>
          <t>Intangible assets, accumulated amortization</t>
        </is>
      </c>
      <c r="B4" s="5" t="n">
        <v>-531541</v>
      </c>
      <c r="C4" s="5" t="n">
        <v>-422479</v>
      </c>
    </row>
    <row r="5">
      <c r="A5" s="4" t="inlineStr">
        <is>
          <t>Non Compete Aagreements [Member]</t>
        </is>
      </c>
      <c r="B5" s="4" t="inlineStr">
        <is>
          <t xml:space="preserve"> </t>
        </is>
      </c>
      <c r="C5" s="4" t="inlineStr">
        <is>
          <t xml:space="preserve"> </t>
        </is>
      </c>
    </row>
    <row r="6">
      <c r="A6" s="4" t="inlineStr">
        <is>
          <t>Intangible assets net</t>
        </is>
      </c>
      <c r="B6" s="5" t="n">
        <v>600000</v>
      </c>
      <c r="C6" s="5" t="n">
        <v>600000</v>
      </c>
    </row>
    <row r="7">
      <c r="A7" s="4" t="inlineStr">
        <is>
          <t>Intangible assets, accumulated amortization</t>
        </is>
      </c>
      <c r="B7" s="5" t="n">
        <v>-150000</v>
      </c>
      <c r="C7" s="5" t="n">
        <v>-120000</v>
      </c>
    </row>
    <row r="8">
      <c r="A8" s="4" t="inlineStr">
        <is>
          <t>Gaming permit in Mexico [Member]</t>
        </is>
      </c>
      <c r="B8" s="4" t="inlineStr">
        <is>
          <t xml:space="preserve"> </t>
        </is>
      </c>
      <c r="C8" s="4" t="inlineStr">
        <is>
          <t xml:space="preserve"> </t>
        </is>
      </c>
    </row>
    <row r="9">
      <c r="A9" s="4" t="inlineStr">
        <is>
          <t>Intangible assets net</t>
        </is>
      </c>
      <c r="B9" s="5" t="n">
        <v>235256</v>
      </c>
      <c r="C9" s="5" t="n">
        <v>223725</v>
      </c>
    </row>
    <row r="10">
      <c r="A10" s="4" t="inlineStr">
        <is>
          <t>Intangible assets, accumulated amortization</t>
        </is>
      </c>
      <c r="B10" s="5" t="n">
        <v>-13094</v>
      </c>
      <c r="C10" s="5" t="n">
        <v>-3062</v>
      </c>
    </row>
    <row r="11">
      <c r="A11" s="4" t="inlineStr">
        <is>
          <t>Aggregation Platform [Member]</t>
        </is>
      </c>
      <c r="B11" s="4" t="inlineStr">
        <is>
          <t xml:space="preserve"> </t>
        </is>
      </c>
      <c r="C11" s="4" t="inlineStr">
        <is>
          <t xml:space="preserve"> </t>
        </is>
      </c>
    </row>
    <row r="12">
      <c r="A12" s="4" t="inlineStr">
        <is>
          <t>Intangible assets net</t>
        </is>
      </c>
      <c r="B12" s="5" t="n">
        <v>116000</v>
      </c>
      <c r="C12" s="5" t="n">
        <v>116000</v>
      </c>
    </row>
    <row r="13">
      <c r="A13" s="4" t="inlineStr">
        <is>
          <t>Intangible assets, accumulated amortization</t>
        </is>
      </c>
      <c r="B13" s="5" t="n">
        <v>-81161</v>
      </c>
      <c r="C13" s="5" t="n">
        <v>-73047</v>
      </c>
    </row>
    <row r="14">
      <c r="A14" s="4" t="inlineStr">
        <is>
          <t>Website Development Cost [Member]</t>
        </is>
      </c>
      <c r="B14" s="4" t="inlineStr">
        <is>
          <t xml:space="preserve"> </t>
        </is>
      </c>
      <c r="C14" s="4" t="inlineStr">
        <is>
          <t xml:space="preserve"> </t>
        </is>
      </c>
    </row>
    <row r="15">
      <c r="A15" s="4" t="inlineStr">
        <is>
          <t>Intangible assets net</t>
        </is>
      </c>
      <c r="B15" s="5" t="n">
        <v>148804</v>
      </c>
      <c r="C15" s="5" t="n">
        <v>89829</v>
      </c>
    </row>
    <row r="16">
      <c r="A16" s="4" t="inlineStr">
        <is>
          <t>Intangible assets, accumulated amortization</t>
        </is>
      </c>
      <c r="B16" s="5" t="n">
        <v>-37286</v>
      </c>
      <c r="C16" s="5" t="n">
        <v>-26370</v>
      </c>
    </row>
    <row r="17">
      <c r="A17" s="4" t="inlineStr">
        <is>
          <t>Trademarks [Member]</t>
        </is>
      </c>
      <c r="B17" s="4" t="inlineStr">
        <is>
          <t xml:space="preserve"> </t>
        </is>
      </c>
      <c r="C17" s="4" t="inlineStr">
        <is>
          <t xml:space="preserve"> </t>
        </is>
      </c>
    </row>
    <row r="18">
      <c r="A18" s="4" t="inlineStr">
        <is>
          <t>Intangible assets net</t>
        </is>
      </c>
      <c r="B18" s="5" t="n">
        <v>2000000</v>
      </c>
      <c r="C18" s="5" t="n">
        <v>2000000</v>
      </c>
    </row>
    <row r="19">
      <c r="A19" s="4" t="inlineStr">
        <is>
          <t>Intangible assets, accumulated amortization</t>
        </is>
      </c>
      <c r="B19" s="6" t="n">
        <v>-250000</v>
      </c>
      <c r="C19" s="6" t="n">
        <v>-2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INTANGIBLE ASSETS (Details Narrative) - USD ($)</t>
        </is>
      </c>
      <c r="B1" s="2" t="inlineStr">
        <is>
          <t>3 Months Ended</t>
        </is>
      </c>
    </row>
    <row r="2">
      <c r="B2" s="2" t="inlineStr">
        <is>
          <t>Jan. 31, 2023</t>
        </is>
      </c>
      <c r="C2" s="2" t="inlineStr">
        <is>
          <t>Jan. 31, 2022</t>
        </is>
      </c>
      <c r="D2" s="2" t="inlineStr">
        <is>
          <t>Oct. 31, 2022</t>
        </is>
      </c>
    </row>
    <row r="3">
      <c r="A3" s="4" t="inlineStr">
        <is>
          <t>Amortization expense - website development</t>
        </is>
      </c>
      <c r="B3" s="6" t="n">
        <v>106666</v>
      </c>
      <c r="C3" s="6" t="n">
        <v>94169</v>
      </c>
      <c r="D3" s="4" t="inlineStr">
        <is>
          <t xml:space="preserve"> </t>
        </is>
      </c>
    </row>
    <row r="4">
      <c r="A4" s="4" t="inlineStr">
        <is>
          <t>Accumulated amortization</t>
        </is>
      </c>
      <c r="B4" s="5" t="n">
        <v>531541</v>
      </c>
      <c r="C4" s="4" t="inlineStr">
        <is>
          <t xml:space="preserve"> </t>
        </is>
      </c>
      <c r="D4" s="6" t="n">
        <v>442479</v>
      </c>
    </row>
    <row r="5">
      <c r="A5" s="4" t="inlineStr">
        <is>
          <t>Website Exp Cost [Member]</t>
        </is>
      </c>
      <c r="B5" s="4" t="inlineStr">
        <is>
          <t xml:space="preserve"> </t>
        </is>
      </c>
      <c r="C5" s="4" t="inlineStr">
        <is>
          <t xml:space="preserve"> </t>
        </is>
      </c>
      <c r="D5" s="4" t="inlineStr">
        <is>
          <t xml:space="preserve"> </t>
        </is>
      </c>
    </row>
    <row r="6">
      <c r="A6" s="4" t="inlineStr">
        <is>
          <t>Capitalized amount</t>
        </is>
      </c>
      <c r="B6" s="6" t="n">
        <v>52788</v>
      </c>
      <c r="C6" s="4" t="inlineStr">
        <is>
          <t xml:space="preserve"> </t>
        </is>
      </c>
      <c r="D6" s="4" t="inlineStr">
        <is>
          <t xml:space="preserve"> </t>
        </is>
      </c>
    </row>
    <row r="7">
      <c r="A7" s="4" t="inlineStr">
        <is>
          <t>Estimated useful lives</t>
        </is>
      </c>
      <c r="B7" s="4" t="inlineStr">
        <is>
          <t>3 years</t>
        </is>
      </c>
      <c r="C7" s="4" t="inlineStr">
        <is>
          <t xml:space="preserve"> </t>
        </is>
      </c>
      <c r="D7" s="4" t="inlineStr">
        <is>
          <t xml:space="preserve"> </t>
        </is>
      </c>
    </row>
    <row r="8">
      <c r="A8" s="4" t="inlineStr">
        <is>
          <t>Non Compete Aagreements [Member]</t>
        </is>
      </c>
      <c r="B8" s="4" t="inlineStr">
        <is>
          <t xml:space="preserve"> </t>
        </is>
      </c>
      <c r="C8" s="4" t="inlineStr">
        <is>
          <t xml:space="preserve"> </t>
        </is>
      </c>
      <c r="D8" s="4" t="inlineStr">
        <is>
          <t xml:space="preserve"> </t>
        </is>
      </c>
    </row>
    <row r="9">
      <c r="A9" s="4" t="inlineStr">
        <is>
          <t>Intangible assets</t>
        </is>
      </c>
      <c r="B9" s="6" t="n">
        <v>600000</v>
      </c>
      <c r="C9" s="4" t="inlineStr">
        <is>
          <t xml:space="preserve"> </t>
        </is>
      </c>
      <c r="D9" s="4" t="inlineStr">
        <is>
          <t xml:space="preserve"> </t>
        </is>
      </c>
    </row>
    <row r="10">
      <c r="A10" s="4" t="inlineStr">
        <is>
          <t>Intangible assets, amortized over</t>
        </is>
      </c>
      <c r="B10" s="4" t="inlineStr">
        <is>
          <t>5 years</t>
        </is>
      </c>
      <c r="C10" s="4" t="inlineStr">
        <is>
          <t xml:space="preserve"> </t>
        </is>
      </c>
      <c r="D10" s="4" t="inlineStr">
        <is>
          <t xml:space="preserve"> </t>
        </is>
      </c>
    </row>
    <row r="11">
      <c r="A11" s="4" t="inlineStr">
        <is>
          <t>Gaming permit in Mexico [Member]</t>
        </is>
      </c>
      <c r="B11" s="4" t="inlineStr">
        <is>
          <t xml:space="preserve"> </t>
        </is>
      </c>
      <c r="C11" s="4" t="inlineStr">
        <is>
          <t xml:space="preserve"> </t>
        </is>
      </c>
      <c r="D11" s="4" t="inlineStr">
        <is>
          <t xml:space="preserve"> </t>
        </is>
      </c>
    </row>
    <row r="12">
      <c r="A12" s="4" t="inlineStr">
        <is>
          <t>Intangible assets, amortized over</t>
        </is>
      </c>
      <c r="B12" s="4" t="inlineStr">
        <is>
          <t>6 years</t>
        </is>
      </c>
      <c r="C12" s="4" t="inlineStr">
        <is>
          <t xml:space="preserve"> </t>
        </is>
      </c>
      <c r="D12" s="4" t="inlineStr">
        <is>
          <t xml:space="preserve"> </t>
        </is>
      </c>
    </row>
    <row r="13">
      <c r="A13" s="4" t="inlineStr">
        <is>
          <t>Trademarks [Member]</t>
        </is>
      </c>
      <c r="B13" s="4" t="inlineStr">
        <is>
          <t xml:space="preserve"> </t>
        </is>
      </c>
      <c r="C13" s="4" t="inlineStr">
        <is>
          <t xml:space="preserve"> </t>
        </is>
      </c>
      <c r="D13" s="4" t="inlineStr">
        <is>
          <t xml:space="preserve"> </t>
        </is>
      </c>
    </row>
    <row r="14">
      <c r="A14" s="4" t="inlineStr">
        <is>
          <t>Intangible assets, amortized over</t>
        </is>
      </c>
      <c r="B14" s="4" t="inlineStr">
        <is>
          <t>10 years</t>
        </is>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ACCOUNTS PAYABLE RELATED PARTIES (Details Narrative) - USD ($)</t>
        </is>
      </c>
      <c r="B1" s="2" t="inlineStr">
        <is>
          <t>Jan. 31, 2023</t>
        </is>
      </c>
      <c r="C1" s="2" t="inlineStr">
        <is>
          <t>Oct. 31, 2022</t>
        </is>
      </c>
    </row>
    <row r="2">
      <c r="A2" s="3" t="inlineStr">
        <is>
          <t>ACCOUNTS RECEIVABLE NET</t>
        </is>
      </c>
      <c r="B2" s="4" t="inlineStr">
        <is>
          <t xml:space="preserve"> </t>
        </is>
      </c>
      <c r="C2" s="4" t="inlineStr">
        <is>
          <t xml:space="preserve"> </t>
        </is>
      </c>
    </row>
    <row r="3">
      <c r="A3" s="4" t="inlineStr">
        <is>
          <t>Accounts payable - related parties</t>
        </is>
      </c>
      <c r="B3" s="6" t="n">
        <v>28941</v>
      </c>
      <c r="C3" s="6" t="n">
        <v>1063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DEFERRED REVENUES (Details Narrative) - USD ($)</t>
        </is>
      </c>
      <c r="B1" s="2" t="inlineStr">
        <is>
          <t>Jan. 31, 2023</t>
        </is>
      </c>
      <c r="C1" s="2" t="inlineStr">
        <is>
          <t>Oct. 31, 2022</t>
        </is>
      </c>
    </row>
    <row r="2">
      <c r="A2" s="3" t="inlineStr">
        <is>
          <t>DEFERRED REVENUES</t>
        </is>
      </c>
      <c r="B2" s="4" t="inlineStr">
        <is>
          <t xml:space="preserve"> </t>
        </is>
      </c>
      <c r="C2" s="4" t="inlineStr">
        <is>
          <t xml:space="preserve"> </t>
        </is>
      </c>
    </row>
    <row r="3">
      <c r="A3" s="4" t="inlineStr">
        <is>
          <t>Deferred revenue</t>
        </is>
      </c>
      <c r="B3" s="6" t="n">
        <v>137889</v>
      </c>
      <c r="C3" s="6" t="n">
        <v>18244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CUSTOMER DEPOSIT (Details Narrative) - USD ($)</t>
        </is>
      </c>
      <c r="B1" s="2" t="inlineStr">
        <is>
          <t>3 Months Ended</t>
        </is>
      </c>
    </row>
    <row r="2">
      <c r="B2" s="2" t="inlineStr">
        <is>
          <t>Jan. 31, 2023</t>
        </is>
      </c>
      <c r="C2" s="2" t="inlineStr">
        <is>
          <t>Oct. 31, 2022</t>
        </is>
      </c>
    </row>
    <row r="3">
      <c r="A3" s="4" t="inlineStr">
        <is>
          <t>Customer deposits</t>
        </is>
      </c>
      <c r="B3" s="6" t="n">
        <v>310103</v>
      </c>
      <c r="C3" s="6" t="n">
        <v>109328</v>
      </c>
    </row>
    <row r="4">
      <c r="A4" s="4" t="inlineStr">
        <is>
          <t>Progressive Jackpot Games [Member]</t>
        </is>
      </c>
      <c r="B4" s="4" t="inlineStr">
        <is>
          <t xml:space="preserve"> </t>
        </is>
      </c>
      <c r="C4" s="4" t="inlineStr">
        <is>
          <t xml:space="preserve"> </t>
        </is>
      </c>
    </row>
    <row r="5">
      <c r="A5" s="4" t="inlineStr">
        <is>
          <t>Customer deposits</t>
        </is>
      </c>
      <c r="B5" s="5" t="n">
        <v>72782</v>
      </c>
      <c r="C5" s="5" t="n">
        <v>69016</v>
      </c>
    </row>
    <row r="6">
      <c r="A6" s="4" t="inlineStr">
        <is>
          <t>Progressive contribution fee</t>
        </is>
      </c>
      <c r="B6" s="5" t="n">
        <v>5000</v>
      </c>
      <c r="C6" s="4" t="inlineStr">
        <is>
          <t xml:space="preserve"> </t>
        </is>
      </c>
    </row>
    <row r="7">
      <c r="A7" s="4" t="inlineStr">
        <is>
          <t>Other Source [Member]</t>
        </is>
      </c>
      <c r="B7" s="4" t="inlineStr">
        <is>
          <t xml:space="preserve"> </t>
        </is>
      </c>
      <c r="C7" s="4" t="inlineStr">
        <is>
          <t xml:space="preserve"> </t>
        </is>
      </c>
    </row>
    <row r="8">
      <c r="A8" s="4" t="inlineStr">
        <is>
          <t>Customer deposits</t>
        </is>
      </c>
      <c r="B8" s="6" t="n">
        <v>237321</v>
      </c>
      <c r="C8" s="6" t="n">
        <v>4031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AA95"/>
  <sheetViews>
    <sheetView workbookViewId="0">
      <selection activeCell="A1" sqref="A1"/>
    </sheetView>
  </sheetViews>
  <sheetFormatPr baseColWidth="8" defaultRowHeight="15"/>
  <cols>
    <col width="76" customWidth="1" min="1" max="1"/>
    <col width="14" customWidth="1" min="2" max="2"/>
    <col width="80" customWidth="1" min="3" max="3"/>
    <col width="15" customWidth="1" min="4" max="4"/>
    <col width="14" customWidth="1" min="5" max="5"/>
    <col width="14" customWidth="1" min="6" max="6"/>
    <col width="14" customWidth="1" min="7" max="7"/>
    <col width="13" customWidth="1" min="8" max="8"/>
    <col width="15" customWidth="1" min="9" max="9"/>
    <col width="15" customWidth="1" min="10" max="10"/>
    <col width="14" customWidth="1" min="11" max="11"/>
    <col width="15" customWidth="1" min="12" max="12"/>
    <col width="15" customWidth="1" min="13" max="13"/>
    <col width="14" customWidth="1" min="14" max="14"/>
    <col width="16" customWidth="1" min="15" max="15"/>
    <col width="14" customWidth="1" min="16" max="16"/>
    <col width="14" customWidth="1" min="17" max="17"/>
    <col width="14" customWidth="1" min="18" max="18"/>
    <col width="14" customWidth="1" min="19" max="19"/>
    <col width="14" customWidth="1" min="20" max="20"/>
    <col width="14" customWidth="1" min="21" max="21"/>
    <col width="13" customWidth="1" min="22" max="22"/>
    <col width="13" customWidth="1" min="23" max="23"/>
    <col width="14" customWidth="1" min="24" max="24"/>
    <col width="14" customWidth="1" min="25" max="25"/>
    <col width="14" customWidth="1" min="26" max="26"/>
    <col width="14" customWidth="1" min="27" max="27"/>
  </cols>
  <sheetData>
    <row r="1">
      <c r="A1" s="1" t="inlineStr">
        <is>
          <t>RELATED PARTY TRANSACTIONS (Details Narrative) - USD ($)</t>
        </is>
      </c>
      <c r="D1" s="2" t="inlineStr">
        <is>
          <t>1 Months Ended</t>
        </is>
      </c>
      <c r="J1" s="2" t="inlineStr">
        <is>
          <t>3 Months Ended</t>
        </is>
      </c>
      <c r="L1" s="2" t="inlineStr">
        <is>
          <t>6 Months Ended</t>
        </is>
      </c>
      <c r="M1" s="2" t="inlineStr">
        <is>
          <t>9 Months Ended</t>
        </is>
      </c>
      <c r="O1" s="2" t="inlineStr">
        <is>
          <t>12 Months Ended</t>
        </is>
      </c>
    </row>
    <row r="2">
      <c r="B2" s="2" t="inlineStr">
        <is>
          <t>Dec. 08, 2022</t>
        </is>
      </c>
      <c r="C2" s="2" t="inlineStr">
        <is>
          <t>Mar. 10, 2022</t>
        </is>
      </c>
      <c r="D2" s="2" t="inlineStr">
        <is>
          <t>Oct. 16, 2022</t>
        </is>
      </c>
      <c r="E2" s="2" t="inlineStr">
        <is>
          <t>Jan. 28, 2022</t>
        </is>
      </c>
      <c r="F2" s="2" t="inlineStr">
        <is>
          <t>Apr. 22, 2021</t>
        </is>
      </c>
      <c r="G2" s="2" t="inlineStr">
        <is>
          <t>Oct. 26, 2020</t>
        </is>
      </c>
      <c r="H2" s="2" t="inlineStr">
        <is>
          <t>May 31, 2020</t>
        </is>
      </c>
      <c r="I2" s="2" t="inlineStr">
        <is>
          <t>Apr. 24, 2020</t>
        </is>
      </c>
      <c r="J2" s="2" t="inlineStr">
        <is>
          <t>Jan. 31, 2023</t>
        </is>
      </c>
      <c r="K2" s="2" t="inlineStr">
        <is>
          <t>Jan. 31, 2022</t>
        </is>
      </c>
      <c r="L2" s="2" t="inlineStr">
        <is>
          <t>Jan. 31, 2020</t>
        </is>
      </c>
      <c r="M2" s="2" t="inlineStr">
        <is>
          <t>Oct. 31, 2021</t>
        </is>
      </c>
      <c r="N2" s="2" t="inlineStr">
        <is>
          <t>Jul. 31, 2021</t>
        </is>
      </c>
      <c r="O2" s="2" t="inlineStr">
        <is>
          <t>Oct. 31, 2022</t>
        </is>
      </c>
      <c r="P2" s="2" t="inlineStr">
        <is>
          <t>Oct. 31, 2021</t>
        </is>
      </c>
      <c r="Q2" s="2" t="inlineStr">
        <is>
          <t>Jan. 31, 2021</t>
        </is>
      </c>
      <c r="R2" s="2" t="inlineStr">
        <is>
          <t>Jan. 30, 2023</t>
        </is>
      </c>
      <c r="S2" s="2" t="inlineStr">
        <is>
          <t>Oct. 27, 2022</t>
        </is>
      </c>
      <c r="T2" s="2" t="inlineStr">
        <is>
          <t>Oct. 14, 2022</t>
        </is>
      </c>
      <c r="U2" s="2" t="inlineStr">
        <is>
          <t>Sep. 16, 2022</t>
        </is>
      </c>
      <c r="V2" s="2" t="inlineStr">
        <is>
          <t>May 25, 2022</t>
        </is>
      </c>
      <c r="W2" s="2" t="inlineStr">
        <is>
          <t>May 24, 2022</t>
        </is>
      </c>
      <c r="X2" s="2" t="inlineStr">
        <is>
          <t>Nov. 01, 2021</t>
        </is>
      </c>
      <c r="Y2" s="2" t="inlineStr">
        <is>
          <t>Aug. 23, 2020</t>
        </is>
      </c>
      <c r="Z2" s="2" t="inlineStr">
        <is>
          <t>Jul. 27, 2020</t>
        </is>
      </c>
      <c r="AA2" s="2" t="inlineStr">
        <is>
          <t>Jan. 03, 2018</t>
        </is>
      </c>
    </row>
    <row r="3">
      <c r="A3" s="4" t="inlineStr">
        <is>
          <t>Revenues related par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186643</v>
      </c>
      <c r="K3" s="6" t="n">
        <v>235246</v>
      </c>
      <c r="L3" s="6" t="n">
        <v>1087816</v>
      </c>
      <c r="M3" s="6" t="n">
        <v>1525091</v>
      </c>
      <c r="N3" s="4" t="inlineStr">
        <is>
          <t xml:space="preserve"> </t>
        </is>
      </c>
      <c r="O3" s="4" t="inlineStr">
        <is>
          <t xml:space="preserve"> </t>
        </is>
      </c>
      <c r="P3" s="4" t="inlineStr">
        <is>
          <t xml:space="preserve"> </t>
        </is>
      </c>
      <c r="Q3" s="6" t="n">
        <v>2248877</v>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General and administrative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037295</v>
      </c>
      <c r="K4" s="5" t="n">
        <v>1464545</v>
      </c>
      <c r="L4" s="5" t="n">
        <v>149177</v>
      </c>
      <c r="M4" s="5" t="n">
        <v>1112986</v>
      </c>
      <c r="N4" s="4" t="inlineStr">
        <is>
          <t xml:space="preserve"> </t>
        </is>
      </c>
      <c r="O4" s="4" t="inlineStr">
        <is>
          <t xml:space="preserve"> </t>
        </is>
      </c>
      <c r="P4" s="4" t="inlineStr">
        <is>
          <t xml:space="preserve"> </t>
        </is>
      </c>
      <c r="Q4" s="5" t="n">
        <v>566593</v>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row>
    <row r="5">
      <c r="A5" s="4" t="inlineStr">
        <is>
          <t>Amount payable to related pa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8941</v>
      </c>
      <c r="K5" s="4" t="inlineStr">
        <is>
          <t xml:space="preserve"> </t>
        </is>
      </c>
      <c r="L5" s="4" t="inlineStr">
        <is>
          <t xml:space="preserve"> </t>
        </is>
      </c>
      <c r="M5" s="4" t="inlineStr">
        <is>
          <t xml:space="preserve"> </t>
        </is>
      </c>
      <c r="N5" s="4" t="inlineStr">
        <is>
          <t xml:space="preserve"> </t>
        </is>
      </c>
      <c r="O5" s="6" t="n">
        <v>10637</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row>
    <row r="6">
      <c r="A6" s="4" t="inlineStr">
        <is>
          <t>Common stock share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36099526</v>
      </c>
      <c r="K6" s="4" t="inlineStr">
        <is>
          <t xml:space="preserve"> </t>
        </is>
      </c>
      <c r="L6" s="4" t="inlineStr">
        <is>
          <t xml:space="preserve"> </t>
        </is>
      </c>
      <c r="M6" s="4" t="inlineStr">
        <is>
          <t xml:space="preserve"> </t>
        </is>
      </c>
      <c r="N6" s="4" t="inlineStr">
        <is>
          <t xml:space="preserve"> </t>
        </is>
      </c>
      <c r="O6" s="5" t="n">
        <v>28182575</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Restricted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66625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5" t="n">
        <v>82722</v>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4" t="inlineStr">
        <is>
          <t>Revenu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0777679</v>
      </c>
      <c r="K8" s="5" t="n">
        <v>8877105</v>
      </c>
      <c r="L8" s="6" t="n">
        <v>1758599</v>
      </c>
      <c r="M8" s="5" t="n">
        <v>9333492</v>
      </c>
      <c r="N8" s="6" t="n">
        <v>11285731</v>
      </c>
      <c r="O8" s="4" t="inlineStr">
        <is>
          <t xml:space="preserve"> </t>
        </is>
      </c>
      <c r="P8" s="6" t="n">
        <v>11285731</v>
      </c>
      <c r="Q8" s="6" t="n">
        <v>5223059</v>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4" t="inlineStr">
        <is>
          <t>Aggregate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211102</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4" t="inlineStr">
        <is>
          <t>Articulate Pty Lt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Revenues related par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86643</v>
      </c>
      <c r="K11" s="5" t="n">
        <v>235246</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4" t="inlineStr">
        <is>
          <t>Accounts receiv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355356</v>
      </c>
      <c r="K12" s="4" t="inlineStr">
        <is>
          <t xml:space="preserve"> </t>
        </is>
      </c>
      <c r="L12" s="4" t="inlineStr">
        <is>
          <t xml:space="preserve"> </t>
        </is>
      </c>
      <c r="M12" s="4" t="inlineStr">
        <is>
          <t xml:space="preserve"> </t>
        </is>
      </c>
      <c r="N12" s="4" t="inlineStr">
        <is>
          <t xml:space="preserve"> </t>
        </is>
      </c>
      <c r="O12" s="6" t="n">
        <v>413714</v>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Marla Goodman owns,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9" t="n">
        <v>0.5</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4" t="inlineStr">
        <is>
          <t>Amount payable to related par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6" t="n">
        <v>77019</v>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4" t="inlineStr">
        <is>
          <t>Philip D Moy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Consulting fe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0000</v>
      </c>
      <c r="K16" s="5" t="n">
        <v>0</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Restricted common stock</t>
        </is>
      </c>
      <c r="B17" s="5" t="n">
        <v>1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4" t="inlineStr">
        <is>
          <t>Compensation payable in area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5000</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4" t="inlineStr">
        <is>
          <t>Amount pay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0</v>
      </c>
      <c r="K19" s="4" t="inlineStr">
        <is>
          <t xml:space="preserve"> </t>
        </is>
      </c>
      <c r="L19" s="4" t="inlineStr">
        <is>
          <t xml:space="preserve"> </t>
        </is>
      </c>
      <c r="M19" s="5" t="n">
        <v>0</v>
      </c>
      <c r="N19" s="4" t="inlineStr">
        <is>
          <t xml:space="preserve"> </t>
        </is>
      </c>
      <c r="O19" s="4" t="inlineStr">
        <is>
          <t xml:space="preserve"> </t>
        </is>
      </c>
      <c r="P19" s="5" t="n">
        <v>0</v>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4" t="inlineStr">
        <is>
          <t>Brett Goodm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4" t="inlineStr">
        <is>
          <t>Professional fe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30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4" t="inlineStr">
        <is>
          <t>Elrgy Resources Inc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4" t="inlineStr">
        <is>
          <t>Revenu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0</v>
      </c>
      <c r="K23" s="5" t="n">
        <v>0</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4" t="inlineStr">
        <is>
          <t>Amount receiv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0</v>
      </c>
      <c r="K24" s="4" t="inlineStr">
        <is>
          <t xml:space="preserve"> </t>
        </is>
      </c>
      <c r="L24" s="4" t="inlineStr">
        <is>
          <t xml:space="preserve"> </t>
        </is>
      </c>
      <c r="M24" s="4" t="inlineStr">
        <is>
          <t xml:space="preserve"> </t>
        </is>
      </c>
      <c r="N24" s="4" t="inlineStr">
        <is>
          <t xml:space="preserve"> </t>
        </is>
      </c>
      <c r="O24" s="5" t="n">
        <v>0</v>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4" t="inlineStr">
        <is>
          <t>Stock Purchase Agreement [Member] | Brett Goodman and Jason Silve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4" t="inlineStr">
        <is>
          <t>Restricted stock unit</t>
        </is>
      </c>
      <c r="B26" s="5" t="n">
        <v>4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4" t="inlineStr">
        <is>
          <t>Share pri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8" t="n">
        <v>3.98</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4" t="inlineStr">
        <is>
          <t>Annual salar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60000</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4" t="inlineStr">
        <is>
          <t>Common stock shares purcha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50000</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4" t="inlineStr">
        <is>
          <t>Percentage of superannuation on salar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10" t="n">
        <v>0.105</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4" t="inlineStr">
        <is>
          <t>THomas E McChesney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4" t="inlineStr">
        <is>
          <t>Amount payable to related par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0</v>
      </c>
      <c r="K32" s="4" t="inlineStr">
        <is>
          <t xml:space="preserve"> </t>
        </is>
      </c>
      <c r="L32" s="4" t="inlineStr">
        <is>
          <t xml:space="preserve"> </t>
        </is>
      </c>
      <c r="M32" s="4" t="inlineStr">
        <is>
          <t xml:space="preserve"> </t>
        </is>
      </c>
      <c r="N32" s="4" t="inlineStr">
        <is>
          <t xml:space="preserve"> </t>
        </is>
      </c>
      <c r="O32" s="5" t="n">
        <v>0</v>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4" t="inlineStr">
        <is>
          <t>Common stock share issu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5" t="n">
        <v>50000</v>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4" t="inlineStr">
        <is>
          <t>Consulting fe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15000</v>
      </c>
      <c r="K34" s="5" t="n">
        <v>9000</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4" t="inlineStr">
        <is>
          <t>Arrears pay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5000</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6" t="n">
        <v>3000</v>
      </c>
      <c r="W35" s="4" t="inlineStr">
        <is>
          <t xml:space="preserve"> </t>
        </is>
      </c>
      <c r="X35" s="6" t="n">
        <v>2000</v>
      </c>
      <c r="Y35" s="4" t="inlineStr">
        <is>
          <t xml:space="preserve"> </t>
        </is>
      </c>
      <c r="Z35" s="4" t="inlineStr">
        <is>
          <t xml:space="preserve"> </t>
        </is>
      </c>
      <c r="AA35" s="4" t="inlineStr">
        <is>
          <t xml:space="preserve"> </t>
        </is>
      </c>
    </row>
    <row r="36">
      <c r="A36" s="4" t="inlineStr">
        <is>
          <t>Restricted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5" t="n">
        <v>150000</v>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4" t="inlineStr">
        <is>
          <t>Mr. Goodman [Member] | September 16, 2022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4" t="inlineStr">
        <is>
          <t>Restricted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5" t="n">
        <v>750000</v>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4" t="inlineStr">
        <is>
          <t>Mr. Goodman [Member] | December 01, 2022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4" t="inlineStr">
        <is>
          <t>Purchase of 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5400000</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4" t="inlineStr">
        <is>
          <t>Surrendered of common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151017</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4" t="inlineStr">
        <is>
          <t>Exercised pri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356400</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4" t="inlineStr">
        <is>
          <t>Common stock issu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5248983</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4" t="inlineStr">
        <is>
          <t>Mr. Goodman [Member] | Employment Agre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4" t="inlineStr">
        <is>
          <t>Common stock share issu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5" t="n">
        <v>5400000</v>
      </c>
    </row>
    <row r="46">
      <c r="A46" s="4" t="inlineStr">
        <is>
          <t>Wages Payabl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8249</v>
      </c>
      <c r="K46" s="4" t="inlineStr">
        <is>
          <t xml:space="preserve"> </t>
        </is>
      </c>
      <c r="L46" s="4" t="inlineStr">
        <is>
          <t xml:space="preserve"> </t>
        </is>
      </c>
      <c r="M46" s="4" t="inlineStr">
        <is>
          <t xml:space="preserve"> </t>
        </is>
      </c>
      <c r="N46" s="4" t="inlineStr">
        <is>
          <t xml:space="preserve"> </t>
        </is>
      </c>
      <c r="O46" s="5" t="n">
        <v>0</v>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row>
    <row r="47">
      <c r="A47" s="4" t="inlineStr">
        <is>
          <t>Superannuation payabl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5544</v>
      </c>
      <c r="K47" s="4" t="inlineStr">
        <is>
          <t xml:space="preserve"> </t>
        </is>
      </c>
      <c r="L47" s="4" t="inlineStr">
        <is>
          <t xml:space="preserve"> </t>
        </is>
      </c>
      <c r="M47" s="4" t="inlineStr">
        <is>
          <t xml:space="preserve"> </t>
        </is>
      </c>
      <c r="N47" s="4" t="inlineStr">
        <is>
          <t xml:space="preserve"> </t>
        </is>
      </c>
      <c r="O47" s="5" t="n">
        <v>5229</v>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row>
    <row r="48">
      <c r="A48" s="4" t="inlineStr">
        <is>
          <t>SalaryIncrease</t>
        </is>
      </c>
      <c r="B48" s="4" t="inlineStr">
        <is>
          <t xml:space="preserve"> </t>
        </is>
      </c>
      <c r="C48" s="4" t="inlineStr">
        <is>
          <t xml:space="preserve"> </t>
        </is>
      </c>
      <c r="D48" s="4" t="inlineStr">
        <is>
          <t xml:space="preserve"> </t>
        </is>
      </c>
      <c r="E48" s="4" t="inlineStr">
        <is>
          <t xml:space="preserve"> </t>
        </is>
      </c>
      <c r="F48" s="4" t="inlineStr">
        <is>
          <t xml:space="preserve"> </t>
        </is>
      </c>
      <c r="G48" s="6" t="n">
        <v>15840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row>
    <row r="49">
      <c r="A49" s="4" t="inlineStr">
        <is>
          <t>Preferred stock voting rights description</t>
        </is>
      </c>
      <c r="B49" s="4" t="inlineStr">
        <is>
          <t xml:space="preserve"> </t>
        </is>
      </c>
      <c r="C49" s="4" t="inlineStr">
        <is>
          <t>then sole shareholder of the Series B Voting Preferred Stock of the Company (the “Series B Preferred Stock”), which entity is wholly owned by Mr. Goodman, transferred all 1,000 shares of Series B Preferred Stock which it held to Mr. Goodman for no consideration in a private transaction</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4" t="inlineStr">
        <is>
          <t>Ms.Weiting Feng [Member] | Employment Agre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4" t="inlineStr">
        <is>
          <t>Common stock share issu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5" t="n">
        <v>1400000</v>
      </c>
    </row>
    <row r="52">
      <c r="A52" s="4" t="inlineStr">
        <is>
          <t>Percentage of superannuation on salary</t>
        </is>
      </c>
      <c r="B52" s="4" t="inlineStr">
        <is>
          <t xml:space="preserve"> </t>
        </is>
      </c>
      <c r="C52" s="4" t="inlineStr">
        <is>
          <t xml:space="preserve"> </t>
        </is>
      </c>
      <c r="D52" s="9" t="n">
        <v>0.1</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row>
    <row r="53">
      <c r="A53" s="4" t="inlineStr">
        <is>
          <t>Wages Payabl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4729</v>
      </c>
      <c r="K53" s="4" t="inlineStr">
        <is>
          <t xml:space="preserve"> </t>
        </is>
      </c>
      <c r="L53" s="4" t="inlineStr">
        <is>
          <t xml:space="preserve"> </t>
        </is>
      </c>
      <c r="M53" s="4" t="inlineStr">
        <is>
          <t xml:space="preserve"> </t>
        </is>
      </c>
      <c r="N53" s="4" t="inlineStr">
        <is>
          <t xml:space="preserve"> </t>
        </is>
      </c>
      <c r="O53" s="5" t="n">
        <v>0</v>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row>
    <row r="54">
      <c r="A54" s="4" t="inlineStr">
        <is>
          <t>Superannuation payabl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4620</v>
      </c>
      <c r="K54" s="4" t="inlineStr">
        <is>
          <t xml:space="preserve"> </t>
        </is>
      </c>
      <c r="L54" s="4" t="inlineStr">
        <is>
          <t xml:space="preserve"> </t>
        </is>
      </c>
      <c r="M54" s="4" t="inlineStr">
        <is>
          <t xml:space="preserve"> </t>
        </is>
      </c>
      <c r="N54" s="4" t="inlineStr">
        <is>
          <t xml:space="preserve"> </t>
        </is>
      </c>
      <c r="O54" s="5" t="n">
        <v>4358</v>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row>
    <row r="55">
      <c r="A55" s="4" t="inlineStr">
        <is>
          <t>SalaryIncrease</t>
        </is>
      </c>
      <c r="B55" s="4" t="inlineStr">
        <is>
          <t xml:space="preserve"> </t>
        </is>
      </c>
      <c r="C55" s="4" t="inlineStr">
        <is>
          <t xml:space="preserve"> </t>
        </is>
      </c>
      <c r="D55" s="6" t="n">
        <v>132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row>
    <row r="56">
      <c r="A56" s="4" t="inlineStr">
        <is>
          <t>Mr. Murray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row>
    <row r="57">
      <c r="A57" s="4" t="inlineStr">
        <is>
          <t>Amount payable to related par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0</v>
      </c>
      <c r="K57" s="4" t="inlineStr">
        <is>
          <t xml:space="preserve"> </t>
        </is>
      </c>
      <c r="L57" s="4" t="inlineStr">
        <is>
          <t xml:space="preserve"> </t>
        </is>
      </c>
      <c r="M57" s="5" t="n">
        <v>0</v>
      </c>
      <c r="N57" s="4" t="inlineStr">
        <is>
          <t xml:space="preserve"> </t>
        </is>
      </c>
      <c r="O57" s="4" t="inlineStr">
        <is>
          <t xml:space="preserve"> </t>
        </is>
      </c>
      <c r="P57" s="5" t="n">
        <v>0</v>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row>
    <row r="58">
      <c r="A58" s="4" t="inlineStr">
        <is>
          <t>Common stock share issu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5" t="n">
        <v>50000</v>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row>
    <row r="59">
      <c r="A59" s="4" t="inlineStr">
        <is>
          <t>Consulting fe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15000</v>
      </c>
      <c r="K59" s="5" t="n">
        <v>9000</v>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row>
    <row r="60">
      <c r="A60" s="4" t="inlineStr">
        <is>
          <t>Restricted common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5" t="n">
        <v>150000</v>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row>
    <row r="61">
      <c r="A61" s="4" t="inlineStr">
        <is>
          <t>Compensation payable in arear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6" t="n">
        <v>2000</v>
      </c>
      <c r="AA61" s="4" t="inlineStr">
        <is>
          <t xml:space="preserve"> </t>
        </is>
      </c>
    </row>
    <row r="62">
      <c r="A62" s="4" t="inlineStr">
        <is>
          <t>Issance of stock optio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5" t="n">
        <v>100000</v>
      </c>
      <c r="AA62" s="4" t="inlineStr">
        <is>
          <t xml:space="preserve"> </t>
        </is>
      </c>
    </row>
    <row r="63">
      <c r="A63" s="4" t="inlineStr">
        <is>
          <t>Share pric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8" t="n">
        <v>2.67</v>
      </c>
      <c r="AA63" s="4" t="inlineStr">
        <is>
          <t xml:space="preserve"> </t>
        </is>
      </c>
    </row>
    <row r="64">
      <c r="A64" s="4" t="inlineStr">
        <is>
          <t>Monthly retainer pay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5" t="n">
        <v>5000</v>
      </c>
      <c r="W64" s="6" t="n">
        <v>3000</v>
      </c>
      <c r="X64" s="4" t="inlineStr">
        <is>
          <t xml:space="preserve"> </t>
        </is>
      </c>
      <c r="Y64" s="4" t="inlineStr">
        <is>
          <t xml:space="preserve"> </t>
        </is>
      </c>
      <c r="Z64" s="4" t="inlineStr">
        <is>
          <t xml:space="preserve"> </t>
        </is>
      </c>
      <c r="AA64" s="4" t="inlineStr">
        <is>
          <t xml:space="preserve"> </t>
        </is>
      </c>
    </row>
    <row r="65">
      <c r="A65" s="4" t="inlineStr">
        <is>
          <t>Mr. Aaron Richard Johnston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row>
    <row r="66">
      <c r="A66" s="4" t="inlineStr">
        <is>
          <t>Amount payable to related par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0</v>
      </c>
      <c r="K66" s="4" t="inlineStr">
        <is>
          <t xml:space="preserve"> </t>
        </is>
      </c>
      <c r="L66" s="4" t="inlineStr">
        <is>
          <t xml:space="preserve"> </t>
        </is>
      </c>
      <c r="M66" s="6" t="n">
        <v>0</v>
      </c>
      <c r="N66" s="4" t="inlineStr">
        <is>
          <t xml:space="preserve"> </t>
        </is>
      </c>
      <c r="O66" s="4" t="inlineStr">
        <is>
          <t xml:space="preserve"> </t>
        </is>
      </c>
      <c r="P66" s="6" t="n">
        <v>0</v>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row>
    <row r="67">
      <c r="A67" s="4" t="inlineStr">
        <is>
          <t>Consulting fe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5" t="n">
        <v>0</v>
      </c>
      <c r="K67" s="5" t="n">
        <v>9000</v>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row>
    <row r="68">
      <c r="A68" s="4" t="inlineStr">
        <is>
          <t>Restricted common stoc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5" t="n">
        <v>150000</v>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row>
    <row r="69">
      <c r="A69" s="4" t="inlineStr">
        <is>
          <t>Compensation payable in arear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6" t="n">
        <v>2000</v>
      </c>
      <c r="Z69" s="4" t="inlineStr">
        <is>
          <t xml:space="preserve"> </t>
        </is>
      </c>
      <c r="AA69" s="4" t="inlineStr">
        <is>
          <t xml:space="preserve"> </t>
        </is>
      </c>
    </row>
    <row r="70">
      <c r="A70" s="4" t="inlineStr">
        <is>
          <t>Issance of stock option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5" t="n">
        <v>100000</v>
      </c>
      <c r="Z70" s="4" t="inlineStr">
        <is>
          <t xml:space="preserve"> </t>
        </is>
      </c>
      <c r="AA70" s="4" t="inlineStr">
        <is>
          <t xml:space="preserve"> </t>
        </is>
      </c>
    </row>
    <row r="71">
      <c r="A71" s="4" t="inlineStr">
        <is>
          <t>Share pric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8" t="n">
        <v>2.67</v>
      </c>
      <c r="Z71" s="4" t="inlineStr">
        <is>
          <t xml:space="preserve"> </t>
        </is>
      </c>
      <c r="AA71" s="4" t="inlineStr">
        <is>
          <t xml:space="preserve"> </t>
        </is>
      </c>
    </row>
    <row r="72">
      <c r="A72" s="4" t="inlineStr">
        <is>
          <t>Monthly retainer payabl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6" t="n">
        <v>5000</v>
      </c>
      <c r="W72" s="6" t="n">
        <v>3000</v>
      </c>
      <c r="X72" s="4" t="inlineStr">
        <is>
          <t xml:space="preserve"> </t>
        </is>
      </c>
      <c r="Y72" s="4" t="inlineStr">
        <is>
          <t xml:space="preserve"> </t>
        </is>
      </c>
      <c r="Z72" s="4" t="inlineStr">
        <is>
          <t xml:space="preserve"> </t>
        </is>
      </c>
      <c r="AA72" s="4" t="inlineStr">
        <is>
          <t xml:space="preserve"> </t>
        </is>
      </c>
    </row>
    <row r="73">
      <c r="A73" s="4" t="inlineStr">
        <is>
          <t>Mr. Omar Jimenez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row>
    <row r="74">
      <c r="A74" s="4" t="inlineStr">
        <is>
          <t>Amount payable to related par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5" t="n">
        <v>0</v>
      </c>
      <c r="K74" s="4" t="inlineStr">
        <is>
          <t xml:space="preserve"> </t>
        </is>
      </c>
      <c r="L74" s="4" t="inlineStr">
        <is>
          <t xml:space="preserve"> </t>
        </is>
      </c>
      <c r="M74" s="4" t="inlineStr">
        <is>
          <t xml:space="preserve"> </t>
        </is>
      </c>
      <c r="N74" s="4" t="inlineStr">
        <is>
          <t xml:space="preserve"> </t>
        </is>
      </c>
      <c r="O74" s="6" t="n">
        <v>0</v>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row>
    <row r="75">
      <c r="A75" s="4" t="inlineStr">
        <is>
          <t>Consulting fees</t>
        </is>
      </c>
      <c r="B75" s="4" t="inlineStr">
        <is>
          <t xml:space="preserve"> </t>
        </is>
      </c>
      <c r="C75" s="4" t="inlineStr">
        <is>
          <t xml:space="preserve"> </t>
        </is>
      </c>
      <c r="D75" s="4" t="inlineStr">
        <is>
          <t xml:space="preserve"> </t>
        </is>
      </c>
      <c r="E75" s="4" t="inlineStr">
        <is>
          <t xml:space="preserve"> </t>
        </is>
      </c>
      <c r="F75" s="6" t="n">
        <v>12500</v>
      </c>
      <c r="G75" s="4" t="inlineStr">
        <is>
          <t xml:space="preserve"> </t>
        </is>
      </c>
      <c r="H75" s="4" t="inlineStr">
        <is>
          <t xml:space="preserve"> </t>
        </is>
      </c>
      <c r="I75" s="4" t="inlineStr">
        <is>
          <t xml:space="preserve"> </t>
        </is>
      </c>
      <c r="J75" s="6" t="n">
        <v>25000</v>
      </c>
      <c r="K75" s="6" t="n">
        <v>75000</v>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row>
    <row r="76">
      <c r="A76" s="4" t="inlineStr">
        <is>
          <t>Options purchases</t>
        </is>
      </c>
      <c r="B76" s="4" t="inlineStr">
        <is>
          <t xml:space="preserve"> </t>
        </is>
      </c>
      <c r="C76" s="4" t="inlineStr">
        <is>
          <t xml:space="preserve"> </t>
        </is>
      </c>
      <c r="D76" s="4" t="inlineStr">
        <is>
          <t xml:space="preserve"> </t>
        </is>
      </c>
      <c r="E76" s="4" t="inlineStr">
        <is>
          <t xml:space="preserve"> </t>
        </is>
      </c>
      <c r="F76" s="5" t="n">
        <v>50000</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row>
    <row r="77">
      <c r="A77" s="4" t="inlineStr">
        <is>
          <t>Exercise price</t>
        </is>
      </c>
      <c r="B77" s="4" t="inlineStr">
        <is>
          <t xml:space="preserve"> </t>
        </is>
      </c>
      <c r="C77" s="4" t="inlineStr">
        <is>
          <t xml:space="preserve"> </t>
        </is>
      </c>
      <c r="D77" s="4" t="inlineStr">
        <is>
          <t xml:space="preserve"> </t>
        </is>
      </c>
      <c r="E77" s="4" t="inlineStr">
        <is>
          <t xml:space="preserve"> </t>
        </is>
      </c>
      <c r="F77" s="12" t="n">
        <v>9.91</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row>
    <row r="78">
      <c r="A78" s="4" t="inlineStr">
        <is>
          <t>Vested shares</t>
        </is>
      </c>
      <c r="B78" s="4" t="inlineStr">
        <is>
          <t xml:space="preserve"> </t>
        </is>
      </c>
      <c r="C78" s="4" t="inlineStr">
        <is>
          <t xml:space="preserve"> </t>
        </is>
      </c>
      <c r="D78" s="4" t="inlineStr">
        <is>
          <t xml:space="preserve"> </t>
        </is>
      </c>
      <c r="E78" s="4" t="inlineStr">
        <is>
          <t xml:space="preserve"> </t>
        </is>
      </c>
      <c r="F78" s="5" t="n">
        <v>25000</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row>
    <row r="79">
      <c r="A79" s="4" t="inlineStr">
        <is>
          <t>Director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row>
    <row r="80">
      <c r="A80" s="4" t="inlineStr">
        <is>
          <t>Expiring d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Apr. 27,  2025</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row>
    <row r="81">
      <c r="A81" s="4" t="inlineStr">
        <is>
          <t>Issance of stock option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5" t="n">
        <v>100000</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row>
    <row r="82">
      <c r="A82" s="4" t="inlineStr">
        <is>
          <t>Share pric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12" t="n">
        <v>0.795</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row>
    <row r="83">
      <c r="A83" s="4" t="inlineStr">
        <is>
          <t>Weiting Cathy Feng [Member] | September 16, 2022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row>
    <row r="84">
      <c r="A84" s="4" t="inlineStr">
        <is>
          <t>Common stock share issu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5" t="n">
        <v>125000</v>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row>
    <row r="85">
      <c r="A85" s="4" t="inlineStr">
        <is>
          <t>Restricted common stock</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5" t="n">
        <v>375000</v>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row>
    <row r="86">
      <c r="A86" s="4" t="inlineStr">
        <is>
          <t>Weiting Cathy Feng [Member] | December 01, 2022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row>
    <row r="87">
      <c r="A87" s="4" t="inlineStr">
        <is>
          <t>Common stock share issu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5" t="n">
        <v>1364406</v>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row>
    <row r="88">
      <c r="A88" s="4" t="inlineStr">
        <is>
          <t>Exercise option to purchase common stock</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5" t="n">
        <v>1400000</v>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row>
    <row r="89">
      <c r="A89" s="4" t="inlineStr">
        <is>
          <t>Surrendered common stock</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5" t="n">
        <v>35594</v>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row>
    <row r="90">
      <c r="A90" s="4" t="inlineStr">
        <is>
          <t>Aggregate exercise pric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6" t="n">
        <v>84000</v>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row>
    <row r="91">
      <c r="A91" s="4" t="inlineStr">
        <is>
          <t>Directors [Member] | January 28, 2022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row>
    <row r="92">
      <c r="A92" s="4" t="inlineStr">
        <is>
          <t>Stock option exercise upon purchase of shares</t>
        </is>
      </c>
      <c r="B92" s="4" t="inlineStr">
        <is>
          <t xml:space="preserve"> </t>
        </is>
      </c>
      <c r="C92" s="4" t="inlineStr">
        <is>
          <t xml:space="preserve"> </t>
        </is>
      </c>
      <c r="D92" s="4" t="inlineStr">
        <is>
          <t xml:space="preserve"> </t>
        </is>
      </c>
      <c r="E92" s="6" t="n">
        <v>40000</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row>
    <row r="93">
      <c r="A93" s="4" t="inlineStr">
        <is>
          <t>Surrendered shares</t>
        </is>
      </c>
      <c r="B93" s="4" t="inlineStr">
        <is>
          <t xml:space="preserve"> </t>
        </is>
      </c>
      <c r="C93" s="4" t="inlineStr">
        <is>
          <t xml:space="preserve"> </t>
        </is>
      </c>
      <c r="D93" s="4" t="inlineStr">
        <is>
          <t xml:space="preserve"> </t>
        </is>
      </c>
      <c r="E93" s="5" t="n">
        <v>4977</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row>
    <row r="94">
      <c r="A94" s="4" t="inlineStr">
        <is>
          <t>Shares issued</t>
        </is>
      </c>
      <c r="B94" s="4" t="inlineStr">
        <is>
          <t xml:space="preserve"> </t>
        </is>
      </c>
      <c r="C94" s="4" t="inlineStr">
        <is>
          <t xml:space="preserve"> </t>
        </is>
      </c>
      <c r="D94" s="4" t="inlineStr">
        <is>
          <t xml:space="preserve"> </t>
        </is>
      </c>
      <c r="E94" s="5" t="n">
        <v>35023</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row>
    <row r="95">
      <c r="A95" s="4" t="inlineStr">
        <is>
          <t>Aggregate price</t>
        </is>
      </c>
      <c r="B95" s="4" t="inlineStr">
        <is>
          <t xml:space="preserve"> </t>
        </is>
      </c>
      <c r="C95" s="4" t="inlineStr">
        <is>
          <t xml:space="preserve"> </t>
        </is>
      </c>
      <c r="D95" s="4" t="inlineStr">
        <is>
          <t xml:space="preserve"> </t>
        </is>
      </c>
      <c r="E95" s="6" t="n">
        <v>31800</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row>
  </sheetData>
  <mergeCells count="5">
    <mergeCell ref="A1:A2"/>
    <mergeCell ref="D1:I1"/>
    <mergeCell ref="J1:K1"/>
    <mergeCell ref="M1:N1"/>
    <mergeCell ref="O1:Q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EQUITY (Details)</t>
        </is>
      </c>
      <c r="B1" s="2" t="inlineStr">
        <is>
          <t>3 Months Ended</t>
        </is>
      </c>
    </row>
    <row r="2">
      <c r="B2" s="2" t="inlineStr">
        <is>
          <t>Jan. 31, 2023 $ / shares shares</t>
        </is>
      </c>
    </row>
    <row r="3">
      <c r="A3" s="3" t="inlineStr">
        <is>
          <t>Number Outstanding</t>
        </is>
      </c>
      <c r="B3" s="4" t="inlineStr">
        <is>
          <t xml:space="preserve"> </t>
        </is>
      </c>
    </row>
    <row r="4">
      <c r="A4" s="4" t="inlineStr">
        <is>
          <t>Outstanding options, beginning balance | shares</t>
        </is>
      </c>
      <c r="B4" s="5" t="n">
        <v>8426666</v>
      </c>
    </row>
    <row r="5">
      <c r="A5" s="4" t="inlineStr">
        <is>
          <t>Options exercised | shares</t>
        </is>
      </c>
      <c r="B5" s="5" t="n">
        <v>-7333332</v>
      </c>
    </row>
    <row r="6">
      <c r="A6" s="4" t="inlineStr">
        <is>
          <t>Outstanding options, ending balance | shares</t>
        </is>
      </c>
      <c r="B6" s="5" t="n">
        <v>1093334</v>
      </c>
    </row>
    <row r="7">
      <c r="A7" s="4" t="inlineStr">
        <is>
          <t>Options Exercisable, ending balance | shares</t>
        </is>
      </c>
      <c r="B7" s="5" t="n">
        <v>843334</v>
      </c>
    </row>
    <row r="8">
      <c r="A8" s="3" t="inlineStr">
        <is>
          <t>Weighted Average Exercise Price</t>
        </is>
      </c>
      <c r="B8" s="4" t="inlineStr">
        <is>
          <t xml:space="preserve"> </t>
        </is>
      </c>
    </row>
    <row r="9">
      <c r="A9" s="4" t="inlineStr">
        <is>
          <t>Weighted average exercise price, beginning balance | $ / shares</t>
        </is>
      </c>
      <c r="B9" s="8" t="n">
        <v>0.5</v>
      </c>
    </row>
    <row r="10">
      <c r="A10" s="4" t="inlineStr">
        <is>
          <t>Weighted average exercise price, Options exercised | $ / shares</t>
        </is>
      </c>
      <c r="B10" s="13" t="n">
        <v>0.07000000000000001</v>
      </c>
    </row>
    <row r="11">
      <c r="A11" s="4" t="inlineStr">
        <is>
          <t>Weighted average exercise price, ending balance | $ / shares</t>
        </is>
      </c>
      <c r="B11" s="13" t="n">
        <v>3.41</v>
      </c>
    </row>
    <row r="12">
      <c r="A12" s="4" t="inlineStr">
        <is>
          <t>Weighted average exercise price, Options exercisable, ending balance | $ / shares</t>
        </is>
      </c>
      <c r="B12" s="8" t="n">
        <v>2.8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2" customWidth="1" min="1" max="1"/>
    <col width="21" customWidth="1" min="2" max="2"/>
  </cols>
  <sheetData>
    <row r="1">
      <c r="A1" s="1" t="inlineStr">
        <is>
          <t>EQUITY (Details 1)</t>
        </is>
      </c>
      <c r="B1" s="2" t="inlineStr">
        <is>
          <t>3 Months Ended</t>
        </is>
      </c>
    </row>
    <row r="2">
      <c r="B2" s="2" t="inlineStr">
        <is>
          <t>Jan. 31, 2023 shares</t>
        </is>
      </c>
    </row>
    <row r="3">
      <c r="A3" s="4" t="inlineStr">
        <is>
          <t>Restricted common stock</t>
        </is>
      </c>
      <c r="B3" s="5" t="n">
        <v>1575000</v>
      </c>
    </row>
    <row r="4">
      <c r="A4" s="4" t="inlineStr">
        <is>
          <t>THomas E McChesney [Member]</t>
        </is>
      </c>
      <c r="B4" s="4" t="inlineStr">
        <is>
          <t xml:space="preserve"> </t>
        </is>
      </c>
    </row>
    <row r="5">
      <c r="A5" s="4" t="inlineStr">
        <is>
          <t>Restricted common stock</t>
        </is>
      </c>
      <c r="B5" s="5" t="n">
        <v>150000</v>
      </c>
    </row>
    <row r="6">
      <c r="A6" s="4" t="inlineStr">
        <is>
          <t>Anthony Brian Goodman [Member]</t>
        </is>
      </c>
      <c r="B6" s="4" t="inlineStr">
        <is>
          <t xml:space="preserve"> </t>
        </is>
      </c>
    </row>
    <row r="7">
      <c r="A7" s="4" t="inlineStr">
        <is>
          <t>Restricted common stock</t>
        </is>
      </c>
      <c r="B7" s="5" t="n">
        <v>750000</v>
      </c>
    </row>
    <row r="8">
      <c r="A8" s="4" t="inlineStr">
        <is>
          <t>Aaron Richard Johnston [Member]</t>
        </is>
      </c>
      <c r="B8" s="4" t="inlineStr">
        <is>
          <t xml:space="preserve"> </t>
        </is>
      </c>
    </row>
    <row r="9">
      <c r="A9" s="4" t="inlineStr">
        <is>
          <t>Restricted common stock</t>
        </is>
      </c>
      <c r="B9" s="5" t="n">
        <v>150000</v>
      </c>
    </row>
    <row r="10">
      <c r="A10" s="4" t="inlineStr">
        <is>
          <t>Murray G Smith [Member]</t>
        </is>
      </c>
      <c r="B10" s="4" t="inlineStr">
        <is>
          <t xml:space="preserve"> </t>
        </is>
      </c>
    </row>
    <row r="11">
      <c r="A11" s="4" t="inlineStr">
        <is>
          <t>Restricted common stock</t>
        </is>
      </c>
      <c r="B11" s="5" t="n">
        <v>150000</v>
      </c>
    </row>
    <row r="12">
      <c r="A12" s="4" t="inlineStr">
        <is>
          <t>Weiting Cathy Feng [Member]</t>
        </is>
      </c>
      <c r="B12" s="4" t="inlineStr">
        <is>
          <t xml:space="preserve"> </t>
        </is>
      </c>
    </row>
    <row r="13">
      <c r="A13" s="4" t="inlineStr">
        <is>
          <t>Restricted common stock</t>
        </is>
      </c>
      <c r="B13" s="5" t="n">
        <v>375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2" customWidth="1" min="1" max="1"/>
    <col width="29" customWidth="1" min="2" max="2"/>
  </cols>
  <sheetData>
    <row r="1">
      <c r="A1" s="1" t="inlineStr">
        <is>
          <t>EQUITY (Details 2)</t>
        </is>
      </c>
      <c r="B1" s="2" t="inlineStr">
        <is>
          <t>3 Months Ended</t>
        </is>
      </c>
    </row>
    <row r="2">
      <c r="B2" s="2" t="inlineStr">
        <is>
          <t>Jan. 31, 2023 USD ($) shares</t>
        </is>
      </c>
    </row>
    <row r="3">
      <c r="A3" s="4" t="inlineStr">
        <is>
          <t>October 31, 2022 [Member] | Ebitda Target [Member</t>
        </is>
      </c>
      <c r="B3" s="4" t="inlineStr">
        <is>
          <t xml:space="preserve"> </t>
        </is>
      </c>
    </row>
    <row r="4">
      <c r="A4" s="4" t="inlineStr">
        <is>
          <t>RSUs Vested</t>
        </is>
      </c>
      <c r="B4" s="5" t="n">
        <v>0</v>
      </c>
    </row>
    <row r="5">
      <c r="A5" s="4" t="inlineStr">
        <is>
          <t>Target Goal | $</t>
        </is>
      </c>
      <c r="B5" s="6" t="n">
        <v>3250000</v>
      </c>
    </row>
    <row r="6">
      <c r="A6" s="4" t="inlineStr">
        <is>
          <t>October 31, 2022 [Member] | Revenue Target [Member]</t>
        </is>
      </c>
      <c r="B6" s="4" t="inlineStr">
        <is>
          <t xml:space="preserve"> </t>
        </is>
      </c>
    </row>
    <row r="7">
      <c r="A7" s="4" t="inlineStr">
        <is>
          <t>RSUs Vested</t>
        </is>
      </c>
      <c r="B7" s="5" t="n">
        <v>21875000</v>
      </c>
    </row>
    <row r="8">
      <c r="A8" s="4" t="inlineStr">
        <is>
          <t>Target Goal | $</t>
        </is>
      </c>
      <c r="B8" s="6" t="n">
        <v>0</v>
      </c>
    </row>
    <row r="9">
      <c r="A9" s="4" t="inlineStr">
        <is>
          <t>October 31, 2023 [Member] | Ebitda Target [Member</t>
        </is>
      </c>
      <c r="B9" s="4" t="inlineStr">
        <is>
          <t xml:space="preserve"> </t>
        </is>
      </c>
    </row>
    <row r="10">
      <c r="A10" s="4" t="inlineStr">
        <is>
          <t>RSUs Vested</t>
        </is>
      </c>
      <c r="B10" s="5" t="n">
        <v>0</v>
      </c>
    </row>
    <row r="11">
      <c r="A11" s="4" t="inlineStr">
        <is>
          <t>Target Goal</t>
        </is>
      </c>
      <c r="B11" s="4" t="inlineStr">
        <is>
          <t>2022 x 1.1</t>
        </is>
      </c>
    </row>
    <row r="12">
      <c r="A12" s="4" t="inlineStr">
        <is>
          <t>October 31, 2023 [Member] | Revenue Target [Member]</t>
        </is>
      </c>
      <c r="B12" s="4" t="inlineStr">
        <is>
          <t xml:space="preserve"> </t>
        </is>
      </c>
    </row>
    <row r="13">
      <c r="A13" s="4" t="inlineStr">
        <is>
          <t>RSUs Vested</t>
        </is>
      </c>
      <c r="B13" s="5" t="n">
        <v>0</v>
      </c>
    </row>
    <row r="14">
      <c r="A14" s="4" t="inlineStr">
        <is>
          <t>Target Goal</t>
        </is>
      </c>
      <c r="B14" s="4" t="inlineStr">
        <is>
          <t>2022 x 1.1</t>
        </is>
      </c>
    </row>
    <row r="15">
      <c r="A15" s="4" t="inlineStr">
        <is>
          <t>October 31, 2024 [Member] | Ebitda Target [Member</t>
        </is>
      </c>
      <c r="B15" s="4" t="inlineStr">
        <is>
          <t xml:space="preserve"> </t>
        </is>
      </c>
    </row>
    <row r="16">
      <c r="A16" s="4" t="inlineStr">
        <is>
          <t>RSUs Vested</t>
        </is>
      </c>
      <c r="B16" s="5" t="n">
        <v>0</v>
      </c>
    </row>
    <row r="17">
      <c r="A17" s="4" t="inlineStr">
        <is>
          <t>Target Goal</t>
        </is>
      </c>
      <c r="B17" s="4" t="inlineStr">
        <is>
          <t>2023 x 1.1</t>
        </is>
      </c>
    </row>
    <row r="18">
      <c r="A18" s="4" t="inlineStr">
        <is>
          <t>October 31, 2024 [Member] | Revenue Target [Member]</t>
        </is>
      </c>
      <c r="B18" s="4" t="inlineStr">
        <is>
          <t xml:space="preserve"> </t>
        </is>
      </c>
    </row>
    <row r="19">
      <c r="A19" s="4" t="inlineStr">
        <is>
          <t>RSUs Vested</t>
        </is>
      </c>
      <c r="B19" s="5" t="n">
        <v>0</v>
      </c>
    </row>
    <row r="20">
      <c r="A20" s="4" t="inlineStr">
        <is>
          <t>Target Goal</t>
        </is>
      </c>
      <c r="B20" s="4" t="inlineStr">
        <is>
          <t>2023 x 1.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70" customWidth="1" min="1" max="1"/>
    <col width="13" customWidth="1" min="2" max="2"/>
    <col width="25" customWidth="1" min="3" max="3"/>
    <col width="13" customWidth="1" min="4" max="4"/>
    <col width="27" customWidth="1" min="5" max="5"/>
    <col width="46" customWidth="1" min="6" max="6"/>
    <col width="20" customWidth="1" min="7" max="7"/>
    <col width="21" customWidth="1" min="8" max="8"/>
    <col width="25" customWidth="1" min="9" max="9"/>
    <col width="22" customWidth="1" min="10" max="10"/>
  </cols>
  <sheetData>
    <row r="1">
      <c r="A1" s="1" t="inlineStr">
        <is>
          <t>Consolidated Statement of Shareholders Equity (Unaudited) - USD ($)</t>
        </is>
      </c>
      <c r="B1" s="2" t="inlineStr">
        <is>
          <t>Total</t>
        </is>
      </c>
      <c r="C1" s="2" t="inlineStr">
        <is>
          <t>Preferred Stock Series B</t>
        </is>
      </c>
      <c r="D1" s="2" t="inlineStr">
        <is>
          <t>Common Stock</t>
        </is>
      </c>
      <c r="E1" s="2" t="inlineStr">
        <is>
          <t>Additional Paid-In Capital</t>
        </is>
      </c>
      <c r="F1" s="2" t="inlineStr">
        <is>
          <t>Accumulated Other Comprehensive Income (Loss)</t>
        </is>
      </c>
      <c r="G1" s="2" t="inlineStr">
        <is>
          <t>Accumulated Deficit</t>
        </is>
      </c>
      <c r="H1" s="2" t="inlineStr">
        <is>
          <t>Total Equity Of GMGI</t>
        </is>
      </c>
      <c r="I1" s="2" t="inlineStr">
        <is>
          <t>Non-controlling interest</t>
        </is>
      </c>
      <c r="J1" s="2" t="inlineStr">
        <is>
          <t>Unearned Compensation</t>
        </is>
      </c>
    </row>
    <row r="2">
      <c r="A2" s="4" t="inlineStr">
        <is>
          <t>Balance, shares at Oct. 31, 2021</t>
        </is>
      </c>
      <c r="B2" s="4" t="inlineStr">
        <is>
          <t xml:space="preserve"> </t>
        </is>
      </c>
      <c r="C2" s="5" t="n">
        <v>1000</v>
      </c>
      <c r="D2" s="5" t="n">
        <v>27231401</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alance, amount at Oct. 31, 2021</t>
        </is>
      </c>
      <c r="B3" s="6" t="n">
        <v>18928109</v>
      </c>
      <c r="C3" s="6" t="n">
        <v>0</v>
      </c>
      <c r="D3" s="6" t="n">
        <v>272</v>
      </c>
      <c r="E3" s="6" t="n">
        <v>43354366</v>
      </c>
      <c r="F3" s="6" t="n">
        <v>-1720</v>
      </c>
      <c r="G3" s="6" t="n">
        <v>-24424809</v>
      </c>
      <c r="H3" s="6" t="n">
        <v>18928109</v>
      </c>
      <c r="I3" s="6" t="n">
        <v>0</v>
      </c>
      <c r="J3" s="4" t="inlineStr">
        <is>
          <t xml:space="preserve"> </t>
        </is>
      </c>
    </row>
    <row r="4">
      <c r="A4" s="4" t="inlineStr">
        <is>
          <t>Shares issued for services, shares</t>
        </is>
      </c>
      <c r="B4" s="4" t="inlineStr">
        <is>
          <t xml:space="preserve"> </t>
        </is>
      </c>
      <c r="C4" s="4" t="inlineStr">
        <is>
          <t xml:space="preserve"> </t>
        </is>
      </c>
      <c r="D4" s="5" t="n">
        <v>808</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hares issued for services, amount</t>
        </is>
      </c>
      <c r="B5" s="5" t="n">
        <v>6000</v>
      </c>
      <c r="C5" s="5" t="n">
        <v>0</v>
      </c>
      <c r="D5" s="6" t="n">
        <v>0</v>
      </c>
      <c r="E5" s="5" t="n">
        <v>6000</v>
      </c>
      <c r="F5" s="5" t="n">
        <v>0</v>
      </c>
      <c r="G5" s="5" t="n">
        <v>0</v>
      </c>
      <c r="H5" s="5" t="n">
        <v>6000</v>
      </c>
      <c r="I5" s="5" t="n">
        <v>0</v>
      </c>
      <c r="J5" s="4" t="inlineStr">
        <is>
          <t xml:space="preserve"> </t>
        </is>
      </c>
    </row>
    <row r="6">
      <c r="A6" s="4" t="inlineStr">
        <is>
          <t>Shares issued on cashless exercise of options, shares</t>
        </is>
      </c>
      <c r="B6" s="4" t="inlineStr">
        <is>
          <t xml:space="preserve"> </t>
        </is>
      </c>
      <c r="C6" s="4" t="inlineStr">
        <is>
          <t xml:space="preserve"> </t>
        </is>
      </c>
      <c r="D6" s="5" t="n">
        <v>112095</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hares issued on cashless exercise of options, amount</t>
        </is>
      </c>
      <c r="B7" s="5" t="n">
        <v>0</v>
      </c>
      <c r="C7" s="5" t="n">
        <v>0</v>
      </c>
      <c r="D7" s="6" t="n">
        <v>1</v>
      </c>
      <c r="E7" s="5" t="n">
        <v>-1</v>
      </c>
      <c r="F7" s="5" t="n">
        <v>0</v>
      </c>
      <c r="G7" s="5" t="n">
        <v>0</v>
      </c>
      <c r="H7" s="5" t="n">
        <v>0</v>
      </c>
      <c r="I7" s="5" t="n">
        <v>0</v>
      </c>
      <c r="J7" s="4" t="inlineStr">
        <is>
          <t xml:space="preserve"> </t>
        </is>
      </c>
    </row>
    <row r="8">
      <c r="A8" s="4" t="inlineStr">
        <is>
          <t>Shares issued on cashless exercise of options - related party, shares</t>
        </is>
      </c>
      <c r="B8" s="4" t="inlineStr">
        <is>
          <t xml:space="preserve"> </t>
        </is>
      </c>
      <c r="C8" s="4" t="inlineStr">
        <is>
          <t xml:space="preserve"> </t>
        </is>
      </c>
      <c r="D8" s="5" t="n">
        <v>35023</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hares issued on cashless exercise of options - related party, amount</t>
        </is>
      </c>
      <c r="B9" s="5" t="n">
        <v>0</v>
      </c>
      <c r="C9" s="5" t="n">
        <v>0</v>
      </c>
      <c r="D9" s="6" t="n">
        <v>0</v>
      </c>
      <c r="E9" s="5" t="n">
        <v>0</v>
      </c>
      <c r="F9" s="5" t="n">
        <v>0</v>
      </c>
      <c r="G9" s="5" t="n">
        <v>0</v>
      </c>
      <c r="H9" s="5" t="n">
        <v>0</v>
      </c>
      <c r="I9" s="5" t="n">
        <v>0</v>
      </c>
      <c r="J9" s="4" t="inlineStr">
        <is>
          <t xml:space="preserve"> </t>
        </is>
      </c>
    </row>
    <row r="10">
      <c r="A10" s="4" t="inlineStr">
        <is>
          <t>Shares issued as consideration to acquire Rkings, shares</t>
        </is>
      </c>
      <c r="B10" s="4" t="inlineStr">
        <is>
          <t xml:space="preserve"> </t>
        </is>
      </c>
      <c r="C10" s="4" t="inlineStr">
        <is>
          <t xml:space="preserve"> </t>
        </is>
      </c>
      <c r="D10" s="5" t="n">
        <v>66625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hares issued as consideration to acquire Rkings, amount</t>
        </is>
      </c>
      <c r="B11" s="5" t="n">
        <v>5330000</v>
      </c>
      <c r="C11" s="5" t="n">
        <v>0</v>
      </c>
      <c r="D11" s="6" t="n">
        <v>7</v>
      </c>
      <c r="E11" s="5" t="n">
        <v>5329993</v>
      </c>
      <c r="F11" s="5" t="n">
        <v>0</v>
      </c>
      <c r="G11" s="5" t="n">
        <v>0</v>
      </c>
      <c r="H11" s="5" t="n">
        <v>5330000</v>
      </c>
      <c r="I11" s="5" t="n">
        <v>0</v>
      </c>
      <c r="J11" s="4" t="inlineStr">
        <is>
          <t xml:space="preserve"> </t>
        </is>
      </c>
    </row>
    <row r="12">
      <c r="A12" s="4" t="inlineStr">
        <is>
          <t>FV of option/warrants issued for services</t>
        </is>
      </c>
      <c r="B12" s="5" t="n">
        <v>137931</v>
      </c>
      <c r="C12" s="5" t="n">
        <v>0</v>
      </c>
      <c r="D12" s="5" t="n">
        <v>0</v>
      </c>
      <c r="E12" s="5" t="n">
        <v>137931</v>
      </c>
      <c r="F12" s="5" t="n">
        <v>0</v>
      </c>
      <c r="G12" s="5" t="n">
        <v>0</v>
      </c>
      <c r="H12" s="5" t="n">
        <v>137931</v>
      </c>
      <c r="I12" s="5" t="n">
        <v>0</v>
      </c>
      <c r="J12" s="4" t="inlineStr">
        <is>
          <t xml:space="preserve"> </t>
        </is>
      </c>
    </row>
    <row r="13">
      <c r="A13" s="4" t="inlineStr">
        <is>
          <t>Cumulative translation adjustment</t>
        </is>
      </c>
      <c r="B13" s="5" t="n">
        <v>57054</v>
      </c>
      <c r="C13" s="5" t="n">
        <v>0</v>
      </c>
      <c r="D13" s="5" t="n">
        <v>0</v>
      </c>
      <c r="E13" s="5" t="n">
        <v>0</v>
      </c>
      <c r="F13" s="5" t="n">
        <v>57054</v>
      </c>
      <c r="G13" s="5" t="n">
        <v>0</v>
      </c>
      <c r="H13" s="5" t="n">
        <v>57054</v>
      </c>
      <c r="I13" s="5" t="n">
        <v>0</v>
      </c>
      <c r="J13" s="4" t="inlineStr">
        <is>
          <t xml:space="preserve"> </t>
        </is>
      </c>
    </row>
    <row r="14">
      <c r="A14" s="4" t="inlineStr">
        <is>
          <t>Fair value of non-controlling interest in Rkings</t>
        </is>
      </c>
      <c r="B14" s="5" t="n">
        <v>2705000</v>
      </c>
      <c r="C14" s="5" t="n">
        <v>0</v>
      </c>
      <c r="D14" s="5" t="n">
        <v>0</v>
      </c>
      <c r="E14" s="5" t="n">
        <v>0</v>
      </c>
      <c r="F14" s="5" t="n">
        <v>0</v>
      </c>
      <c r="G14" s="5" t="n">
        <v>0</v>
      </c>
      <c r="H14" s="5" t="n">
        <v>0</v>
      </c>
      <c r="I14" s="5" t="n">
        <v>2705000</v>
      </c>
      <c r="J14" s="4" t="inlineStr">
        <is>
          <t xml:space="preserve"> </t>
        </is>
      </c>
    </row>
    <row r="15">
      <c r="A15" s="4" t="inlineStr">
        <is>
          <t>Net profit for the quarter</t>
        </is>
      </c>
      <c r="B15" s="5" t="n">
        <v>413671</v>
      </c>
      <c r="C15" s="6" t="n">
        <v>0</v>
      </c>
      <c r="D15" s="6" t="n">
        <v>0</v>
      </c>
      <c r="E15" s="5" t="n">
        <v>0</v>
      </c>
      <c r="F15" s="5" t="n">
        <v>0</v>
      </c>
      <c r="G15" s="5" t="n">
        <v>349379</v>
      </c>
      <c r="H15" s="5" t="n">
        <v>349379</v>
      </c>
      <c r="I15" s="5" t="n">
        <v>64292</v>
      </c>
      <c r="J15" s="4" t="inlineStr">
        <is>
          <t xml:space="preserve"> </t>
        </is>
      </c>
    </row>
    <row r="16">
      <c r="A16" s="4" t="inlineStr">
        <is>
          <t>FV of stock-based compensation</t>
        </is>
      </c>
      <c r="B16" s="5" t="n">
        <v>13793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alance, shares at Jan. 31, 2022</t>
        </is>
      </c>
      <c r="B17" s="4" t="inlineStr">
        <is>
          <t xml:space="preserve"> </t>
        </is>
      </c>
      <c r="C17" s="5" t="n">
        <v>1000</v>
      </c>
      <c r="D17" s="5" t="n">
        <v>28045577</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alance, amount at Jan. 31, 2022</t>
        </is>
      </c>
      <c r="B18" s="5" t="n">
        <v>27577765</v>
      </c>
      <c r="C18" s="6" t="n">
        <v>0</v>
      </c>
      <c r="D18" s="6" t="n">
        <v>280</v>
      </c>
      <c r="E18" s="5" t="n">
        <v>48828289</v>
      </c>
      <c r="F18" s="5" t="n">
        <v>55334</v>
      </c>
      <c r="G18" s="5" t="n">
        <v>-24075430</v>
      </c>
      <c r="H18" s="5" t="n">
        <v>24808473</v>
      </c>
      <c r="I18" s="5" t="n">
        <v>2769292</v>
      </c>
      <c r="J18" s="4" t="inlineStr">
        <is>
          <t xml:space="preserve"> </t>
        </is>
      </c>
    </row>
    <row r="19">
      <c r="A19" s="4" t="inlineStr">
        <is>
          <t>Balance, shares at Oct. 31, 2022</t>
        </is>
      </c>
      <c r="B19" s="4" t="inlineStr">
        <is>
          <t xml:space="preserve"> </t>
        </is>
      </c>
      <c r="C19" s="5" t="n">
        <v>1000</v>
      </c>
      <c r="D19" s="5" t="n">
        <v>2818257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Balance, amount at Oct. 31, 2022</t>
        </is>
      </c>
      <c r="B20" s="5" t="n">
        <v>29796481</v>
      </c>
      <c r="C20" s="6" t="n">
        <v>0</v>
      </c>
      <c r="D20" s="6" t="n">
        <v>282</v>
      </c>
      <c r="E20" s="5" t="n">
        <v>51677727</v>
      </c>
      <c r="F20" s="5" t="n">
        <v>-205747</v>
      </c>
      <c r="G20" s="5" t="n">
        <v>-24674847</v>
      </c>
      <c r="H20" s="5" t="n">
        <v>26797415</v>
      </c>
      <c r="I20" s="5" t="n">
        <v>2999066</v>
      </c>
      <c r="J20" s="6" t="n">
        <v>0</v>
      </c>
    </row>
    <row r="21">
      <c r="A21" s="4" t="inlineStr">
        <is>
          <t>Shares issued for services, shares</t>
        </is>
      </c>
      <c r="B21" s="4" t="inlineStr">
        <is>
          <t xml:space="preserve"> </t>
        </is>
      </c>
      <c r="C21" s="4" t="inlineStr">
        <is>
          <t xml:space="preserve"> </t>
        </is>
      </c>
      <c r="D21" s="5" t="n">
        <v>104277</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hares issued for services, amount</t>
        </is>
      </c>
      <c r="B22" s="5" t="n">
        <v>263389</v>
      </c>
      <c r="C22" s="5" t="n">
        <v>0</v>
      </c>
      <c r="D22" s="6" t="n">
        <v>1</v>
      </c>
      <c r="E22" s="5" t="n">
        <v>265999</v>
      </c>
      <c r="F22" s="5" t="n">
        <v>0</v>
      </c>
      <c r="G22" s="5" t="n">
        <v>0</v>
      </c>
      <c r="H22" s="5" t="n">
        <v>263389</v>
      </c>
      <c r="I22" s="5" t="n">
        <v>0</v>
      </c>
      <c r="J22" s="5" t="n">
        <v>-2611</v>
      </c>
    </row>
    <row r="23">
      <c r="A23" s="4" t="inlineStr">
        <is>
          <t>Shares issued on cashless exercise of options, shares</t>
        </is>
      </c>
      <c r="B23" s="4" t="inlineStr">
        <is>
          <t xml:space="preserve"> </t>
        </is>
      </c>
      <c r="C23" s="4" t="inlineStr">
        <is>
          <t xml:space="preserve"> </t>
        </is>
      </c>
      <c r="D23" s="5" t="n">
        <v>712223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hares issued on cashless exercise of options, amount</t>
        </is>
      </c>
      <c r="B24" s="5" t="n">
        <v>0</v>
      </c>
      <c r="C24" s="5" t="n">
        <v>0</v>
      </c>
      <c r="D24" s="6" t="n">
        <v>71</v>
      </c>
      <c r="E24" s="5" t="n">
        <v>-71</v>
      </c>
      <c r="F24" s="5" t="n">
        <v>0</v>
      </c>
      <c r="G24" s="5" t="n">
        <v>0</v>
      </c>
      <c r="H24" s="5" t="n">
        <v>0</v>
      </c>
      <c r="I24" s="5" t="n">
        <v>0</v>
      </c>
      <c r="J24" s="5" t="n">
        <v>0</v>
      </c>
    </row>
    <row r="25">
      <c r="A25" s="4" t="inlineStr">
        <is>
          <t>Shares issued as consideration to acquire Rkings, shares</t>
        </is>
      </c>
      <c r="B25" s="4" t="inlineStr">
        <is>
          <t xml:space="preserve"> </t>
        </is>
      </c>
      <c r="C25" s="4" t="inlineStr">
        <is>
          <t xml:space="preserve"> </t>
        </is>
      </c>
      <c r="D25" s="5" t="n">
        <v>165444</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hares issued as consideration to acquire Rkings, amount</t>
        </is>
      </c>
      <c r="B26" s="5" t="n">
        <v>0</v>
      </c>
      <c r="C26" s="5" t="n">
        <v>0</v>
      </c>
      <c r="D26" s="6" t="n">
        <v>2</v>
      </c>
      <c r="E26" s="5" t="n">
        <v>2928450</v>
      </c>
      <c r="F26" s="5" t="n">
        <v>0</v>
      </c>
      <c r="G26" s="5" t="n">
        <v>0</v>
      </c>
      <c r="H26" s="5" t="n">
        <v>2928452</v>
      </c>
      <c r="I26" s="5" t="n">
        <v>-2928452</v>
      </c>
      <c r="J26" s="5" t="n">
        <v>0</v>
      </c>
    </row>
    <row r="27">
      <c r="A27" s="4" t="inlineStr">
        <is>
          <t>Cumulative translation adjustment</t>
        </is>
      </c>
      <c r="B27" s="5" t="n">
        <v>152259</v>
      </c>
      <c r="C27" s="5" t="n">
        <v>0</v>
      </c>
      <c r="D27" s="5" t="n">
        <v>0</v>
      </c>
      <c r="E27" s="5" t="n">
        <v>0</v>
      </c>
      <c r="F27" s="5" t="n">
        <v>152259</v>
      </c>
      <c r="G27" s="5" t="n">
        <v>0</v>
      </c>
      <c r="H27" s="5" t="n">
        <v>152259</v>
      </c>
      <c r="I27" s="5" t="n">
        <v>0</v>
      </c>
      <c r="J27" s="5" t="n">
        <v>0</v>
      </c>
    </row>
    <row r="28">
      <c r="A28" s="4" t="inlineStr">
        <is>
          <t>Net profit for the quarter</t>
        </is>
      </c>
      <c r="B28" s="5" t="n">
        <v>-443521</v>
      </c>
      <c r="C28" s="5" t="n">
        <v>0</v>
      </c>
      <c r="D28" s="6" t="n">
        <v>0</v>
      </c>
      <c r="E28" s="5" t="n">
        <v>0</v>
      </c>
      <c r="F28" s="5" t="n">
        <v>0</v>
      </c>
      <c r="G28" s="5" t="n">
        <v>-443521</v>
      </c>
      <c r="H28" s="5" t="n">
        <v>-443521</v>
      </c>
      <c r="I28" s="5" t="n">
        <v>0</v>
      </c>
      <c r="J28" s="5" t="n">
        <v>0</v>
      </c>
    </row>
    <row r="29">
      <c r="A29" s="4" t="inlineStr">
        <is>
          <t>Shares issued for vested RSUs, shares</t>
        </is>
      </c>
      <c r="B29" s="4" t="inlineStr">
        <is>
          <t xml:space="preserve"> </t>
        </is>
      </c>
      <c r="C29" s="4" t="inlineStr">
        <is>
          <t xml:space="preserve"> </t>
        </is>
      </c>
      <c r="D29" s="5" t="n">
        <v>525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hares issued for vested RSUs, amount</t>
        </is>
      </c>
      <c r="B30" s="5" t="n">
        <v>0</v>
      </c>
      <c r="C30" s="5" t="n">
        <v>0</v>
      </c>
      <c r="D30" s="6" t="n">
        <v>5</v>
      </c>
      <c r="E30" s="5" t="n">
        <v>-5</v>
      </c>
      <c r="F30" s="5" t="n">
        <v>0</v>
      </c>
      <c r="G30" s="5" t="n">
        <v>0</v>
      </c>
      <c r="H30" s="5" t="n">
        <v>0</v>
      </c>
      <c r="I30" s="5" t="n">
        <v>0</v>
      </c>
      <c r="J30" s="5" t="n">
        <v>0</v>
      </c>
    </row>
    <row r="31">
      <c r="A31" s="4" t="inlineStr">
        <is>
          <t>FV of stock-based compensation</t>
        </is>
      </c>
      <c r="B31" s="5" t="n">
        <v>818395</v>
      </c>
      <c r="C31" s="5" t="n">
        <v>0</v>
      </c>
      <c r="D31" s="5" t="n">
        <v>0</v>
      </c>
      <c r="E31" s="5" t="n">
        <v>818395</v>
      </c>
      <c r="F31" s="5" t="n">
        <v>0</v>
      </c>
      <c r="G31" s="5" t="n">
        <v>0</v>
      </c>
      <c r="H31" s="5" t="n">
        <v>818395</v>
      </c>
      <c r="I31" s="5" t="n">
        <v>0</v>
      </c>
      <c r="J31" s="5" t="n">
        <v>0</v>
      </c>
    </row>
    <row r="32">
      <c r="A32" s="4" t="inlineStr">
        <is>
          <t>Adjustment to reduce NCI amount recorded for RKings acquisition</t>
        </is>
      </c>
      <c r="B32" s="5" t="n">
        <v>-70614</v>
      </c>
      <c r="C32" s="6" t="n">
        <v>0</v>
      </c>
      <c r="D32" s="6" t="n">
        <v>0</v>
      </c>
      <c r="E32" s="5" t="n">
        <v>0</v>
      </c>
      <c r="F32" s="5" t="n">
        <v>0</v>
      </c>
      <c r="G32" s="5" t="n">
        <v>0</v>
      </c>
      <c r="H32" s="5" t="n">
        <v>0</v>
      </c>
      <c r="I32" s="5" t="n">
        <v>-70614</v>
      </c>
      <c r="J32" s="5" t="n">
        <v>0</v>
      </c>
    </row>
    <row r="33">
      <c r="A33" s="4" t="inlineStr">
        <is>
          <t>Balance, shares at Jan. 31, 2023</t>
        </is>
      </c>
      <c r="B33" s="4" t="inlineStr">
        <is>
          <t xml:space="preserve"> </t>
        </is>
      </c>
      <c r="C33" s="5" t="n">
        <v>1000</v>
      </c>
      <c r="D33" s="5" t="n">
        <v>36099526</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Balance, amount at Jan. 31, 2023</t>
        </is>
      </c>
      <c r="B34" s="6" t="n">
        <v>30516389</v>
      </c>
      <c r="C34" s="6" t="n">
        <v>0</v>
      </c>
      <c r="D34" s="6" t="n">
        <v>361</v>
      </c>
      <c r="E34" s="6" t="n">
        <v>55690495</v>
      </c>
      <c r="F34" s="6" t="n">
        <v>-53488</v>
      </c>
      <c r="G34" s="6" t="n">
        <v>-25118368</v>
      </c>
      <c r="H34" s="6" t="n">
        <v>30516389</v>
      </c>
      <c r="I34" s="6" t="n">
        <v>0</v>
      </c>
      <c r="J34" s="6" t="n">
        <v>-261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X96"/>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 width="17" customWidth="1" min="6" max="6"/>
    <col width="15" customWidth="1" min="7" max="7"/>
    <col width="73" customWidth="1" min="8" max="8"/>
    <col width="80" customWidth="1" min="9" max="9"/>
    <col width="15" customWidth="1" min="10" max="10"/>
    <col width="16" customWidth="1" min="11" max="11"/>
    <col width="80" customWidth="1" min="12" max="12"/>
    <col width="80" customWidth="1" min="13" max="13"/>
    <col width="14" customWidth="1" min="14" max="14"/>
    <col width="15" customWidth="1" min="15" max="15"/>
    <col width="15" customWidth="1" min="16" max="16"/>
    <col width="14" customWidth="1" min="17" max="17"/>
    <col width="16" customWidth="1" min="18" max="18"/>
    <col width="14" customWidth="1" min="19" max="19"/>
    <col width="14" customWidth="1" min="20" max="20"/>
    <col width="14" customWidth="1" min="21" max="21"/>
    <col width="14" customWidth="1" min="22" max="22"/>
    <col width="14" customWidth="1" min="23" max="23"/>
    <col width="14" customWidth="1" min="24" max="24"/>
  </cols>
  <sheetData>
    <row r="1">
      <c r="A1" s="1" t="inlineStr">
        <is>
          <t>EQUITY (Details Narrative) - USD ($)</t>
        </is>
      </c>
      <c r="G1" s="2" t="inlineStr">
        <is>
          <t>1 Months Ended</t>
        </is>
      </c>
      <c r="M1" s="2" t="inlineStr">
        <is>
          <t>3 Months Ended</t>
        </is>
      </c>
      <c r="O1" s="2" t="inlineStr">
        <is>
          <t>6 Months Ended</t>
        </is>
      </c>
      <c r="P1" s="2" t="inlineStr">
        <is>
          <t>9 Months Ended</t>
        </is>
      </c>
      <c r="R1" s="2" t="inlineStr">
        <is>
          <t>12 Months Ended</t>
        </is>
      </c>
    </row>
    <row r="2">
      <c r="B2" s="2" t="inlineStr">
        <is>
          <t>Mar. 10, 2022</t>
        </is>
      </c>
      <c r="C2" s="2" t="inlineStr">
        <is>
          <t>Mar. 07, 2022</t>
        </is>
      </c>
      <c r="D2" s="2" t="inlineStr">
        <is>
          <t>Aug. 20, 2020</t>
        </is>
      </c>
      <c r="E2" s="2" t="inlineStr">
        <is>
          <t>Aug. 10, 2020</t>
        </is>
      </c>
      <c r="F2" s="2" t="inlineStr">
        <is>
          <t>Mar. 15, 2018</t>
        </is>
      </c>
      <c r="G2" s="2" t="inlineStr">
        <is>
          <t>Sep. 16, 2022</t>
        </is>
      </c>
      <c r="H2" s="2" t="inlineStr">
        <is>
          <t>Nov. 29, 2021</t>
        </is>
      </c>
      <c r="I2" s="2" t="inlineStr">
        <is>
          <t>Nov. 23, 2021</t>
        </is>
      </c>
      <c r="J2" s="2" t="inlineStr">
        <is>
          <t>Jun. 29, 2021</t>
        </is>
      </c>
      <c r="K2" s="2" t="inlineStr">
        <is>
          <t>Dec. 07, 2020</t>
        </is>
      </c>
      <c r="L2" s="2" t="inlineStr">
        <is>
          <t>Jun. 26, 2020</t>
        </is>
      </c>
      <c r="M2" s="2" t="inlineStr">
        <is>
          <t>Jan. 31, 2023</t>
        </is>
      </c>
      <c r="N2" s="2" t="inlineStr">
        <is>
          <t>Jan. 31, 2022</t>
        </is>
      </c>
      <c r="O2" s="2" t="inlineStr">
        <is>
          <t>Jan. 31, 2020</t>
        </is>
      </c>
      <c r="P2" s="2" t="inlineStr">
        <is>
          <t>Oct. 31, 2021</t>
        </is>
      </c>
      <c r="Q2" s="2" t="inlineStr">
        <is>
          <t>Jul. 31, 2021</t>
        </is>
      </c>
      <c r="R2" s="2" t="inlineStr">
        <is>
          <t>Oct. 31, 2021</t>
        </is>
      </c>
      <c r="S2" s="2" t="inlineStr">
        <is>
          <t>Jan. 31, 2021</t>
        </is>
      </c>
      <c r="T2" s="2" t="inlineStr">
        <is>
          <t>Nov. 01, 2022</t>
        </is>
      </c>
      <c r="U2" s="2" t="inlineStr">
        <is>
          <t>Oct. 31, 2022</t>
        </is>
      </c>
      <c r="V2" s="2" t="inlineStr">
        <is>
          <t>Oct. 27, 2022</t>
        </is>
      </c>
      <c r="W2" s="2" t="inlineStr">
        <is>
          <t>Aug. 23, 2020</t>
        </is>
      </c>
      <c r="X2" s="2" t="inlineStr">
        <is>
          <t>Jan. 03, 2018</t>
        </is>
      </c>
    </row>
    <row r="3">
      <c r="A3" s="4" t="inlineStr">
        <is>
          <t>Preferred stock, shares authoriz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5" t="n">
        <v>20000000</v>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5" t="n">
        <v>20000000</v>
      </c>
      <c r="V3" s="4" t="inlineStr">
        <is>
          <t xml:space="preserve"> </t>
        </is>
      </c>
      <c r="W3" s="4" t="inlineStr">
        <is>
          <t xml:space="preserve"> </t>
        </is>
      </c>
      <c r="X3" s="4" t="inlineStr">
        <is>
          <t xml:space="preserve"> </t>
        </is>
      </c>
    </row>
    <row r="4">
      <c r="A4" s="4" t="inlineStr">
        <is>
          <t>Preferred stock, pa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7" t="n">
        <v>1e-05</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7" t="n">
        <v>1e-05</v>
      </c>
      <c r="V4" s="4" t="inlineStr">
        <is>
          <t xml:space="preserve"> </t>
        </is>
      </c>
      <c r="W4" s="4" t="inlineStr">
        <is>
          <t xml:space="preserve"> </t>
        </is>
      </c>
      <c r="X4" s="4" t="inlineStr">
        <is>
          <t xml:space="preserve"> </t>
        </is>
      </c>
    </row>
    <row r="5">
      <c r="A5" s="4" t="inlineStr">
        <is>
          <t>Options gran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100000</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Options expi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66666</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Options exercis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7333332</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Cash exercis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66666</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Aggregate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211102</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Aggregate exercise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32000</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Aggregate restricted units</t>
        </is>
      </c>
      <c r="B11" s="4" t="inlineStr">
        <is>
          <t xml:space="preserve"> </t>
        </is>
      </c>
      <c r="C11" s="4" t="inlineStr">
        <is>
          <t xml:space="preserve"> </t>
        </is>
      </c>
      <c r="D11" s="4" t="inlineStr">
        <is>
          <t xml:space="preserve"> </t>
        </is>
      </c>
      <c r="E11" s="4" t="inlineStr">
        <is>
          <t xml:space="preserve"> </t>
        </is>
      </c>
      <c r="F11" s="4" t="inlineStr">
        <is>
          <t xml:space="preserve"> </t>
        </is>
      </c>
      <c r="G11" s="5" t="n">
        <v>1575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Common stock, par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7" t="n">
        <v>1e-05</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7" t="n">
        <v>1e-05</v>
      </c>
      <c r="V12" s="6" t="n">
        <v>8</v>
      </c>
      <c r="W12" s="4" t="inlineStr">
        <is>
          <t xml:space="preserve"> </t>
        </is>
      </c>
      <c r="X12" s="4" t="inlineStr">
        <is>
          <t xml:space="preserve"> </t>
        </is>
      </c>
    </row>
    <row r="13">
      <c r="A13" s="4" t="inlineStr">
        <is>
          <t>Common stock,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36099526</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5" t="n">
        <v>28182575</v>
      </c>
      <c r="V13" s="4" t="inlineStr">
        <is>
          <t xml:space="preserve"> </t>
        </is>
      </c>
      <c r="W13" s="4" t="inlineStr">
        <is>
          <t xml:space="preserve"> </t>
        </is>
      </c>
      <c r="X13" s="4" t="inlineStr">
        <is>
          <t xml:space="preserve"> </t>
        </is>
      </c>
    </row>
    <row r="14">
      <c r="A14" s="4" t="inlineStr">
        <is>
          <t>Total compensation cost related to stock options gran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132525</v>
      </c>
      <c r="N14" s="6" t="n">
        <v>137931</v>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Description of stock spl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All shares and prices per share have been adjusted for a 1 share-for-150 shares reverse stock split that took effect on June 26, 2020</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Common stock shares iss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5" t="n">
        <v>5400000</v>
      </c>
    </row>
    <row r="17">
      <c r="A17" s="4" t="inlineStr">
        <is>
          <t>Revenu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10777679</v>
      </c>
      <c r="N17" s="5" t="n">
        <v>8877105</v>
      </c>
      <c r="O17" s="6" t="n">
        <v>1758599</v>
      </c>
      <c r="P17" s="6" t="n">
        <v>9333492</v>
      </c>
      <c r="Q17" s="6" t="n">
        <v>11285731</v>
      </c>
      <c r="R17" s="6" t="n">
        <v>11285731</v>
      </c>
      <c r="S17" s="6" t="n">
        <v>5223059</v>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Anthony Brian Goodm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RSUs ves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250000</v>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Feng Weit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RSUs vest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125000</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Thomas McChesne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RSUs vest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50000</v>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Aaron Richard Johnst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RSUs ves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50000</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Granted restricted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5" t="n">
        <v>50000</v>
      </c>
      <c r="U26" s="4" t="inlineStr">
        <is>
          <t xml:space="preserve"> </t>
        </is>
      </c>
      <c r="V26" s="5" t="n">
        <v>100000</v>
      </c>
      <c r="W26" s="4" t="inlineStr">
        <is>
          <t xml:space="preserve"> </t>
        </is>
      </c>
      <c r="X26" s="4" t="inlineStr">
        <is>
          <t xml:space="preserve"> </t>
        </is>
      </c>
    </row>
    <row r="27">
      <c r="A27" s="4" t="inlineStr">
        <is>
          <t>Total compensation co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253389</v>
      </c>
      <c r="N27" s="5" t="n">
        <v>0</v>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Mr. Brett Goodm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RSUs Grant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40000</v>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RSUs granted to related par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510425</v>
      </c>
      <c r="N30" s="5" t="n">
        <v>0</v>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Business Consultant Agree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Per share pri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6" t="n">
        <v>3000</v>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Warrants purcha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120000</v>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Exercise pri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8" t="n">
        <v>5.5</v>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Restricted common stock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10000</v>
      </c>
      <c r="N35" s="5" t="n">
        <v>6000</v>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Restricted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5" t="n">
        <v>4277</v>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Series B Preferred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Preferred stock, par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7" t="n">
        <v>1e-05</v>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Undesignated preferred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5" t="n">
        <v>19999000</v>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Preferred stock voting rights descrip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7,500 votes on all matters presented to the Company’s shareholders for a vote of shareholders, whether such vote is taken in person at a meeting or via a written consent (7,500,000 votes in aggregate for all outstanding shares of Series B Preferred Stock)</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Preferred Stock, issu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5" t="n">
        <v>1000</v>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Preferred stock, shares designat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5" t="n">
        <v>1000</v>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Restricted Stock | Purchase Agre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Net asset val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6" t="n">
        <v>562650</v>
      </c>
      <c r="Q44" s="4" t="inlineStr">
        <is>
          <t xml:space="preserve"> </t>
        </is>
      </c>
      <c r="R44" s="6" t="n">
        <v>562650</v>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Stock issued during the period acquired</t>
        </is>
      </c>
      <c r="B45" s="4" t="inlineStr">
        <is>
          <t xml:space="preserve"> </t>
        </is>
      </c>
      <c r="C45" s="6" t="n">
        <v>70332</v>
      </c>
      <c r="D45" s="4" t="inlineStr">
        <is>
          <t xml:space="preserve"> </t>
        </is>
      </c>
      <c r="E45" s="4" t="inlineStr">
        <is>
          <t xml:space="preserve"> </t>
        </is>
      </c>
      <c r="F45" s="4" t="inlineStr">
        <is>
          <t xml:space="preserve"> </t>
        </is>
      </c>
      <c r="G45" s="4" t="inlineStr">
        <is>
          <t xml:space="preserve"> </t>
        </is>
      </c>
      <c r="H45" s="6" t="n">
        <v>533000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Stock issued during the period acquired,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66625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Common stock per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8</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From November 23, 2020, to December 7, 2020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Maturity d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Jan.  07,  2021</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August 14, 2020 to August 20, 2020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Description of common Stock Outstanding</t>
        </is>
      </c>
      <c r="B51" s="4" t="inlineStr">
        <is>
          <t xml:space="preserve"> </t>
        </is>
      </c>
      <c r="C51" s="4" t="inlineStr">
        <is>
          <t xml:space="preserve"> </t>
        </is>
      </c>
      <c r="D51" s="4" t="inlineStr">
        <is>
          <t>the then sole shareholder of the Series B Voting Preferred Stock of the Company (the “Series B Preferred Stock”), which entity is wholly-owned by the Company’s Chief Executive Officer and Chairman, Anthony Brian Goodman, transferred all 1,000 shares of Series B Preferred Stock which it held to Mr. Goodman for no consideration in a private transaction</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Aaron Richard Johnston | 01-02-2023</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Granted restricted sha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5" t="n">
        <v>50000</v>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Stock Option Pla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Share pric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8" t="n">
        <v>0.06</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12" t="n">
        <v>0.066</v>
      </c>
    </row>
    <row r="56">
      <c r="A56" s="4" t="inlineStr">
        <is>
          <t>Exercise pri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12" t="n">
        <v>0.066</v>
      </c>
    </row>
    <row r="57">
      <c r="A57" s="4" t="inlineStr">
        <is>
          <t>Common stock option granted, shares</t>
        </is>
      </c>
      <c r="B57" s="4" t="inlineStr">
        <is>
          <t xml:space="preserve"> </t>
        </is>
      </c>
      <c r="C57" s="4" t="inlineStr">
        <is>
          <t xml:space="preserve"> </t>
        </is>
      </c>
      <c r="D57" s="4" t="inlineStr">
        <is>
          <t xml:space="preserve"> </t>
        </is>
      </c>
      <c r="E57" s="4" t="inlineStr">
        <is>
          <t xml:space="preserve"> </t>
        </is>
      </c>
      <c r="F57" s="5" t="n">
        <v>1400000</v>
      </c>
      <c r="G57" s="4" t="inlineStr">
        <is>
          <t xml:space="preserve"> </t>
        </is>
      </c>
      <c r="H57" s="4" t="inlineStr">
        <is>
          <t xml:space="preserve"> </t>
        </is>
      </c>
      <c r="I57" s="4" t="inlineStr">
        <is>
          <t xml:space="preserve"> </t>
        </is>
      </c>
      <c r="J57" s="5" t="n">
        <v>466667</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Maturity period</t>
        </is>
      </c>
      <c r="B58" s="4" t="inlineStr">
        <is>
          <t xml:space="preserve"> </t>
        </is>
      </c>
      <c r="C58" s="4" t="inlineStr">
        <is>
          <t xml:space="preserve"> </t>
        </is>
      </c>
      <c r="D58" s="4" t="inlineStr">
        <is>
          <t xml:space="preserve"> </t>
        </is>
      </c>
      <c r="E58" s="4" t="inlineStr">
        <is>
          <t xml:space="preserve"> </t>
        </is>
      </c>
      <c r="F58" s="4" t="inlineStr">
        <is>
          <t>3 years 6 months</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Expiration d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Dec. 31,  2022</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Ms. Feng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Stock option expens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2069</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Employees and consultant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Compensation cos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6" t="n">
        <v>175445</v>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6" t="n">
        <v>0</v>
      </c>
      <c r="V63" s="4" t="inlineStr">
        <is>
          <t xml:space="preserve"> </t>
        </is>
      </c>
      <c r="W63" s="4" t="inlineStr">
        <is>
          <t xml:space="preserve"> </t>
        </is>
      </c>
      <c r="X63" s="4" t="inlineStr">
        <is>
          <t xml:space="preserve"> </t>
        </is>
      </c>
    </row>
    <row r="64">
      <c r="A64" s="4" t="inlineStr">
        <is>
          <t>Luxor Capital LLC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Preferred stock voting rights descrip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1,000 shares of the Company’s Series B Voting Preferred Voting Stock, representing 100% of the Company’s issued and outstanding Series B Voting Preferred Voting Stock, which Series B Voting Preferred Voting Stock shares each voted four times the number of shares of the Company’s common stock outstanding (27,278,541 shares)</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Total voting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109121634483</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Percentage of common shares outstanding</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10" t="n">
        <v>0.274</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4" t="inlineStr">
        <is>
          <t>Mr. Aaron Richard Johnston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Share pric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8" t="n">
        <v>2.67</v>
      </c>
      <c r="X69" s="4" t="inlineStr">
        <is>
          <t xml:space="preserve"> </t>
        </is>
      </c>
    </row>
    <row r="70">
      <c r="A70" s="4" t="inlineStr">
        <is>
          <t>Mr. Aaron Richard Johnston [Member] | Grant or Vesting of Restricted Stock Uni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4" t="inlineStr">
        <is>
          <t>RSUs vest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5" t="n">
        <v>600000</v>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4" t="inlineStr">
        <is>
          <t>Mark Weir [Member] | Grant or Vesting of Restricted Stock Uni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4" t="inlineStr">
        <is>
          <t>RSUs vest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5" t="n">
        <v>300000</v>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4" t="inlineStr">
        <is>
          <t>Director of Rkings [Member] | Grant or Vesting of Restricted Stock Uni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4" t="inlineStr">
        <is>
          <t>RSUs vest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5" t="n">
        <v>25000</v>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4" t="inlineStr">
        <is>
          <t>Employment Agreement [Member] | Mr. Goodman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4" t="inlineStr">
        <is>
          <t>Preferred stock voting rights description</t>
        </is>
      </c>
      <c r="B77" s="4" t="inlineStr">
        <is>
          <t>then sole shareholder of the Series B Voting Preferred Stock of the Company (the “Series B Preferred Stock”), which entity is wholly owned by Mr. Goodman, transferred all 1,000 shares of Series B Preferred Stock which it held to Mr. Goodman for no consideration in a private transaction</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4" t="inlineStr">
        <is>
          <t>Common stock, issu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5" t="n">
        <v>5400000</v>
      </c>
    </row>
    <row r="79">
      <c r="A79" s="4" t="inlineStr">
        <is>
          <t>Employment Agreement [Member] | Ms.Weiting Feng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4" t="inlineStr">
        <is>
          <t>Common stock, issu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5" t="n">
        <v>1400000</v>
      </c>
    </row>
    <row r="81">
      <c r="A81" s="4" t="inlineStr">
        <is>
          <t>Stock Purchase Agreement [Member] | Brett Goodman and Jason Silver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4" t="inlineStr">
        <is>
          <t>Share pric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8" t="n">
        <v>3.98</v>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4" t="inlineStr">
        <is>
          <t>Stock based compensation, shares issued, shares</t>
        </is>
      </c>
      <c r="B83" s="4" t="inlineStr">
        <is>
          <t xml:space="preserve"> </t>
        </is>
      </c>
      <c r="C83" s="4" t="inlineStr">
        <is>
          <t xml:space="preserve"> </t>
        </is>
      </c>
      <c r="D83" s="4" t="inlineStr">
        <is>
          <t xml:space="preserve"> </t>
        </is>
      </c>
      <c r="E83" s="5" t="n">
        <v>4000000</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4" t="inlineStr">
        <is>
          <t>Revanues target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4" t="inlineStr">
        <is>
          <t>Revenu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6" t="n">
        <v>36034856</v>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4" t="inlineStr">
        <is>
          <t>Ebitda Target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row>
    <row r="87">
      <c r="A87" s="4" t="inlineStr">
        <is>
          <t>Revenu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5" t="n">
        <v>3526543</v>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4" t="inlineStr">
        <is>
          <t>Total expens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5" t="n">
        <v>2089500</v>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4" t="inlineStr">
        <is>
          <t>Sale and Purchase Agreement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4" t="inlineStr">
        <is>
          <t>Share consideration issued descriptio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Share Capital to purchase 80% of the outstanding capital stock of RKings</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row>
    <row r="91">
      <c r="A91" s="4" t="inlineStr">
        <is>
          <t>Acquisition RKing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4" t="inlineStr">
        <is>
          <t>Minority owner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6" t="n">
        <v>1323552</v>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row>
    <row r="93">
      <c r="A93" s="4" t="inlineStr">
        <is>
          <t>Common stock par valu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6" t="n">
        <v>8</v>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row>
    <row r="94">
      <c r="A94" s="4" t="inlineStr">
        <is>
          <t>Minority shar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9" t="n">
        <v>0.2</v>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row>
    <row r="95">
      <c r="A95" s="4" t="inlineStr">
        <is>
          <t>Ebitda Target [Member] | On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row>
    <row r="96">
      <c r="A96" s="4" t="inlineStr">
        <is>
          <t>Revenu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6" t="n">
        <v>10777679</v>
      </c>
      <c r="N96" s="6" t="n">
        <v>889605</v>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row>
  </sheetData>
  <mergeCells count="5">
    <mergeCell ref="A1:A2"/>
    <mergeCell ref="G1:L1"/>
    <mergeCell ref="M1:N1"/>
    <mergeCell ref="P1:Q1"/>
    <mergeCell ref="R1:S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5" customWidth="1" min="5" max="5"/>
    <col width="14" customWidth="1" min="6" max="6"/>
    <col width="16" customWidth="1" min="7" max="7"/>
    <col width="14" customWidth="1" min="8" max="8"/>
  </cols>
  <sheetData>
    <row r="1">
      <c r="A1" s="1" t="inlineStr">
        <is>
          <t>SEGMENT REPORTING AND GEOGRAPHIC INFORMATION (Details) - USD ($)</t>
        </is>
      </c>
      <c r="B1" s="2" t="inlineStr">
        <is>
          <t>3 Months Ended</t>
        </is>
      </c>
      <c r="D1" s="2" t="inlineStr">
        <is>
          <t>6 Months Ended</t>
        </is>
      </c>
      <c r="E1" s="2" t="inlineStr">
        <is>
          <t>9 Months Ended</t>
        </is>
      </c>
      <c r="G1" s="2" t="inlineStr">
        <is>
          <t>12 Months Ended</t>
        </is>
      </c>
    </row>
    <row r="2">
      <c r="B2" s="2" t="inlineStr">
        <is>
          <t>Jan. 31, 2023</t>
        </is>
      </c>
      <c r="C2" s="2" t="inlineStr">
        <is>
          <t>Jan. 31, 2022</t>
        </is>
      </c>
      <c r="D2" s="2" t="inlineStr">
        <is>
          <t>Jan. 31, 2020</t>
        </is>
      </c>
      <c r="E2" s="2" t="inlineStr">
        <is>
          <t>Oct. 31, 2021</t>
        </is>
      </c>
      <c r="F2" s="2" t="inlineStr">
        <is>
          <t>Jul. 31, 2021</t>
        </is>
      </c>
      <c r="G2" s="2" t="inlineStr">
        <is>
          <t>Oct. 31, 2021</t>
        </is>
      </c>
      <c r="H2" s="2" t="inlineStr">
        <is>
          <t>Jan. 31, 2021</t>
        </is>
      </c>
    </row>
    <row r="3">
      <c r="A3" s="4" t="inlineStr">
        <is>
          <t>Revenues</t>
        </is>
      </c>
      <c r="B3" s="6" t="n">
        <v>10777679</v>
      </c>
      <c r="C3" s="6" t="n">
        <v>8877105</v>
      </c>
      <c r="D3" s="6" t="n">
        <v>1758599</v>
      </c>
      <c r="E3" s="6" t="n">
        <v>9333492</v>
      </c>
      <c r="F3" s="6" t="n">
        <v>11285731</v>
      </c>
      <c r="G3" s="6" t="n">
        <v>11285731</v>
      </c>
      <c r="H3" s="6" t="n">
        <v>5223059</v>
      </c>
    </row>
    <row r="4">
      <c r="A4" s="4" t="inlineStr">
        <is>
          <t>Percentage of total revenue</t>
        </is>
      </c>
      <c r="B4" s="9" t="n">
        <v>1</v>
      </c>
      <c r="C4" s="9" t="n">
        <v>1</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sia Pacifi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venues</t>
        </is>
      </c>
      <c r="B6" s="6" t="n">
        <v>4224457</v>
      </c>
      <c r="C6" s="6" t="n">
        <v>338083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ercentage of total revenue</t>
        </is>
      </c>
      <c r="B7" s="9" t="n">
        <v>0.39</v>
      </c>
      <c r="C7" s="9" t="n">
        <v>0.38</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United Kingdom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venues</t>
        </is>
      </c>
      <c r="B9" s="6" t="n">
        <v>6553222</v>
      </c>
      <c r="C9" s="6" t="n">
        <v>5496275</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ercentage of total revenue</t>
        </is>
      </c>
      <c r="B10" s="9" t="n">
        <v>0.61</v>
      </c>
      <c r="C10" s="9" t="n">
        <v>0.62</v>
      </c>
      <c r="D10" s="4" t="inlineStr">
        <is>
          <t xml:space="preserve"> </t>
        </is>
      </c>
      <c r="E10" s="4" t="inlineStr">
        <is>
          <t xml:space="preserve"> </t>
        </is>
      </c>
      <c r="F10" s="4" t="inlineStr">
        <is>
          <t xml:space="preserve"> </t>
        </is>
      </c>
      <c r="G10" s="4" t="inlineStr">
        <is>
          <t xml:space="preserve"> </t>
        </is>
      </c>
      <c r="H10" s="4" t="inlineStr">
        <is>
          <t xml:space="preserve"> </t>
        </is>
      </c>
    </row>
  </sheetData>
  <mergeCells count="4">
    <mergeCell ref="A1:A2"/>
    <mergeCell ref="B1:C1"/>
    <mergeCell ref="E1:F1"/>
    <mergeCell ref="G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5" customWidth="1" min="5" max="5"/>
    <col width="14" customWidth="1" min="6" max="6"/>
    <col width="16" customWidth="1" min="7" max="7"/>
    <col width="14" customWidth="1" min="8" max="8"/>
  </cols>
  <sheetData>
    <row r="1">
      <c r="A1" s="1" t="inlineStr">
        <is>
          <t>SEGMENT REPORTING AND GEOGRAPHIC INFORMATION (Details 1) - USD ($)</t>
        </is>
      </c>
      <c r="B1" s="2" t="inlineStr">
        <is>
          <t>3 Months Ended</t>
        </is>
      </c>
      <c r="D1" s="2" t="inlineStr">
        <is>
          <t>6 Months Ended</t>
        </is>
      </c>
      <c r="E1" s="2" t="inlineStr">
        <is>
          <t>9 Months Ended</t>
        </is>
      </c>
      <c r="G1" s="2" t="inlineStr">
        <is>
          <t>12 Months Ended</t>
        </is>
      </c>
    </row>
    <row r="2">
      <c r="B2" s="2" t="inlineStr">
        <is>
          <t>Jan. 31, 2023</t>
        </is>
      </c>
      <c r="C2" s="2" t="inlineStr">
        <is>
          <t>Jan. 31, 2022</t>
        </is>
      </c>
      <c r="D2" s="2" t="inlineStr">
        <is>
          <t>Jan. 31, 2020</t>
        </is>
      </c>
      <c r="E2" s="2" t="inlineStr">
        <is>
          <t>Oct. 31, 2021</t>
        </is>
      </c>
      <c r="F2" s="2" t="inlineStr">
        <is>
          <t>Jul. 31, 2021</t>
        </is>
      </c>
      <c r="G2" s="2" t="inlineStr">
        <is>
          <t>Oct. 31, 2021</t>
        </is>
      </c>
      <c r="H2" s="2" t="inlineStr">
        <is>
          <t>Jan. 31, 2021</t>
        </is>
      </c>
    </row>
    <row r="3">
      <c r="A3" s="4" t="inlineStr">
        <is>
          <t>Revenues</t>
        </is>
      </c>
      <c r="B3" s="6" t="n">
        <v>10777679</v>
      </c>
      <c r="C3" s="6" t="n">
        <v>8877105</v>
      </c>
      <c r="D3" s="6" t="n">
        <v>1758599</v>
      </c>
      <c r="E3" s="6" t="n">
        <v>9333492</v>
      </c>
      <c r="F3" s="6" t="n">
        <v>11285731</v>
      </c>
      <c r="G3" s="6" t="n">
        <v>11285731</v>
      </c>
      <c r="H3" s="6" t="n">
        <v>5223059</v>
      </c>
    </row>
    <row r="4">
      <c r="A4" s="4" t="inlineStr">
        <is>
          <t>Percentage of total revenue</t>
        </is>
      </c>
      <c r="B4" s="9" t="n">
        <v>1</v>
      </c>
      <c r="C4" s="9" t="n">
        <v>1</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B2B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venues</t>
        </is>
      </c>
      <c r="B6" s="6" t="n">
        <v>4224457</v>
      </c>
      <c r="C6" s="6" t="n">
        <v>338083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ercentage of total revenue</t>
        </is>
      </c>
      <c r="B7" s="9" t="n">
        <v>0.39</v>
      </c>
      <c r="C7" s="9" t="n">
        <v>0.38</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2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venues</t>
        </is>
      </c>
      <c r="B9" s="6" t="n">
        <v>6553222</v>
      </c>
      <c r="C9" s="6" t="n">
        <v>5496275</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ercentage of total revenue</t>
        </is>
      </c>
      <c r="B10" s="9" t="n">
        <v>0.61</v>
      </c>
      <c r="C10" s="9" t="n">
        <v>0.62</v>
      </c>
      <c r="D10" s="4" t="inlineStr">
        <is>
          <t xml:space="preserve"> </t>
        </is>
      </c>
      <c r="E10" s="4" t="inlineStr">
        <is>
          <t xml:space="preserve"> </t>
        </is>
      </c>
      <c r="F10" s="4" t="inlineStr">
        <is>
          <t xml:space="preserve"> </t>
        </is>
      </c>
      <c r="G10" s="4" t="inlineStr">
        <is>
          <t xml:space="preserve"> </t>
        </is>
      </c>
      <c r="H10" s="4" t="inlineStr">
        <is>
          <t xml:space="preserve"> </t>
        </is>
      </c>
    </row>
  </sheetData>
  <mergeCells count="4">
    <mergeCell ref="A1:A2"/>
    <mergeCell ref="B1:C1"/>
    <mergeCell ref="E1:F1"/>
    <mergeCell ref="G1:H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5" customWidth="1" min="5" max="5"/>
    <col width="16" customWidth="1" min="6" max="6"/>
  </cols>
  <sheetData>
    <row r="1">
      <c r="A1" s="1" t="inlineStr">
        <is>
          <t>SEGMENT REPORTING AND GEOGRAPHIC INFORMATION (Details 2) - USD ($)</t>
        </is>
      </c>
      <c r="B1" s="2" t="inlineStr">
        <is>
          <t>3 Months Ended</t>
        </is>
      </c>
      <c r="D1" s="2" t="inlineStr">
        <is>
          <t>6 Months Ended</t>
        </is>
      </c>
      <c r="E1" s="2" t="inlineStr">
        <is>
          <t>9 Months Ended</t>
        </is>
      </c>
      <c r="F1" s="2" t="inlineStr">
        <is>
          <t>12 Months Ended</t>
        </is>
      </c>
    </row>
    <row r="2">
      <c r="B2" s="2" t="inlineStr">
        <is>
          <t>Jan. 31, 2023</t>
        </is>
      </c>
      <c r="C2" s="2" t="inlineStr">
        <is>
          <t>Jan. 31, 2022</t>
        </is>
      </c>
      <c r="D2" s="2" t="inlineStr">
        <is>
          <t>Jan. 31, 2020</t>
        </is>
      </c>
      <c r="E2" s="2" t="inlineStr">
        <is>
          <t>Oct. 31, 2021</t>
        </is>
      </c>
      <c r="F2" s="2" t="inlineStr">
        <is>
          <t>Jan. 31, 2021</t>
        </is>
      </c>
    </row>
    <row r="3">
      <c r="A3" s="4" t="inlineStr">
        <is>
          <t>Cost of goods sold</t>
        </is>
      </c>
      <c r="B3" s="6" t="n">
        <v>8334645</v>
      </c>
      <c r="C3" s="6" t="n">
        <v>6853002</v>
      </c>
      <c r="D3" s="6" t="n">
        <v>57224</v>
      </c>
      <c r="E3" s="6" t="n">
        <v>6050508</v>
      </c>
      <c r="F3" s="6" t="n">
        <v>2000052</v>
      </c>
    </row>
    <row r="4">
      <c r="A4" s="4" t="inlineStr">
        <is>
          <t>Cost of goods sold percentage</t>
        </is>
      </c>
      <c r="B4" s="9" t="n">
        <v>1</v>
      </c>
      <c r="C4" s="9" t="n">
        <v>1</v>
      </c>
      <c r="D4" s="4" t="inlineStr">
        <is>
          <t xml:space="preserve"> </t>
        </is>
      </c>
      <c r="E4" s="4" t="inlineStr">
        <is>
          <t xml:space="preserve"> </t>
        </is>
      </c>
      <c r="F4" s="4" t="inlineStr">
        <is>
          <t xml:space="preserve"> </t>
        </is>
      </c>
    </row>
    <row r="5">
      <c r="A5" s="4" t="inlineStr">
        <is>
          <t>Asia Pacific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st of goods sold</t>
        </is>
      </c>
      <c r="B6" s="6" t="n">
        <v>3201410</v>
      </c>
      <c r="C6" s="6" t="n">
        <v>2546024</v>
      </c>
      <c r="D6" s="4" t="inlineStr">
        <is>
          <t xml:space="preserve"> </t>
        </is>
      </c>
      <c r="E6" s="4" t="inlineStr">
        <is>
          <t xml:space="preserve"> </t>
        </is>
      </c>
      <c r="F6" s="4" t="inlineStr">
        <is>
          <t xml:space="preserve"> </t>
        </is>
      </c>
    </row>
    <row r="7">
      <c r="A7" s="4" t="inlineStr">
        <is>
          <t>Cost of goods sold percentage</t>
        </is>
      </c>
      <c r="B7" s="9" t="n">
        <v>0.38</v>
      </c>
      <c r="C7" s="9" t="n">
        <v>0.37</v>
      </c>
      <c r="D7" s="4" t="inlineStr">
        <is>
          <t xml:space="preserve"> </t>
        </is>
      </c>
      <c r="E7" s="4" t="inlineStr">
        <is>
          <t xml:space="preserve"> </t>
        </is>
      </c>
      <c r="F7" s="4" t="inlineStr">
        <is>
          <t xml:space="preserve"> </t>
        </is>
      </c>
    </row>
    <row r="8">
      <c r="A8" s="4" t="inlineStr">
        <is>
          <t>United Kingdoms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st of goods sold</t>
        </is>
      </c>
      <c r="B9" s="6" t="n">
        <v>5133235</v>
      </c>
      <c r="C9" s="6" t="n">
        <v>4306978</v>
      </c>
      <c r="D9" s="4" t="inlineStr">
        <is>
          <t xml:space="preserve"> </t>
        </is>
      </c>
      <c r="E9" s="4" t="inlineStr">
        <is>
          <t xml:space="preserve"> </t>
        </is>
      </c>
      <c r="F9" s="4" t="inlineStr">
        <is>
          <t xml:space="preserve"> </t>
        </is>
      </c>
    </row>
    <row r="10">
      <c r="A10" s="4" t="inlineStr">
        <is>
          <t>Cost of goods sold percentage</t>
        </is>
      </c>
      <c r="B10" s="9" t="n">
        <v>0.62</v>
      </c>
      <c r="C10" s="9" t="n">
        <v>0.63</v>
      </c>
      <c r="D10" s="4" t="inlineStr">
        <is>
          <t xml:space="preserve"> </t>
        </is>
      </c>
      <c r="E10" s="4" t="inlineStr">
        <is>
          <t xml:space="preserve"> </t>
        </is>
      </c>
      <c r="F10"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5" customWidth="1" min="5" max="5"/>
    <col width="16" customWidth="1" min="6" max="6"/>
  </cols>
  <sheetData>
    <row r="1">
      <c r="A1" s="1" t="inlineStr">
        <is>
          <t>SEGMENT REPORTING AND GEOGRAPHIC INFORMATION (Details 3) - USD ($)</t>
        </is>
      </c>
      <c r="B1" s="2" t="inlineStr">
        <is>
          <t>3 Months Ended</t>
        </is>
      </c>
      <c r="D1" s="2" t="inlineStr">
        <is>
          <t>6 Months Ended</t>
        </is>
      </c>
      <c r="E1" s="2" t="inlineStr">
        <is>
          <t>9 Months Ended</t>
        </is>
      </c>
      <c r="F1" s="2" t="inlineStr">
        <is>
          <t>12 Months Ended</t>
        </is>
      </c>
    </row>
    <row r="2">
      <c r="B2" s="2" t="inlineStr">
        <is>
          <t>Jan. 31, 2023</t>
        </is>
      </c>
      <c r="C2" s="2" t="inlineStr">
        <is>
          <t>Jan. 31, 2022</t>
        </is>
      </c>
      <c r="D2" s="2" t="inlineStr">
        <is>
          <t>Jan. 31, 2020</t>
        </is>
      </c>
      <c r="E2" s="2" t="inlineStr">
        <is>
          <t>Oct. 31, 2021</t>
        </is>
      </c>
      <c r="F2" s="2" t="inlineStr">
        <is>
          <t>Jan. 31, 2021</t>
        </is>
      </c>
    </row>
    <row r="3">
      <c r="A3" s="4" t="inlineStr">
        <is>
          <t>Cost of goods sold</t>
        </is>
      </c>
      <c r="B3" s="6" t="n">
        <v>8334645</v>
      </c>
      <c r="C3" s="6" t="n">
        <v>6853002</v>
      </c>
      <c r="D3" s="6" t="n">
        <v>57224</v>
      </c>
      <c r="E3" s="6" t="n">
        <v>6050508</v>
      </c>
      <c r="F3" s="6" t="n">
        <v>2000052</v>
      </c>
    </row>
    <row r="4">
      <c r="A4" s="4" t="inlineStr">
        <is>
          <t>Cost of goods sold percentage</t>
        </is>
      </c>
      <c r="B4" s="9" t="n">
        <v>1</v>
      </c>
      <c r="C4" s="9" t="n">
        <v>1</v>
      </c>
      <c r="D4" s="4" t="inlineStr">
        <is>
          <t xml:space="preserve"> </t>
        </is>
      </c>
      <c r="E4" s="4" t="inlineStr">
        <is>
          <t xml:space="preserve"> </t>
        </is>
      </c>
      <c r="F4" s="4" t="inlineStr">
        <is>
          <t xml:space="preserve"> </t>
        </is>
      </c>
    </row>
    <row r="5">
      <c r="A5" s="4" t="inlineStr">
        <is>
          <t>B2B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st of goods sold</t>
        </is>
      </c>
      <c r="B6" s="6" t="n">
        <v>3201410</v>
      </c>
      <c r="C6" s="6" t="n">
        <v>2546024</v>
      </c>
      <c r="D6" s="4" t="inlineStr">
        <is>
          <t xml:space="preserve"> </t>
        </is>
      </c>
      <c r="E6" s="4" t="inlineStr">
        <is>
          <t xml:space="preserve"> </t>
        </is>
      </c>
      <c r="F6" s="4" t="inlineStr">
        <is>
          <t xml:space="preserve"> </t>
        </is>
      </c>
    </row>
    <row r="7">
      <c r="A7" s="4" t="inlineStr">
        <is>
          <t>Cost of goods sold percentage</t>
        </is>
      </c>
      <c r="B7" s="9" t="n">
        <v>0.38</v>
      </c>
      <c r="C7" s="9" t="n">
        <v>0.37</v>
      </c>
      <c r="D7" s="4" t="inlineStr">
        <is>
          <t xml:space="preserve"> </t>
        </is>
      </c>
      <c r="E7" s="4" t="inlineStr">
        <is>
          <t xml:space="preserve"> </t>
        </is>
      </c>
      <c r="F7" s="4" t="inlineStr">
        <is>
          <t xml:space="preserve"> </t>
        </is>
      </c>
    </row>
    <row r="8">
      <c r="A8" s="4" t="inlineStr">
        <is>
          <t>B2C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st of goods sold</t>
        </is>
      </c>
      <c r="B9" s="6" t="n">
        <v>5133235</v>
      </c>
      <c r="C9" s="6" t="n">
        <v>4306978</v>
      </c>
      <c r="D9" s="4" t="inlineStr">
        <is>
          <t xml:space="preserve"> </t>
        </is>
      </c>
      <c r="E9" s="4" t="inlineStr">
        <is>
          <t xml:space="preserve"> </t>
        </is>
      </c>
      <c r="F9" s="4" t="inlineStr">
        <is>
          <t xml:space="preserve"> </t>
        </is>
      </c>
    </row>
    <row r="10">
      <c r="A10" s="4" t="inlineStr">
        <is>
          <t>Cost of goods sold percentage</t>
        </is>
      </c>
      <c r="B10" s="9" t="n">
        <v>0.62</v>
      </c>
      <c r="C10" s="9" t="n">
        <v>0.63</v>
      </c>
      <c r="D10" s="4" t="inlineStr">
        <is>
          <t xml:space="preserve"> </t>
        </is>
      </c>
      <c r="E10" s="4" t="inlineStr">
        <is>
          <t xml:space="preserve"> </t>
        </is>
      </c>
      <c r="F10"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EGMENT REPORTING AND GEOGRAPHIC INFORMATION (Details 4) - USD ($)</t>
        </is>
      </c>
      <c r="B1" s="2" t="inlineStr">
        <is>
          <t>Jan. 31, 2023</t>
        </is>
      </c>
      <c r="C1" s="2" t="inlineStr">
        <is>
          <t>Oct. 31, 2022</t>
        </is>
      </c>
    </row>
    <row r="2">
      <c r="A2" s="4" t="inlineStr">
        <is>
          <t>Long lived assets</t>
        </is>
      </c>
      <c r="B2" s="6" t="n">
        <v>13168866</v>
      </c>
      <c r="C2" s="6" t="n">
        <v>13282463</v>
      </c>
    </row>
    <row r="3">
      <c r="A3" s="4" t="inlineStr">
        <is>
          <t>Asia Pacific [Member]</t>
        </is>
      </c>
      <c r="B3" s="4" t="inlineStr">
        <is>
          <t xml:space="preserve"> </t>
        </is>
      </c>
      <c r="C3" s="4" t="inlineStr">
        <is>
          <t xml:space="preserve"> </t>
        </is>
      </c>
    </row>
    <row r="4">
      <c r="A4" s="4" t="inlineStr">
        <is>
          <t>Long lived assets</t>
        </is>
      </c>
      <c r="B4" s="5" t="n">
        <v>261502</v>
      </c>
      <c r="C4" s="5" t="n">
        <v>222690</v>
      </c>
    </row>
    <row r="5">
      <c r="A5" s="4" t="inlineStr">
        <is>
          <t>United Kingdoms [Member]</t>
        </is>
      </c>
      <c r="B5" s="4" t="inlineStr">
        <is>
          <t xml:space="preserve"> </t>
        </is>
      </c>
      <c r="C5" s="4" t="inlineStr">
        <is>
          <t xml:space="preserve"> </t>
        </is>
      </c>
    </row>
    <row r="6">
      <c r="A6" s="4" t="inlineStr">
        <is>
          <t>Long lived assets</t>
        </is>
      </c>
      <c r="B6" s="5" t="n">
        <v>12683191</v>
      </c>
      <c r="C6" s="5" t="n">
        <v>12837095</v>
      </c>
    </row>
    <row r="7">
      <c r="A7" s="4" t="inlineStr">
        <is>
          <t>Latin America [Member]</t>
        </is>
      </c>
      <c r="B7" s="4" t="inlineStr">
        <is>
          <t xml:space="preserve"> </t>
        </is>
      </c>
      <c r="C7" s="4" t="inlineStr">
        <is>
          <t xml:space="preserve"> </t>
        </is>
      </c>
    </row>
    <row r="8">
      <c r="A8" s="4" t="inlineStr">
        <is>
          <t>Long lived assets</t>
        </is>
      </c>
      <c r="B8" s="6" t="n">
        <v>224173</v>
      </c>
      <c r="C8" s="6" t="n">
        <v>22267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22" customWidth="1" min="2" max="2"/>
  </cols>
  <sheetData>
    <row r="1">
      <c r="A1" s="1" t="inlineStr">
        <is>
          <t>INCOME TAXES (Details)</t>
        </is>
      </c>
      <c r="B1" s="2" t="inlineStr">
        <is>
          <t>3 Months Ended</t>
        </is>
      </c>
    </row>
    <row r="2">
      <c r="B2" s="2" t="inlineStr">
        <is>
          <t>Jan. 31, 2023 USD ($)</t>
        </is>
      </c>
    </row>
    <row r="3">
      <c r="A3" s="3" t="inlineStr">
        <is>
          <t>INCOME TAXES</t>
        </is>
      </c>
      <c r="B3" s="4" t="inlineStr">
        <is>
          <t xml:space="preserve"> </t>
        </is>
      </c>
    </row>
    <row r="4">
      <c r="A4" s="4" t="inlineStr">
        <is>
          <t>Income tax liability, beginning balance</t>
        </is>
      </c>
      <c r="B4" s="6" t="n">
        <v>602628</v>
      </c>
    </row>
    <row r="5">
      <c r="A5" s="4" t="inlineStr">
        <is>
          <t>Income Tax November 1, 2021 through October 31, 2022</t>
        </is>
      </c>
      <c r="B5" s="5" t="n">
        <v>419049</v>
      </c>
    </row>
    <row r="6">
      <c r="A6" s="4" t="inlineStr">
        <is>
          <t>Income Tax November 1, 2022 through January 31, 2023</t>
        </is>
      </c>
      <c r="B6" s="5" t="n">
        <v>145686</v>
      </c>
    </row>
    <row r="7">
      <c r="A7" s="4" t="inlineStr">
        <is>
          <t>Tax paid</t>
        </is>
      </c>
      <c r="B7" s="5" t="n">
        <v>549697</v>
      </c>
    </row>
    <row r="8">
      <c r="A8" s="4" t="inlineStr">
        <is>
          <t>Currency Adjustment</t>
        </is>
      </c>
      <c r="B8" s="5" t="n">
        <v>-122358</v>
      </c>
    </row>
    <row r="9">
      <c r="A9" s="4" t="inlineStr">
        <is>
          <t>Income tax liability, ending balance</t>
        </is>
      </c>
      <c r="B9" s="6" t="n">
        <v>49530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43"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INCOME TAXES (Details Narrative) - USD ($)</t>
        </is>
      </c>
      <c r="B1" s="2" t="inlineStr">
        <is>
          <t>3 Months Ended</t>
        </is>
      </c>
    </row>
    <row r="2">
      <c r="B2" s="2" t="inlineStr">
        <is>
          <t>Jan. 31, 2023</t>
        </is>
      </c>
      <c r="C2" s="2" t="inlineStr">
        <is>
          <t>Jan. 31, 2022</t>
        </is>
      </c>
      <c r="D2" s="2" t="inlineStr">
        <is>
          <t>Oct. 31, 2022</t>
        </is>
      </c>
      <c r="E2" s="2" t="inlineStr">
        <is>
          <t>Oct. 01, 2022</t>
        </is>
      </c>
      <c r="F2" s="2" t="inlineStr">
        <is>
          <t>Nov. 01, 2021</t>
        </is>
      </c>
      <c r="G2" s="2" t="inlineStr">
        <is>
          <t>Oct. 31, 2021</t>
        </is>
      </c>
    </row>
    <row r="3">
      <c r="A3" s="4" t="inlineStr">
        <is>
          <t>Income tax expense</t>
        </is>
      </c>
      <c r="B3" s="6" t="n">
        <v>145686</v>
      </c>
      <c r="C3" s="6" t="n">
        <v>75404</v>
      </c>
      <c r="D3" s="4" t="inlineStr">
        <is>
          <t xml:space="preserve"> </t>
        </is>
      </c>
      <c r="E3" s="4" t="inlineStr">
        <is>
          <t xml:space="preserve"> </t>
        </is>
      </c>
      <c r="F3" s="4" t="inlineStr">
        <is>
          <t xml:space="preserve"> </t>
        </is>
      </c>
      <c r="G3" s="4" t="inlineStr">
        <is>
          <t xml:space="preserve"> </t>
        </is>
      </c>
    </row>
    <row r="4">
      <c r="A4" s="4" t="inlineStr">
        <is>
          <t>Income tax liability</t>
        </is>
      </c>
      <c r="B4" s="5" t="n">
        <v>495308</v>
      </c>
      <c r="C4" s="4" t="inlineStr">
        <is>
          <t xml:space="preserve"> </t>
        </is>
      </c>
      <c r="D4" s="6" t="n">
        <v>602628</v>
      </c>
      <c r="E4" s="6" t="n">
        <v>324147</v>
      </c>
      <c r="F4" s="4" t="inlineStr">
        <is>
          <t xml:space="preserve"> </t>
        </is>
      </c>
      <c r="G4" s="6" t="n">
        <v>602628</v>
      </c>
    </row>
    <row r="5">
      <c r="A5" s="4" t="inlineStr">
        <is>
          <t>United Kingdom (U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come tax expense</t>
        </is>
      </c>
      <c r="B6" s="6" t="n">
        <v>145686</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atutory tax rate</t>
        </is>
      </c>
      <c r="B7" s="9" t="n">
        <v>0.19</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come Tax payable</t>
        </is>
      </c>
      <c r="B8" s="6" t="n">
        <v>495308</v>
      </c>
      <c r="C8" s="4" t="inlineStr">
        <is>
          <t xml:space="preserve"> </t>
        </is>
      </c>
      <c r="D8" s="5" t="n">
        <v>243989</v>
      </c>
      <c r="E8" s="4" t="inlineStr">
        <is>
          <t xml:space="preserve"> </t>
        </is>
      </c>
      <c r="F8" s="4" t="inlineStr">
        <is>
          <t xml:space="preserve"> </t>
        </is>
      </c>
      <c r="G8" s="4" t="inlineStr">
        <is>
          <t xml:space="preserve"> </t>
        </is>
      </c>
    </row>
    <row r="9">
      <c r="A9" s="4" t="inlineStr">
        <is>
          <t>Income tax liability</t>
        </is>
      </c>
      <c r="B9" s="5" t="n">
        <v>0</v>
      </c>
      <c r="C9" s="4" t="inlineStr">
        <is>
          <t xml:space="preserve"> </t>
        </is>
      </c>
      <c r="D9" s="4" t="inlineStr">
        <is>
          <t xml:space="preserve"> </t>
        </is>
      </c>
      <c r="E9" s="4" t="inlineStr">
        <is>
          <t xml:space="preserve"> </t>
        </is>
      </c>
      <c r="F9" s="6" t="n">
        <v>602628</v>
      </c>
      <c r="G9" s="4" t="inlineStr">
        <is>
          <t xml:space="preserve"> </t>
        </is>
      </c>
    </row>
    <row r="10">
      <c r="A10" s="4" t="inlineStr">
        <is>
          <t>United States of America (US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come tax liability</t>
        </is>
      </c>
      <c r="B11" s="5" t="n">
        <v>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exico (Latin Americ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come tax expense</t>
        </is>
      </c>
      <c r="B13" s="6" t="n">
        <v>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atutory tax rate</t>
        </is>
      </c>
      <c r="B14" s="9" t="n">
        <v>0.3</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come Tax payable</t>
        </is>
      </c>
      <c r="B15" s="6" t="n">
        <v>0</v>
      </c>
      <c r="C15" s="4" t="inlineStr">
        <is>
          <t xml:space="preserve"> </t>
        </is>
      </c>
      <c r="D15" s="6" t="n">
        <v>0</v>
      </c>
      <c r="E15" s="4" t="inlineStr">
        <is>
          <t xml:space="preserve"> </t>
        </is>
      </c>
      <c r="F15" s="4" t="inlineStr">
        <is>
          <t xml:space="preserve"> </t>
        </is>
      </c>
      <c r="G15"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0" customWidth="1" min="1" max="1"/>
    <col width="22" customWidth="1" min="2" max="2"/>
    <col width="22" customWidth="1" min="3" max="3"/>
    <col width="22" customWidth="1" min="4" max="4"/>
  </cols>
  <sheetData>
    <row r="1">
      <c r="A1" s="1" t="inlineStr">
        <is>
          <t>COMMITMENTS AND CONTINGENCIES (Details Narrative)</t>
        </is>
      </c>
      <c r="B1" s="2" t="inlineStr">
        <is>
          <t>3 Months Ended</t>
        </is>
      </c>
    </row>
    <row r="2">
      <c r="B2" s="2" t="inlineStr">
        <is>
          <t>Jan. 31, 2023 USD ($)</t>
        </is>
      </c>
      <c r="C2" s="2" t="inlineStr">
        <is>
          <t>Jan. 31, 2023 AUD ($)</t>
        </is>
      </c>
      <c r="D2" s="2" t="inlineStr">
        <is>
          <t>Oct. 31, 2022 USD ($)</t>
        </is>
      </c>
    </row>
    <row r="3">
      <c r="A3" s="4" t="inlineStr">
        <is>
          <t>Operating lease liability non-current</t>
        </is>
      </c>
      <c r="B3" s="6" t="n">
        <v>37733</v>
      </c>
      <c r="C3" s="4" t="inlineStr">
        <is>
          <t xml:space="preserve"> </t>
        </is>
      </c>
      <c r="D3" s="6" t="n">
        <v>59778</v>
      </c>
    </row>
    <row r="4">
      <c r="A4" s="4" t="inlineStr">
        <is>
          <t>Operating lease liability current</t>
        </is>
      </c>
      <c r="B4" s="5" t="n">
        <v>107050</v>
      </c>
      <c r="C4" s="4" t="inlineStr">
        <is>
          <t xml:space="preserve"> </t>
        </is>
      </c>
      <c r="D4" s="5" t="n">
        <v>95085</v>
      </c>
    </row>
    <row r="5">
      <c r="A5" s="4" t="inlineStr">
        <is>
          <t>Operating lease right-of-use asset</t>
        </is>
      </c>
      <c r="B5" s="6" t="n">
        <v>140153</v>
      </c>
      <c r="C5" s="4" t="inlineStr">
        <is>
          <t xml:space="preserve"> </t>
        </is>
      </c>
      <c r="D5" s="6" t="n">
        <v>150653</v>
      </c>
    </row>
    <row r="6">
      <c r="A6" s="4" t="inlineStr">
        <is>
          <t>Employment Agreement [Member]</t>
        </is>
      </c>
      <c r="B6" s="4" t="inlineStr">
        <is>
          <t xml:space="preserve"> </t>
        </is>
      </c>
      <c r="C6" s="4" t="inlineStr">
        <is>
          <t xml:space="preserve"> </t>
        </is>
      </c>
      <c r="D6" s="4" t="inlineStr">
        <is>
          <t xml:space="preserve"> </t>
        </is>
      </c>
    </row>
    <row r="7">
      <c r="A7" s="4" t="inlineStr">
        <is>
          <t>lease liabilities discount rate</t>
        </is>
      </c>
      <c r="B7" s="10" t="n">
        <v>0.0625</v>
      </c>
      <c r="C7" s="4" t="inlineStr">
        <is>
          <t xml:space="preserve"> </t>
        </is>
      </c>
      <c r="D7" s="4" t="inlineStr">
        <is>
          <t xml:space="preserve"> </t>
        </is>
      </c>
    </row>
    <row r="8">
      <c r="A8" s="4" t="inlineStr">
        <is>
          <t>Operating lease liability non-current</t>
        </is>
      </c>
      <c r="B8" s="6" t="n">
        <v>37733</v>
      </c>
      <c r="C8" s="4" t="inlineStr">
        <is>
          <t xml:space="preserve"> </t>
        </is>
      </c>
      <c r="D8" s="4" t="inlineStr">
        <is>
          <t xml:space="preserve"> </t>
        </is>
      </c>
    </row>
    <row r="9">
      <c r="A9" s="4" t="inlineStr">
        <is>
          <t>Operating lease liability current</t>
        </is>
      </c>
      <c r="B9" s="5" t="n">
        <v>107050</v>
      </c>
      <c r="C9" s="4" t="inlineStr">
        <is>
          <t xml:space="preserve"> </t>
        </is>
      </c>
      <c r="D9" s="4" t="inlineStr">
        <is>
          <t xml:space="preserve"> </t>
        </is>
      </c>
    </row>
    <row r="10">
      <c r="A10" s="4" t="inlineStr">
        <is>
          <t>Operating lease right-of-use asset</t>
        </is>
      </c>
      <c r="B10" s="5" t="n">
        <v>140153</v>
      </c>
      <c r="C10" s="4" t="inlineStr">
        <is>
          <t xml:space="preserve"> </t>
        </is>
      </c>
      <c r="D10" s="4" t="inlineStr">
        <is>
          <t xml:space="preserve"> </t>
        </is>
      </c>
    </row>
    <row r="11">
      <c r="A11" s="4" t="inlineStr">
        <is>
          <t>Operating lease cost</t>
        </is>
      </c>
      <c r="B11" s="6" t="n">
        <v>26279</v>
      </c>
      <c r="C11" s="4" t="inlineStr">
        <is>
          <t xml:space="preserve"> </t>
        </is>
      </c>
      <c r="D11" s="4" t="inlineStr">
        <is>
          <t xml:space="preserve"> </t>
        </is>
      </c>
    </row>
    <row r="12">
      <c r="A12" s="4" t="inlineStr">
        <is>
          <t>Lease rent per year</t>
        </is>
      </c>
      <c r="B12" s="4" t="inlineStr">
        <is>
          <t xml:space="preserve"> </t>
        </is>
      </c>
      <c r="C12" s="6" t="n">
        <v>117857</v>
      </c>
      <c r="D12" s="4" t="inlineStr">
        <is>
          <t xml:space="preserve"> </t>
        </is>
      </c>
    </row>
    <row r="13">
      <c r="A13" s="4" t="inlineStr">
        <is>
          <t>Mr Paul Hardman [Member]</t>
        </is>
      </c>
      <c r="B13" s="4" t="inlineStr">
        <is>
          <t xml:space="preserve"> </t>
        </is>
      </c>
      <c r="C13" s="4" t="inlineStr">
        <is>
          <t xml:space="preserve"> </t>
        </is>
      </c>
      <c r="D13" s="4" t="inlineStr">
        <is>
          <t xml:space="preserve"> </t>
        </is>
      </c>
    </row>
    <row r="14">
      <c r="A14" s="4" t="inlineStr">
        <is>
          <t>Ownership interest, in percentage</t>
        </is>
      </c>
      <c r="B14" s="9" t="n">
        <v>0.8</v>
      </c>
      <c r="C14" s="4" t="inlineStr">
        <is>
          <t xml:space="preserve"> </t>
        </is>
      </c>
      <c r="D14" s="4" t="inlineStr">
        <is>
          <t xml:space="preserve"> </t>
        </is>
      </c>
    </row>
    <row r="15">
      <c r="A15" s="4" t="inlineStr">
        <is>
          <t>Hold back amount</t>
        </is>
      </c>
      <c r="B15" s="6" t="n">
        <v>573000</v>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Purchase Agreement (Details Narrative) - Meridian Purchase Agreemen [Member] $ in Millions</t>
        </is>
      </c>
      <c r="B1" s="2" t="inlineStr">
        <is>
          <t>Jan. 11, 2023 USD ($)</t>
        </is>
      </c>
    </row>
    <row r="2">
      <c r="A2" s="4" t="inlineStr">
        <is>
          <t>Purchase agreement description</t>
        </is>
      </c>
      <c r="B2" s="4" t="inlineStr">
        <is>
          <t>for (a) a cash payment of $50 million, due at the initial closing of the acquisition; (b) 56,999,000 restricted shares of the Company’s common stock (the “Phase 1 Closing Shares”), with an agreed upon value of $3.50 per share; (c) 1,000 shares of a to be designated series of Series C preferred stock of the Company, discussed in greater detail below (the “Series C Voting Preferred Stock”); (d) $10,000,000 in cash and 4,285,714 restricted shares of Company common stock (the “Post-Closing Shares”) within five business days following the six month anniversary of the Phase 1 Closing (defined below) if (and only if) the Company has determined that: the Meridian Sellers and their affiliates are not then in default in any of their material obligations, covenants or representations under the Meridian Purchase Agreement, or any of the other transaction documents entered into in connection therewith (the “Post-Closing Consideration”); (e) a promissory note in the amount of $10,000,000 (the “Promissory Note”), due nine months after the Phase 1 Closing; and (f) 4,000,000 shares of the Company’s restricted common stock payable at the Phase 2 Closing (defined below)(the “Phase 2 Shares”)</t>
        </is>
      </c>
    </row>
    <row r="3">
      <c r="A3" s="4" t="inlineStr">
        <is>
          <t>Required financing amount</t>
        </is>
      </c>
      <c r="B3" s="6" t="n">
        <v>50</v>
      </c>
    </row>
    <row r="4">
      <c r="A4" s="4" t="inlineStr">
        <is>
          <t>Restricted stock issue for employees</t>
        </is>
      </c>
      <c r="B4" s="6" t="n">
        <v>3</v>
      </c>
    </row>
    <row r="5">
      <c r="A5" s="4" t="inlineStr">
        <is>
          <t>Voting preferred stock description</t>
        </is>
      </c>
      <c r="B5" s="4" t="inlineStr">
        <is>
          <t>At each vote, each share of Series C Voting Preferred Stock entitles the holder 7,500 votes on all matters presented to the Company’s shareholders for a vote of shareholders, whether such vote is taken in person at a meeting or via a written consent (7,500,000 votes in aggregate for all outstanding shares of Series C Preferred Stock)</t>
        </is>
      </c>
    </row>
    <row r="6">
      <c r="A6" s="4" t="inlineStr">
        <is>
          <t>Promissory Note [Member]</t>
        </is>
      </c>
      <c r="B6" s="4" t="inlineStr">
        <is>
          <t xml:space="preserve"> </t>
        </is>
      </c>
    </row>
    <row r="7">
      <c r="A7" s="4" t="inlineStr">
        <is>
          <t>Promissory note</t>
        </is>
      </c>
      <c r="B7" s="6" t="n">
        <v>10</v>
      </c>
    </row>
    <row r="8">
      <c r="A8" s="4" t="inlineStr">
        <is>
          <t>Interest rate</t>
        </is>
      </c>
      <c r="B8" s="9" t="n">
        <v>0.070000000000000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s>
  <sheetData>
    <row r="1">
      <c r="A1" s="1" t="inlineStr">
        <is>
          <t>Consolidated Statements of Cash Flow (Unaudited) - USD ($)</t>
        </is>
      </c>
      <c r="B1" s="2" t="inlineStr">
        <is>
          <t>3 Months Ended</t>
        </is>
      </c>
      <c r="D1" s="2" t="inlineStr">
        <is>
          <t>9 Months Ended</t>
        </is>
      </c>
    </row>
    <row r="2">
      <c r="B2" s="2" t="inlineStr">
        <is>
          <t>Jan. 31, 2023</t>
        </is>
      </c>
      <c r="C2" s="2" t="inlineStr">
        <is>
          <t>Jan. 31, 2022</t>
        </is>
      </c>
      <c r="D2" s="2" t="inlineStr">
        <is>
          <t>Oct.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443521</v>
      </c>
      <c r="C4" s="6" t="n">
        <v>413671</v>
      </c>
      <c r="D4" s="6" t="n">
        <v>648072</v>
      </c>
    </row>
    <row r="5">
      <c r="A5" s="3" t="inlineStr">
        <is>
          <t>Adjustments to reconcile net income to cash provided by operating activities:</t>
        </is>
      </c>
      <c r="B5" s="4" t="inlineStr">
        <is>
          <t xml:space="preserve"> </t>
        </is>
      </c>
      <c r="C5" s="4" t="inlineStr">
        <is>
          <t xml:space="preserve"> </t>
        </is>
      </c>
      <c r="D5" s="4" t="inlineStr">
        <is>
          <t xml:space="preserve"> </t>
        </is>
      </c>
    </row>
    <row r="6">
      <c r="A6" s="4" t="inlineStr">
        <is>
          <t>Fair value of stock-based compensation</t>
        </is>
      </c>
      <c r="B6" s="5" t="n">
        <v>818395</v>
      </c>
      <c r="C6" s="5" t="n">
        <v>137931</v>
      </c>
      <c r="D6" s="4" t="inlineStr">
        <is>
          <t xml:space="preserve"> </t>
        </is>
      </c>
    </row>
    <row r="7">
      <c r="A7" s="4" t="inlineStr">
        <is>
          <t>Fair value of shares issued for services</t>
        </is>
      </c>
      <c r="B7" s="5" t="n">
        <v>263389</v>
      </c>
      <c r="C7" s="5" t="n">
        <v>6000</v>
      </c>
      <c r="D7" s="4" t="inlineStr">
        <is>
          <t xml:space="preserve"> </t>
        </is>
      </c>
    </row>
    <row r="8">
      <c r="A8" s="4" t="inlineStr">
        <is>
          <t>Unrealized foreign exchange loss on contingent liability</t>
        </is>
      </c>
      <c r="B8" s="5" t="n">
        <v>42642</v>
      </c>
      <c r="C8" s="5" t="n">
        <v>0</v>
      </c>
      <c r="D8" s="4" t="inlineStr">
        <is>
          <t xml:space="preserve"> </t>
        </is>
      </c>
    </row>
    <row r="9">
      <c r="A9" s="4" t="inlineStr">
        <is>
          <t>Amortization of intangible assets</t>
        </is>
      </c>
      <c r="B9" s="5" t="n">
        <v>106666</v>
      </c>
      <c r="C9" s="5" t="n">
        <v>94169</v>
      </c>
      <c r="D9" s="4" t="inlineStr">
        <is>
          <t xml:space="preserve"> </t>
        </is>
      </c>
    </row>
    <row r="10">
      <c r="A10" s="4" t="inlineStr">
        <is>
          <t>Depreciation of property, plant and equipment</t>
        </is>
      </c>
      <c r="B10" s="5" t="n">
        <v>9897</v>
      </c>
      <c r="C10" s="5" t="n">
        <v>2532</v>
      </c>
      <c r="D10" s="4" t="inlineStr">
        <is>
          <t xml:space="preserve"> </t>
        </is>
      </c>
    </row>
    <row r="11">
      <c r="A11" s="3" t="inlineStr">
        <is>
          <t>Changes in operating assets and liabilities:</t>
        </is>
      </c>
      <c r="B11" s="4" t="inlineStr">
        <is>
          <t xml:space="preserve"> </t>
        </is>
      </c>
      <c r="C11" s="4" t="inlineStr">
        <is>
          <t xml:space="preserve"> </t>
        </is>
      </c>
      <c r="D11" s="4" t="inlineStr">
        <is>
          <t xml:space="preserve"> </t>
        </is>
      </c>
    </row>
    <row r="12">
      <c r="A12" s="4" t="inlineStr">
        <is>
          <t>(Increase) decrease in accounts receivable</t>
        </is>
      </c>
      <c r="B12" s="5" t="n">
        <v>-820054</v>
      </c>
      <c r="C12" s="5" t="n">
        <v>39998</v>
      </c>
      <c r="D12" s="4" t="inlineStr">
        <is>
          <t xml:space="preserve"> </t>
        </is>
      </c>
    </row>
    <row r="13">
      <c r="A13" s="4" t="inlineStr">
        <is>
          <t>(Increase) decrease in accounts receivable - related party</t>
        </is>
      </c>
      <c r="B13" s="5" t="n">
        <v>58358</v>
      </c>
      <c r="C13" s="5" t="n">
        <v>773290</v>
      </c>
      <c r="D13" s="4" t="inlineStr">
        <is>
          <t xml:space="preserve"> </t>
        </is>
      </c>
    </row>
    <row r="14">
      <c r="A14" s="4" t="inlineStr">
        <is>
          <t>(Increase) decrease in prepaid expense</t>
        </is>
      </c>
      <c r="B14" s="5" t="n">
        <v>6601</v>
      </c>
      <c r="C14" s="5" t="n">
        <v>-950</v>
      </c>
      <c r="D14" s="4" t="inlineStr">
        <is>
          <t xml:space="preserve"> </t>
        </is>
      </c>
    </row>
    <row r="15">
      <c r="A15" s="4" t="inlineStr">
        <is>
          <t>(Increase) decrease in inventory, prize</t>
        </is>
      </c>
      <c r="B15" s="5" t="n">
        <v>-378170</v>
      </c>
      <c r="C15" s="5" t="n">
        <v>36352</v>
      </c>
      <c r="D15" s="4" t="inlineStr">
        <is>
          <t xml:space="preserve"> </t>
        </is>
      </c>
    </row>
    <row r="16">
      <c r="A16" s="4" t="inlineStr">
        <is>
          <t>(Increase) decrease in operating lease assets</t>
        </is>
      </c>
      <c r="B16" s="5" t="n">
        <v>23993</v>
      </c>
      <c r="C16" s="5" t="n">
        <v>24100</v>
      </c>
      <c r="D16" s="4" t="inlineStr">
        <is>
          <t xml:space="preserve"> </t>
        </is>
      </c>
    </row>
    <row r="17">
      <c r="A17" s="4" t="inlineStr">
        <is>
          <t>(Decrease) increase in accounts payable and accrued liabilities</t>
        </is>
      </c>
      <c r="B17" s="5" t="n">
        <v>626252</v>
      </c>
      <c r="C17" s="5" t="n">
        <v>126983</v>
      </c>
      <c r="D17" s="4" t="inlineStr">
        <is>
          <t xml:space="preserve"> </t>
        </is>
      </c>
    </row>
    <row r="18">
      <c r="A18" s="4" t="inlineStr">
        <is>
          <t>(Decrease) increase in accounts payable - related party</t>
        </is>
      </c>
      <c r="B18" s="5" t="n">
        <v>17767</v>
      </c>
      <c r="C18" s="5" t="n">
        <v>4378</v>
      </c>
      <c r="D18" s="4" t="inlineStr">
        <is>
          <t xml:space="preserve"> </t>
        </is>
      </c>
    </row>
    <row r="19">
      <c r="A19" s="4" t="inlineStr">
        <is>
          <t>(Decrease) increase in accrued income tax liability</t>
        </is>
      </c>
      <c r="B19" s="5" t="n">
        <v>145686</v>
      </c>
      <c r="C19" s="5" t="n">
        <v>75404</v>
      </c>
      <c r="D19" s="4" t="inlineStr">
        <is>
          <t xml:space="preserve"> </t>
        </is>
      </c>
    </row>
    <row r="20">
      <c r="A20" s="4" t="inlineStr">
        <is>
          <t>(Decrease) increase in deferred revenues</t>
        </is>
      </c>
      <c r="B20" s="5" t="n">
        <v>-55912</v>
      </c>
      <c r="C20" s="5" t="n">
        <v>122634</v>
      </c>
      <c r="D20" s="4" t="inlineStr">
        <is>
          <t xml:space="preserve"> </t>
        </is>
      </c>
    </row>
    <row r="21">
      <c r="A21" s="4" t="inlineStr">
        <is>
          <t>(Decrease) increase in customer deposit</t>
        </is>
      </c>
      <c r="B21" s="5" t="n">
        <v>3642</v>
      </c>
      <c r="C21" s="5" t="n">
        <v>7830</v>
      </c>
      <c r="D21" s="4" t="inlineStr">
        <is>
          <t xml:space="preserve"> </t>
        </is>
      </c>
    </row>
    <row r="22">
      <c r="A22" s="4" t="inlineStr">
        <is>
          <t>(Decrease) increase in operating lease liabilities</t>
        </is>
      </c>
      <c r="B22" s="5" t="n">
        <v>-23978</v>
      </c>
      <c r="C22" s="5" t="n">
        <v>-22923</v>
      </c>
      <c r="D22" s="4" t="inlineStr">
        <is>
          <t xml:space="preserve"> </t>
        </is>
      </c>
    </row>
    <row r="23">
      <c r="A23" s="4" t="inlineStr">
        <is>
          <t>Net cash provided by operating activities</t>
        </is>
      </c>
      <c r="B23" s="5" t="n">
        <v>401653</v>
      </c>
      <c r="C23" s="5" t="n">
        <v>1841399</v>
      </c>
      <c r="D23" s="4" t="inlineStr">
        <is>
          <t xml:space="preserve"> </t>
        </is>
      </c>
    </row>
    <row r="24">
      <c r="A24" s="3" t="inlineStr">
        <is>
          <t>Cash flows from investing activities:</t>
        </is>
      </c>
      <c r="B24" s="4" t="inlineStr">
        <is>
          <t xml:space="preserve"> </t>
        </is>
      </c>
      <c r="C24" s="4" t="inlineStr">
        <is>
          <t xml:space="preserve"> </t>
        </is>
      </c>
      <c r="D24" s="4" t="inlineStr">
        <is>
          <t xml:space="preserve"> </t>
        </is>
      </c>
    </row>
    <row r="25">
      <c r="A25" s="4" t="inlineStr">
        <is>
          <t>Cash paid for purchase of RKings</t>
        </is>
      </c>
      <c r="B25" s="5" t="n">
        <v>0</v>
      </c>
      <c r="C25" s="5" t="n">
        <v>-3341453</v>
      </c>
      <c r="D25" s="4" t="inlineStr">
        <is>
          <t xml:space="preserve"> </t>
        </is>
      </c>
    </row>
    <row r="26">
      <c r="A26" s="4" t="inlineStr">
        <is>
          <t>Cash paid for leasehold improvement</t>
        </is>
      </c>
      <c r="B26" s="5" t="n">
        <v>-6202</v>
      </c>
      <c r="C26" s="5" t="n">
        <v>0</v>
      </c>
      <c r="D26" s="4" t="inlineStr">
        <is>
          <t xml:space="preserve"> </t>
        </is>
      </c>
    </row>
    <row r="27">
      <c r="A27" s="4" t="inlineStr">
        <is>
          <t>Cash paid for purchase of fixed assets</t>
        </is>
      </c>
      <c r="B27" s="5" t="n">
        <v>-1933</v>
      </c>
      <c r="C27" s="5" t="n">
        <v>-5992</v>
      </c>
      <c r="D27" s="4" t="inlineStr">
        <is>
          <t xml:space="preserve"> </t>
        </is>
      </c>
    </row>
    <row r="28">
      <c r="A28" s="4" t="inlineStr">
        <is>
          <t>Cash paid for purchase of intangible assets</t>
        </is>
      </c>
      <c r="B28" s="5" t="n">
        <v>-52788</v>
      </c>
      <c r="C28" s="5" t="n">
        <v>-47873</v>
      </c>
      <c r="D28" s="4" t="inlineStr">
        <is>
          <t xml:space="preserve"> </t>
        </is>
      </c>
    </row>
    <row r="29">
      <c r="A29" s="4" t="inlineStr">
        <is>
          <t>Net cash used in investing activities</t>
        </is>
      </c>
      <c r="B29" s="5" t="n">
        <v>-60923</v>
      </c>
      <c r="C29" s="5" t="n">
        <v>-3395318</v>
      </c>
      <c r="D29" s="4" t="inlineStr">
        <is>
          <t xml:space="preserve"> </t>
        </is>
      </c>
    </row>
    <row r="30">
      <c r="A30" s="3" t="inlineStr">
        <is>
          <t>Cash flows from financing activities:</t>
        </is>
      </c>
      <c r="B30" s="4" t="inlineStr">
        <is>
          <t xml:space="preserve"> </t>
        </is>
      </c>
      <c r="C30" s="4" t="inlineStr">
        <is>
          <t xml:space="preserve"> </t>
        </is>
      </c>
      <c r="D30" s="4" t="inlineStr">
        <is>
          <t xml:space="preserve"> </t>
        </is>
      </c>
    </row>
    <row r="31">
      <c r="A31" s="4" t="inlineStr">
        <is>
          <t>Advance from shareholders</t>
        </is>
      </c>
      <c r="B31" s="5" t="n">
        <v>0</v>
      </c>
      <c r="C31" s="5" t="n">
        <v>200</v>
      </c>
      <c r="D31" s="4" t="inlineStr">
        <is>
          <t xml:space="preserve"> </t>
        </is>
      </c>
    </row>
    <row r="32">
      <c r="A32" s="4" t="inlineStr">
        <is>
          <t>Net cash provided by financing activities</t>
        </is>
      </c>
      <c r="B32" s="5" t="n">
        <v>0</v>
      </c>
      <c r="C32" s="5" t="n">
        <v>200</v>
      </c>
      <c r="D32" s="4" t="inlineStr">
        <is>
          <t xml:space="preserve"> </t>
        </is>
      </c>
    </row>
    <row r="33">
      <c r="A33" s="4" t="inlineStr">
        <is>
          <t>Effect of exchange rate changes on cash</t>
        </is>
      </c>
      <c r="B33" s="5" t="n">
        <v>133494</v>
      </c>
      <c r="C33" s="5" t="n">
        <v>-1671</v>
      </c>
      <c r="D33" s="4" t="inlineStr">
        <is>
          <t xml:space="preserve"> </t>
        </is>
      </c>
    </row>
    <row r="34">
      <c r="A34" s="4" t="inlineStr">
        <is>
          <t>Net increase (decrease) in cash and cash equivalents</t>
        </is>
      </c>
      <c r="B34" s="5" t="n">
        <v>474224</v>
      </c>
      <c r="C34" s="5" t="n">
        <v>-1555390</v>
      </c>
      <c r="D34" s="4" t="inlineStr">
        <is>
          <t xml:space="preserve"> </t>
        </is>
      </c>
    </row>
    <row r="35">
      <c r="A35" s="4" t="inlineStr">
        <is>
          <t>Cash and cash equivalents at beginning of year</t>
        </is>
      </c>
      <c r="B35" s="5" t="n">
        <v>14949673</v>
      </c>
      <c r="C35" s="5" t="n">
        <v>16797656</v>
      </c>
      <c r="D35" s="4" t="inlineStr">
        <is>
          <t xml:space="preserve"> </t>
        </is>
      </c>
    </row>
    <row r="36">
      <c r="A36" s="4" t="inlineStr">
        <is>
          <t>Cash and cash equivalents at end of the quarter</t>
        </is>
      </c>
      <c r="B36" s="5" t="n">
        <v>15423897</v>
      </c>
      <c r="C36" s="5" t="n">
        <v>15242266</v>
      </c>
      <c r="D36" s="6" t="n">
        <v>16797656</v>
      </c>
    </row>
    <row r="37">
      <c r="A37" s="3" t="inlineStr">
        <is>
          <t>Supplemental cash flows disclosures</t>
        </is>
      </c>
      <c r="B37" s="4" t="inlineStr">
        <is>
          <t xml:space="preserve"> </t>
        </is>
      </c>
      <c r="C37" s="4" t="inlineStr">
        <is>
          <t xml:space="preserve"> </t>
        </is>
      </c>
      <c r="D37" s="4" t="inlineStr">
        <is>
          <t xml:space="preserve"> </t>
        </is>
      </c>
    </row>
    <row r="38">
      <c r="A38" s="4" t="inlineStr">
        <is>
          <t>Interest paid</t>
        </is>
      </c>
      <c r="B38" s="5" t="n">
        <v>998</v>
      </c>
      <c r="C38" s="5" t="n">
        <v>0</v>
      </c>
      <c r="D38" s="4" t="inlineStr">
        <is>
          <t xml:space="preserve"> </t>
        </is>
      </c>
    </row>
    <row r="39">
      <c r="A39" s="4" t="inlineStr">
        <is>
          <t>Tax paid</t>
        </is>
      </c>
      <c r="B39" s="5" t="n">
        <v>0</v>
      </c>
      <c r="C39" s="5" t="n">
        <v>0</v>
      </c>
      <c r="D39" s="4" t="inlineStr">
        <is>
          <t xml:space="preserve"> </t>
        </is>
      </c>
    </row>
    <row r="40">
      <c r="A40" s="3" t="inlineStr">
        <is>
          <t>Supplemental disclosure of non-cash activities</t>
        </is>
      </c>
      <c r="B40" s="4" t="inlineStr">
        <is>
          <t xml:space="preserve"> </t>
        </is>
      </c>
      <c r="C40" s="4" t="inlineStr">
        <is>
          <t xml:space="preserve"> </t>
        </is>
      </c>
      <c r="D40" s="4" t="inlineStr">
        <is>
          <t xml:space="preserve"> </t>
        </is>
      </c>
    </row>
    <row r="41">
      <c r="A41" s="4" t="inlineStr">
        <is>
          <t>Cashless exercise of options</t>
        </is>
      </c>
      <c r="B41" s="5" t="n">
        <v>71</v>
      </c>
      <c r="C41" s="5" t="n">
        <v>1</v>
      </c>
      <c r="D41" s="4" t="inlineStr">
        <is>
          <t xml:space="preserve"> </t>
        </is>
      </c>
    </row>
    <row r="42">
      <c r="A42" s="4" t="inlineStr">
        <is>
          <t>Intangible asset written down</t>
        </is>
      </c>
      <c r="B42" s="5" t="n">
        <v>0</v>
      </c>
      <c r="C42" s="5" t="n">
        <v>58000</v>
      </c>
      <c r="D42" s="4" t="inlineStr">
        <is>
          <t xml:space="preserve"> </t>
        </is>
      </c>
    </row>
    <row r="43">
      <c r="A43" s="4" t="inlineStr">
        <is>
          <t>Acquisition of 20% shares of RKings</t>
        </is>
      </c>
      <c r="B43" s="6" t="n">
        <v>488060</v>
      </c>
      <c r="C43" s="6" t="n">
        <v>0</v>
      </c>
      <c r="D4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S OF PRESENTATION AND ACCOUNTING POLICIES</t>
        </is>
      </c>
      <c r="B1" s="2" t="inlineStr">
        <is>
          <t>3 Months Ended</t>
        </is>
      </c>
    </row>
    <row r="2">
      <c r="B2" s="2" t="inlineStr">
        <is>
          <t>Jan. 31, 2023</t>
        </is>
      </c>
    </row>
    <row r="3">
      <c r="A3" s="3" t="inlineStr">
        <is>
          <t>BASIS OF PRESENTATION AND ACCOUNTING POLICIES</t>
        </is>
      </c>
      <c r="B3" s="4" t="inlineStr">
        <is>
          <t xml:space="preserve"> </t>
        </is>
      </c>
    </row>
    <row r="4">
      <c r="A4" s="4" t="inlineStr">
        <is>
          <t>BASIS OF PRESENTATION AND ACCOUNTING POLICIES</t>
        </is>
      </c>
      <c r="B4" s="4" t="inlineStr">
        <is>
          <t>NOTE 1 - BASIS OF PRESENTATION AND ACCOUNTING POLICIES Organization and Operations Golden Matrix Group, Inc. (together with its consolidated subsidiaries, collectively, “ Golden Matrix GMGI we our us Company SaaS The Company has historically operated in the business-to-business (“ B2B GM-X RMiG SIM With the acquisition of 80% of RKingsCompetitions Ltd. (“ RKings GMG Assets The Company’s online casino and related activities in Mexico have not yet commenced as the online casino and website is still under development and enhancements to the online casino are still ongoing, and marketing efforts in connection with the online casino have not yet started. In the B2C segment, the Company has improved functionality and responsiveness of the RKingsCompetitions.com website and expanded its marketing efforts from Northern Ireland to encompass the UK as its customer reach. Also, the Company has not commenced marketing efforts in Mexico as the online casino is being upgraded and enhanced by adding other features with the goal of attracting participants to its online casino in Mexico. On November 22, 2021, the Board of Directors of the Company approved the filing of a Certificate of Amendment to the Company’s Articles of Incorporation to increase the Company’s authorized number of shares of Common Stock from forty million (40,000,000) shares to two hundred and fifty million (250,000,000) shares and to restate Article 3, Capital Stock thereof, to reflect such amendment, and clarify the Board of Director’s ability to designate and issue ‘blank check’ preferred stock. The Amendment was filed with the Secretary of State of Nevada and became effective on December 16, 2021. On November 29, 2021, the Company entered into a Sale and Purchase Agreement of Ordinary Issued Share Capital (the “ Purchase Agreement Effective March 10, 2022, Luxor Capital LLC (“ Luxor Series B Preferred Stock On March 11, 2022, the Company’s Board of Directors and Mr. Goodman, as the then sole shareholder of the Company’s Series B Preferred Stock (pursuant to a written consent to action without meeting of the sole Series B Preferred Stock shareholder), approved the adoption of, and filing of, an Amended and Restated Certificate of Designation of Golden Matrix Group, Inc. Establishing the Designation, Preferences, Limitations and Relative Rights of its Series B Voting Preferred Stock (the terms of which are discussed in greater detail under “ NOTE 12 – EQUITY Effective on August 1, 2022, the Company acquired a 100% ownership interest in GMG Assets Limited (“ GMG Assets On July 11, 2022, the Company acquired 99.99% of the stock of Golden Matrix MX, S.A. DE C.V. (“ Golden Matrix MX On November 30, 2022, the Company completed the purchase of the remaining 20% of RKings and effective as of November 4, 2022, the Company owns 100% of RKings. On January 11, 2023, the Company entered into a Sale and Purchase Agreement of Share Capital to acquire 100% of certain gaming companies in consideration for cash, a promissory note and equity, as described in greater detail below under “ Note 16 – Purchase Agreement Interim Financial Statements These unaudited consolidated financial statements have been prepared in accordance with generally accepted accounting principles in the United States (“ US GAAP SEC Principles of Consolidation The consolidated financial statements include the accounts of the Company, its wholly-owned subsidiaries, Global Technology Group Pty Ltd. (“ GTG Business Combination - Acquisitions of RKingsCompetitions Ltd., Golden Matrix MX, S.A. DE C.V. and GMG Assets Limited · RKingsCompetitions Ltd. Effective on November 1, 2021, the Company acquired 80% of RKings and effective on November 4, 2022, the Company acquired the remaining 20% interest in RKings. · Golden Matrix MX, S.A. DE C.V. On July 11, 2022, the Company acquired 99.99% of the stock of Golden Matrix MX, S.A. DE C.V. (“ Golden Matrix MX · GMG Assets Limited Effective August 1, 2022, the Company acquired a 100% ownership interest in GMG Assets. The Company accounts for business combinations using the acquisition method of accounting in accordance with Financial Accounting Standards Board (FASB) Accounting Standards Codification (ASC) 805, “ Business Combinations 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items subject to such estimates and assumptions include contingent liability, stock-based compensation, warrant valuation, accrued expenses and collectability of accounts receivable. The Company evaluates its estimates on an on-going basis and bases its estimates on historical experience and on various other assumptions the Company believes to be reasonable. Due to inherent uncertainties, actual results could differ from those estimates. Cash and Cash Equivalents The Company considers all highly liquid investments with original maturities of three months or less to be cash equivalents. The Company currently has no cash equivalents at January 31, 2023 and October 31, 2022. Allowance for Doubtful Accounts The allowance for doubtful accounts reflects our best estimate of probable losses inherent in the accounts receivable balance. The Company determines the allowance based on known troubled accounts, historical experience, and other currently available evidence. As of January 31, 2023 and October 31, 2022, the allowance for doubtful accounts was $0 and $0, respectively. During the three months ending January 31, 2023 and the twelve-month period ending October 31, 2022, there was no bad debt recorded. Website Development Costs The Company accounts for website development costs in accordance with ASC 350-50 “ Website Development Costs Software Development Costs The Company capitalizes internal software development costs subsequent to establishing technological feasibility of a software application in accordance with guidelines established by ASC 985-20-25 “ Costs of Software to Be Sold, Leased, or Marketed Inventories, Prizes RKings purchases prizes to award to winners of prize competitions; these prizes are RKings’ inventory. Operations that include prizes are only through RKings. Inventory is stated at the lower of cost or net realizable value, using the specific identification method (which approximates the previously reported first-in, first-out (“FIFO”) method and there is no change (or cumulative change) resulting from a change in accounting method). Costs include expenditures incurred in the normal course of business in bringing stocks to their present location and condition. Full provision is made for obsolete and slow-moving items. Net realizable value comprises actual or estimated selling price (net of discounts) less all costs to complete and costs incurred in marketing and selling. Inventory was $1,612,975 and $1,147,591 at January 31, 2023 and October 31, 2022, respectively. Property, Plant and Equipment Plant and machinery, fixtures, fittings, and equipment are recorded at cost. Expenditures for major additions and betterments are capitalized. Maintenance and repairs are charged to operations as incurred. Depreciation is computed pursuant to the straight-line method over the useful life of four years. The depreciable life of leasehold improvements is limited by the expected lease term. Property, plant and equipment were $78,484 and $72,411 at January 31, 2023 and October 31, 2022, respectively. Impairment of Intangible Assets In accordance with ASC 350-30-65 “ Goodwill and Other Intangible Assets 1. Significant underperformance compared to historical or projected future operating results; 2. Significant changes in the manner or use of the acquired assets or the strategy for the overall business; and 3. Significant negative industry or economic trends. When the Company determines that the carrying value of an intangible asset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to the current business model. Significant management judgment is required in determining whether an indicator of impairment exists and in projecting cash flows. Intangible assets that have finite useful lives are amortized over their useful lives. The Company incurred amortization expense of $106,666 and $94,169 during the three months ended January 31, 2023 and 2022, respectively. Revenue Recognition The Company currently has three distinctive revenue streams. In the B2B segment there are two revenue streams (i) charges for usage of the Company’s software, and (ii) royalty charged on the use of third-party gaming content. In the B2C segment, the revenue stream is related to the prize competition tickets sold to enter prize competitions in the UK through RKings. B2B segment, revenue descriptions: 1. For the usage of the Company’s software, the Company charges gaming operators for the use of its unique intellectual property (IP) and technology systems. 2. For the royalty charged on the use of third-party gaming content, the Company acquires the third-party gaming content for a fixed cost and resells the content at a margin. B2C segment, revenue descriptions: The Company generates revenues through RKings from sales of prize competitions tickets directly to customers, throughout the United Kingdom, for prizes ranging from automobiles to jewelry, as well as travel and entertainment experiences. Pursuant to FASB Topic 606, Revenue Recognition, our company recognizes revenues by applying the following steps: Step 1: Identify the contract with a customer. Step 2: Identify the separate performance obligations in the contract. Step 3: Determine the transaction price. Step 4: Allocate the transaction price to the separate performance obligations in the contract. Step 5: Recognize revenue when (or as) the entity satisfies a performance obligation. For the usage of the Company’s software, the Company provides services to the counterparty which include licensing the use of its unique IP and technology systems. The counterparty pays consideration in exchange for those services which include a variable amount depending on the Software Usage. The Company only recognizes the revenue at the month end when the usage occurs, and the revenue is based on the actual Software Usage of its customers. For the royalty charged on the use of third-party gaming content, the Company acts as a distributor of the third-party gaming content which is utilized by the client. The counterparty pays consideration in exchange for the gaming content utilized. The Company only recognizes the revenue at the month end when the usage of the gaming content occurs, and the revenue is based on the actual usage of the gaming content. For the prize competitions ticket sales, revenue is recognized when control of the promised goods or services is transferred to customers, in an amount that reflects the consideration RKings expects to be entitled to in exchange for those goods or services. Payments for prize competitions received in advance of services being rendered are recorded as deferred revenue and recognized as revenue when control of the prize has been transferred to the winner of prize competitions. Earnings (Loss) Per Common Share Basic net earnings (loss) per share of common stock is computed by dividing net earnings (loss) available to common shareholders by the weighted-average number of common stock shares (Common Shares) outstanding during the period. Diluted net earnings (loss) per Common Share are determined using the weighted-average number of Common Shares outstanding during the period, adjusted for the dilutive effect of common stock equivalents. The dilutive effect of outstanding stock options and warrants is reflected in diluted earnings (loss) per share by application of the treasury stock method. The dilutive effect of outstanding convertible securities is reflected in diluted earnings (loss) per share by application of the if-converted method. The following is a reconciliation of basic and diluted earnings (loss) per common share for the three months ended January 31, 2023 and 2022: For the three months ended January 31, 2023 2022 Basic earnings (loss) per common share Numerator: Net income (loss) available to common shareholders $ (443,521 ) $ 349,379 Denominator: Weighted average common shares outstanding 33,311,667 27,747,956 Basic earnings (loss) per common share $ (0.01 ) $ 0.01 Diluted earnings (loss) per common share Numerator: Net income (loss) available to common shareholders $ (443,521 ) $ 349,379 Denominator: Weighted average common shares outstanding 33,311,667 27,747,956 Preferred shares - 1,000 Warrants/Options - 7,939,394 Consideration payable 70,332 Adjusted weighted average common shares outstanding 33,311,667 35,758,682 Diluted earnings (loss) per common share $ (0.01 ) $ 0.01 Income Taxes The Company uses the asset and liability method of accounting for income taxes. Deferred tax assets and liabilities are recognized for the future tax consequences attributable to temporary differences between the financial statements carrying amounts of existing assets and liabilities and loss carry-forwards and their respective tax bases. Deferred tax assets and liabilities are measured using enacted tax rates expected to apply to taxable income in the years in which those temporary differences are expected to be recovered or settled. The effect of a change in tax rules on deferred tax assets and liabilities is recognized in operations in the year of change. A valuation allowance is recorded when it is “ more likely-than-not Foreign Currency Translation and Transactions The functional currency of our foreign operations is generally the local currency. For these foreign entities, we translate their financial statements into U.S. dollars using average exchange rates for the period for income statement amounts and using end-of-period exchange rates for assets and liabilities. We record these translation adjustments in Accumulated other comprehensive income (loss), a separate component of Equity, in our consolidated balance sheets. We record exchange gains and losses resulting from the conversion of transaction currency to functional currency as a component of other income (expense). Fair Value of Financial Instruments The Company has adopted the provisions of ASC Topic 820, “ Fair Value Measurements The hierarchy consists of three levels: · Level 1 - Quoted prices in active markets for identical assets or liabilities. · Level 2 - Inputs other than Level 1 that are observable, either directly or indirectly, such as quoted prices for similar assets of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ompany uses Level 3 inputs for its valuation methodology for the warrant derivative liabilities and embedded conversion option liabilities. Financial instruments consist principally of cash, accounts receivable, prepaid expenses, intangible assets, accounts payable, accrued liabilities, and customer deposits. The carrying amounts of such financial instruments in the accompanying balance sheets approximate their fair values due to their relatively short-term nature. It is management’s opinion that the Company is not exposed to any significant currency or credit risks arising from these financial instruments. Stock-Based Compensation The Stock-based compensation expense is recorded as a result of stock options granted in return for services rendered. For the comparative periods, the stock-based payment arrangements with employees were accounted for under FASB ASC 718, “ Compensation - Stock Compensation Equity - Equity-Based Payments to Non-Employees The expenses related to the stock-based compensation are recognized on each reporting date. The amount is calculated as the difference between total expenses incurred and the total expenses already recognized. The stock-based compensation of options issued to consultants was recognized as a component of cost of goods sold since the stock-based compensation is the direct labor cost associated with running the Company’s GM2 Asset system. Recent Issued Accounting Pronouncements The Company does not believe that any recently issued effective pronouncements, or pronouncements issued but not yet effective, if adopted, would have a material effect on the accompanying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3 Months Ended</t>
        </is>
      </c>
    </row>
    <row r="2">
      <c r="B2" s="2" t="inlineStr">
        <is>
          <t>Jan. 31, 2023</t>
        </is>
      </c>
    </row>
    <row r="3">
      <c r="A3" s="3" t="inlineStr">
        <is>
          <t>ACCOUNTS RECEIVABLE NET</t>
        </is>
      </c>
      <c r="B3" s="4" t="inlineStr">
        <is>
          <t xml:space="preserve"> </t>
        </is>
      </c>
    </row>
    <row r="4">
      <c r="A4" s="4" t="inlineStr">
        <is>
          <t>ACCOUNTS RECEIVABLE, NET</t>
        </is>
      </c>
      <c r="B4" s="4" t="inlineStr">
        <is>
          <t>NOTE 2 – ACCOUNTS RECEIVABLE, NET Accounts receivable are carried at their estimated collectible amounts. The balance is composed of trade accounts receivables that are periodically evaluated for collectability based on past credit history with customers and their current financial condition and amount due from Citibank for Automated Clearing House (ACH) transfers that were erroneously processed by Citibank (described below). Amount due from Citibank is the result of Automated Clearing House (ACH) transfers that were erroneously posted to the Company’s bank account. The Company first notified Citibank of ACH transfers that were erroneously posted to the account. Overall, $729,505 of ACH transactions had posted to its accounts that were not authorized. Citibank immediately recognized that it was an error under the Electronic Fund Transfer Act (EFTA) (15 U.S.C. 1693 et seq.) of 1978 and 12 CFR 1005.11. Through January 31, 2023, Citibank has replenished $683,010 of the unauthorized ACH transactions which resulted in a receivable due from Citibank of $46,495, which amount is still outstanding as of the date of this report. The Company has accounts receivable of $3,489,673 and $2,641,023 as of January 31, 2023 and October 31, 2022, respectively (net of allowance for bad debt of $0 and $0,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RELATED PARTY</t>
        </is>
      </c>
      <c r="B1" s="2" t="inlineStr">
        <is>
          <t>3 Months Ended</t>
        </is>
      </c>
    </row>
    <row r="2">
      <c r="B2" s="2" t="inlineStr">
        <is>
          <t>Jan. 31, 2023</t>
        </is>
      </c>
    </row>
    <row r="3">
      <c r="A3" s="3" t="inlineStr">
        <is>
          <t>ACCOUNTS RECEIVABLE NET</t>
        </is>
      </c>
      <c r="B3" s="4" t="inlineStr">
        <is>
          <t xml:space="preserve"> </t>
        </is>
      </c>
    </row>
    <row r="4">
      <c r="A4" s="4" t="inlineStr">
        <is>
          <t>ACCOUNTS RECEIVABLE - RELATED PARTY</t>
        </is>
      </c>
      <c r="B4" s="4" t="inlineStr">
        <is>
          <t>NOTE 3 – ACCOUNTS RECEIVABLE – RELATED PARTY Accounts receivable-related party are carried at their estimated collectible amounts. Trade accounts receivable are periodically evaluated for collectability based on past credit history with customers and their current financial condition. The Company has accounts receivable from one related party: Articulate Pty Ltd. (“ Articul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6T11:00:19Z</dcterms:created>
  <dcterms:modified xmlns:dcterms="http://purl.org/dc/terms/" xmlns:xsi="http://www.w3.org/2001/XMLSchema-instance" xsi:type="dcterms:W3CDTF">2023-03-16T11:00:19Z</dcterms:modified>
</cp:coreProperties>
</file>